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Presentation Of Interim Financi" sheetId="7" r:id="rId7"/>
    <s:sheet name="Variable Interest Entities" sheetId="8" r:id="rId8"/>
    <s:sheet name="Investments In Unconsolidated R" sheetId="9" r:id="rId9"/>
    <s:sheet name="BBX Capital's Loans Held-For-Sa" sheetId="10" r:id="rId10"/>
    <s:sheet name="BBX Capital_s Loans Receivable" sheetId="11" r:id="rId11"/>
    <s:sheet name="Bluegreen's Notes Receivable" sheetId="12" r:id="rId12"/>
    <s:sheet name="Inventory" sheetId="13" r:id="rId13"/>
    <s:sheet name="Real Estate Held-For-Sale And R" sheetId="14" r:id="rId14"/>
    <s:sheet name="Debt" sheetId="15" r:id="rId15"/>
    <s:sheet name="Income Taxes" sheetId="16" r:id="rId16"/>
    <s:sheet name="Commitments And Contingencies" sheetId="17" r:id="rId17"/>
    <s:sheet name="Noncontrolling Interests" sheetId="18" r:id="rId18"/>
    <s:sheet name="Certain Relationships And Relat" sheetId="19" r:id="rId19"/>
    <s:sheet name="Segment Reporting" sheetId="20" r:id="rId20"/>
    <s:sheet name="Fair Value Measurement" sheetId="21" r:id="rId21"/>
    <s:sheet name="Presentation of Interim Finan22" sheetId="22" r:id="rId22"/>
    <s:sheet name="Presentation Of Interim Finan23" sheetId="23" r:id="rId23"/>
    <s:sheet name="Variable Interest Entities (Tab" sheetId="24" r:id="rId24"/>
    <s:sheet name="Investments In Unconsolidated25" sheetId="25" r:id="rId25"/>
    <s:sheet name="BBX Capital's Loans Held-For-26" sheetId="26" r:id="rId26"/>
    <s:sheet name="BBX Capital_s Loans Receivable " sheetId="27" r:id="rId27"/>
    <s:sheet name="Bluegreen's Notes Receivable (T" sheetId="28" r:id="rId28"/>
    <s:sheet name="Inventory (Tables)" sheetId="29" r:id="rId29"/>
    <s:sheet name="Real Estate Held-For-Sale And30" sheetId="30" r:id="rId30"/>
    <s:sheet name="Debt (Tables)" sheetId="31" r:id="rId31"/>
    <s:sheet name="Noncontrolling Interests (Table" sheetId="32" r:id="rId32"/>
    <s:sheet name="Segment Reporting (Tables)" sheetId="33" r:id="rId33"/>
    <s:sheet name="Fair Value Measurement (Tables)" sheetId="34" r:id="rId34"/>
    <s:sheet name="Presentation Of Interim Finan35" sheetId="35" r:id="rId35"/>
    <s:sheet name="Presentation Of Interim Finan36" sheetId="36" r:id="rId36"/>
    <s:sheet name="Presentation Of Interim Finan37" sheetId="37" r:id="rId37"/>
    <s:sheet name="Variable Interest Entities (Nar" sheetId="38" r:id="rId38"/>
    <s:sheet name="Variable Interest Entities (Inf" sheetId="39" r:id="rId39"/>
    <s:sheet name="Investments In Unconsolidated40" sheetId="40" r:id="rId40"/>
    <s:sheet name="Investments In Unconsolidated41" sheetId="41" r:id="rId41"/>
    <s:sheet name="Investments In Unconsolidated42" sheetId="42" r:id="rId42"/>
    <s:sheet name="BBX Capital's Loans Held-For-43" sheetId="43" r:id="rId43"/>
    <s:sheet name="BBX Capital's Loans Held-For-44" sheetId="44" r:id="rId44"/>
    <s:sheet name="BBX Capital's Loans Receivable " sheetId="45" r:id="rId45"/>
    <s:sheet name="BBX Capital's Loans Receivabl46" sheetId="46" r:id="rId46"/>
    <s:sheet name="BBX Capital's Loans Receivabl47" sheetId="47" r:id="rId47"/>
    <s:sheet name="BBX Capital's Loans Receivabl48" sheetId="48" r:id="rId48"/>
    <s:sheet name="BBX Capital's Loans Receivabl49" sheetId="49" r:id="rId49"/>
    <s:sheet name="BBX Capital's Loans Receivabl50" sheetId="50" r:id="rId50"/>
    <s:sheet name="BBX Capital_s Loans Receivabl51" sheetId="51" r:id="rId51"/>
    <s:sheet name="Bluegreen's Notes Receivable (N" sheetId="52" r:id="rId52"/>
    <s:sheet name="Bluegreen's Notes Receivable (I" sheetId="53" r:id="rId53"/>
    <s:sheet name="Bluegreen's Notes Receivable (R" sheetId="54" r:id="rId54"/>
    <s:sheet name="Bluegreen's Notes Receivable (A" sheetId="55" r:id="rId55"/>
    <s:sheet name="Bluegreen's Notes Receivable (D" sheetId="56" r:id="rId56"/>
    <s:sheet name="Inventory (Narrative) (Details)" sheetId="57" r:id="rId57"/>
    <s:sheet name="Inventory (Summary Of Inventory" sheetId="58" r:id="rId58"/>
    <s:sheet name="Real Estate Held-For-Sale And59" sheetId="59" r:id="rId59"/>
    <s:sheet name="Real Estate Held-For-Sale And60" sheetId="60" r:id="rId60"/>
    <s:sheet name="Real Estate Held-For-Sale And61" sheetId="61" r:id="rId61"/>
    <s:sheet name="Real Estate Held-For-Sale And62" sheetId="62" r:id="rId62"/>
    <s:sheet name="Real Estate Held-For-Sale And63" sheetId="63" r:id="rId63"/>
    <s:sheet name="Debt (Notes Payable And Other B" sheetId="64" r:id="rId64"/>
    <s:sheet name="Debt (Receivable-Backed Notes P" sheetId="65" r:id="rId65"/>
    <s:sheet name="Debt (Junior Subordinated Deben" sheetId="66" r:id="rId66"/>
    <s:sheet name="Debt (Notes Payable And Other67" sheetId="67" r:id="rId67"/>
    <s:sheet name="Debt (Receivable-Backed Notes68" sheetId="68" r:id="rId68"/>
    <s:sheet name="Income Taxes (Details)" sheetId="69" r:id="rId69"/>
    <s:sheet name="Commitments And Contingencies (" sheetId="70" r:id="rId70"/>
    <s:sheet name="Commitments And Contingencies71" sheetId="71" r:id="rId71"/>
    <s:sheet name="Commitments And Contingencies72" sheetId="72" r:id="rId72"/>
    <s:sheet name="Noncontrolling Interests (Summa" sheetId="73" r:id="rId73"/>
    <s:sheet name="Noncontrolling Interests (Sum74" sheetId="74" r:id="rId74"/>
    <s:sheet name="Certain Relationships And Rel75" sheetId="75" r:id="rId75"/>
    <s:sheet name="Segment Reporting (Narrative) (" sheetId="76" r:id="rId76"/>
    <s:sheet name="Segment Reporting (Segment Info" sheetId="77" r:id="rId77"/>
    <s:sheet name="Fair Value Measurement (Narrati" sheetId="78" r:id="rId78"/>
    <s:sheet name="Fair Value Measurement (Assets " sheetId="79" r:id="rId79"/>
    <s:sheet name="Fair Value Measurement (Quantit" sheetId="80" r:id="rId80"/>
    <s:sheet name="Fair Value Measurement (Financi" sheetId="81" r:id="rId81"/>
  </s:sheets>
  <s:definedNames/>
  <s:calcPr calcId="124519" calcMode="auto" fullCalcOnLoad="1"/>
</s:workbook>
</file>

<file path=xl/sharedStrings.xml><?xml version="1.0" encoding="utf-8"?>
<sst xmlns="http://schemas.openxmlformats.org/spreadsheetml/2006/main" uniqueCount="759">
  <si>
    <t>Document And Entity Information - shares</t>
  </si>
  <si>
    <t>3 Months Ended</t>
  </si>
  <si>
    <t>Mar. 31, 2016</t>
  </si>
  <si>
    <t>May. 03, 2016</t>
  </si>
  <si>
    <t>Entity Registrant Name</t>
  </si>
  <si>
    <t>BFC FINANCIAL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Class A Common Stock [Member]</t>
  </si>
  <si>
    <t>Entity Common Stock, Shares Outstanding</t>
  </si>
  <si>
    <t>Class B Common Stock [Member]</t>
  </si>
  <si>
    <t>Condensed Consolidated Statements Of Financial Condition - USD ($) $ in Thousands</t>
  </si>
  <si>
    <t>Dec. 31, 2015</t>
  </si>
  <si>
    <t>ASSETS</t>
  </si>
  <si>
    <t>Cash and cash equivalents</t>
  </si>
  <si>
    <t>Restricted cash ($40,810 in 2016 and $25,358 in 2015 held by variable interest entities ("VIEs"))</t>
  </si>
  <si>
    <t>Loans held-for-sale</t>
  </si>
  <si>
    <t>Loans receivable, net</t>
  </si>
  <si>
    <t>Notes receivable, net ($312,894 and $280,841 in VIEs in 2016 and 2015, respectively)</t>
  </si>
  <si>
    <t>Inventory</t>
  </si>
  <si>
    <t>Real estate held-for-investment</t>
  </si>
  <si>
    <t>Real estate held-for-sale, net</t>
  </si>
  <si>
    <t>Investments in unconsolidated real estate joint ventures</t>
  </si>
  <si>
    <t>Properties and equipment, net</t>
  </si>
  <si>
    <t>Goodwill and intangible assets, net</t>
  </si>
  <si>
    <t>Other assets ($404 in 2015 held by VIEs)</t>
  </si>
  <si>
    <t>Total assets</t>
  </si>
  <si>
    <t>Liabilities:</t>
  </si>
  <si>
    <t>Accounts payable</t>
  </si>
  <si>
    <t>Deferred income</t>
  </si>
  <si>
    <t>Escrow deposits</t>
  </si>
  <si>
    <t>Other liabilites</t>
  </si>
  <si>
    <t>Receivable-backed notes payable - recourse</t>
  </si>
  <si>
    <t>Receivable-backed notes payable - non-recourse, net of unamortized debt issuance cost of $6,506 and $4,905 in 2016 and 2015, respectively (held by VIEs)</t>
  </si>
  <si>
    <t>Notes and mortgage notes payable and other borrowings, net of unamortized debt issuance costs of $1,949 and $2,011 in 2016 and 2015, respectively</t>
  </si>
  <si>
    <t>Junior subordinated debentures, net of unamortized debt issuance costs of $1,799 and $1,822 in 2016 and 2015, respectively</t>
  </si>
  <si>
    <t>Deferred income taxes</t>
  </si>
  <si>
    <t>Shares subject to mandatory redemption</t>
  </si>
  <si>
    <t>Total liabilities</t>
  </si>
  <si>
    <t>Commitments and contingencies (See Note 11)</t>
  </si>
  <si>
    <t xml:space="preserve"> </t>
  </si>
  <si>
    <t>Preferred stock of $.01 par value; authorized - 10,000,000 shares:</t>
  </si>
  <si>
    <t>Redeemable 5% Cumulative Preferred Stock of $.01 par value; authorized 15,000 shares; issued and outstanding 15,000 shares with a stated value of $1,000 per share</t>
  </si>
  <si>
    <t>Equity:</t>
  </si>
  <si>
    <t>Additional paid-in capital</t>
  </si>
  <si>
    <t>Accumulated earnings</t>
  </si>
  <si>
    <t>Accumulated other comprehensive income</t>
  </si>
  <si>
    <t>Total BFC Financial Corporation equity</t>
  </si>
  <si>
    <t>Noncontrolling interests</t>
  </si>
  <si>
    <t>Total equity</t>
  </si>
  <si>
    <t>Total liabilities and equity</t>
  </si>
  <si>
    <t>Common stock</t>
  </si>
  <si>
    <t>Condensed Consolidated Statements Of Financial Condition (Parenthetical) - USD ($) $ in Thousands</t>
  </si>
  <si>
    <t>12 Months Ended</t>
  </si>
  <si>
    <t>Restricted cash</t>
  </si>
  <si>
    <t>Notes receivable, net</t>
  </si>
  <si>
    <t>Other assets</t>
  </si>
  <si>
    <t>Preferred stock, par value</t>
  </si>
  <si>
    <t>Preferred stock, shares authorized</t>
  </si>
  <si>
    <t>Redeemable Cumulative Preferred Stock, dividend rate</t>
  </si>
  <si>
    <t>5.00%</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Junior Subordinated Debentures [Member]</t>
  </si>
  <si>
    <t>Debt issuance cost</t>
  </si>
  <si>
    <t>Non-Recourse Receivable Backed Notes Payable [Member]</t>
  </si>
  <si>
    <t>Notes And Mortgage Notes Payable And Lines Of Credit [Member]</t>
  </si>
  <si>
    <t>Condensed Consolidated Statements Of Operations And Comprehensive Income - USD ($) shares in Thousands, $ in Thousands</t>
  </si>
  <si>
    <t>Mar. 31, 2015</t>
  </si>
  <si>
    <t>Revenues</t>
  </si>
  <si>
    <t>Sales of VOIs</t>
  </si>
  <si>
    <t>Fee-based sales commission revenue</t>
  </si>
  <si>
    <t>Other fee-based service revenue</t>
  </si>
  <si>
    <t>Trade sales</t>
  </si>
  <si>
    <t>Interest income</t>
  </si>
  <si>
    <t>Other revenue</t>
  </si>
  <si>
    <t>Total revenues</t>
  </si>
  <si>
    <t>Costs and Expenses</t>
  </si>
  <si>
    <t>Cost of sales of VOIs</t>
  </si>
  <si>
    <t>Cost of other fee-based services</t>
  </si>
  <si>
    <t>Cost of trade sales</t>
  </si>
  <si>
    <t>Interest expense</t>
  </si>
  <si>
    <t>Recoveries from loan losses, net</t>
  </si>
  <si>
    <t>Impairments of assets, net</t>
  </si>
  <si>
    <t>Selling, general and administrative expenses</t>
  </si>
  <si>
    <t>Total costs and expenses</t>
  </si>
  <si>
    <t>Equity in losses of unconsolidated real estate joint ventures</t>
  </si>
  <si>
    <t>Foreign exchange gain (loss)</t>
  </si>
  <si>
    <t>Other income, net</t>
  </si>
  <si>
    <t>Income before income taxes</t>
  </si>
  <si>
    <t>Provision for income taxes (See Note 10)</t>
  </si>
  <si>
    <t>Net income</t>
  </si>
  <si>
    <t>Less: Net income attributable to noncontrolling interests</t>
  </si>
  <si>
    <t>Net income attributable to BFC</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gains (losses) on securities available for sale</t>
  </si>
  <si>
    <t>Foreign currency translation adjustments</t>
  </si>
  <si>
    <t>Other comprehensive (loss) income, net of tax</t>
  </si>
  <si>
    <t>Comprehensive income, net of tax</t>
  </si>
  <si>
    <t>Less: Comprehensive income attributable to noncontrolling interests</t>
  </si>
  <si>
    <t>Total comprehensive income attributable to BFC</t>
  </si>
  <si>
    <t>Condensed Consolidated Statement Of Changes In Equity - USD ($) shares in Thousands, $ in Thousands</t>
  </si>
  <si>
    <t>Total BFC Equity [Member]</t>
  </si>
  <si>
    <t>Common Stock [Member]Class A Common Stock [Member]</t>
  </si>
  <si>
    <t>Common Stock [Member]Class B Common Stock [Member]</t>
  </si>
  <si>
    <t>Additional Paid-In Capital [Member]</t>
  </si>
  <si>
    <t>Accumulated Earnings [Member]</t>
  </si>
  <si>
    <t>Accumulated Other Comprehensive Income [Member]</t>
  </si>
  <si>
    <t>Non-controlling Interest in Subsidiaries [Member]</t>
  </si>
  <si>
    <t>Total</t>
  </si>
  <si>
    <t>Beginning balance at Dec. 31, 2014</t>
  </si>
  <si>
    <t>Beginning balance, shares at Dec. 31, 2014</t>
  </si>
  <si>
    <t>Other comprehensive income (loss)</t>
  </si>
  <si>
    <t>Subsidiaries' capital transactions</t>
  </si>
  <si>
    <t>Conversion of Common Stock from Class B to Class A, shares</t>
  </si>
  <si>
    <t>Repurchase and retirement of Class A Common Stock, value</t>
  </si>
  <si>
    <t>Repurchase and retirement of Class A Common Stock, shares</t>
  </si>
  <si>
    <t>Share-based compensation</t>
  </si>
  <si>
    <t>Ending balance at Mar. 31, 2015</t>
  </si>
  <si>
    <t>Ending balance, shares at Mar. 31, 2015</t>
  </si>
  <si>
    <t>Beginning balance at Dec. 31, 2015</t>
  </si>
  <si>
    <t>Beginning balance, shares at Dec. 31, 2015</t>
  </si>
  <si>
    <t>Ending balance at Mar. 31, 2016</t>
  </si>
  <si>
    <t>Ending balance, shares at Mar. 31, 2016</t>
  </si>
  <si>
    <t>Condensed Consolidated Statements Of Cash Flows - USD ($) $ in Thousands</t>
  </si>
  <si>
    <t>Net cash provided by (used in) operating activities</t>
  </si>
  <si>
    <t>Investing activities:</t>
  </si>
  <si>
    <t>Decrease (increase) in restricted cash and cash equivalents</t>
  </si>
  <si>
    <t>Investment in uncosolidated real estate joint ventures</t>
  </si>
  <si>
    <t>Repayment of loans receivable, net</t>
  </si>
  <si>
    <t>Proceeds from the sale of loans receivable</t>
  </si>
  <si>
    <t>Proceeds from sales of real estate held-for-sale</t>
  </si>
  <si>
    <t>Improvements in real estate held-for-investment</t>
  </si>
  <si>
    <t>Purcahses of real estate held-for-sale</t>
  </si>
  <si>
    <t>Purchases of property and equipment</t>
  </si>
  <si>
    <t>Proceeds from the sale of property and equipment</t>
  </si>
  <si>
    <t>(Increase) decrease from other investing activities</t>
  </si>
  <si>
    <t>Net cash provided by (used in) investing activities</t>
  </si>
  <si>
    <t>Financing activities:</t>
  </si>
  <si>
    <t>Repayment of BB&amp;T preferred interest in Florida Asset Resolution Group, LLC ("FAR")</t>
  </si>
  <si>
    <t>Repayments of notes, mortgage notes payable and other borrowings</t>
  </si>
  <si>
    <t>Proceeds from notes, mortgage notes payable and other borrowings</t>
  </si>
  <si>
    <t>Payments for debt issuance costs</t>
  </si>
  <si>
    <t>Payments of interest on shares subject to mandatory redemption</t>
  </si>
  <si>
    <t>Retirement of BFC's common stock</t>
  </si>
  <si>
    <t>Net cash provided by (used in) financing activities</t>
  </si>
  <si>
    <t>Increase (decrease) in cash and cash equivalents</t>
  </si>
  <si>
    <t>Cash and cash equivalents at beginning of period</t>
  </si>
  <si>
    <t>Cash and cash equivalents at end of period</t>
  </si>
  <si>
    <t>Supplemental cash flow information:</t>
  </si>
  <si>
    <t>Interest paid on borrowings</t>
  </si>
  <si>
    <t>Income taxes paid</t>
  </si>
  <si>
    <t>Income tax refunded</t>
  </si>
  <si>
    <t>Supplementary disclosure of non-cash investing and financing</t>
  </si>
  <si>
    <t>Restricted cash received on securitizatino, pending provision of additional collateral</t>
  </si>
  <si>
    <t>Loans transferred to real estate held-for-sale or real estate held-for-investment</t>
  </si>
  <si>
    <t>Real estate held-for-investment transferred to real estate held-for-sale</t>
  </si>
  <si>
    <t>(Decrease) increase in BFC accumulated other comprehensive income, net of taxes</t>
  </si>
  <si>
    <t>Net increase in BFC shareholders' equity from the effect of subsidiaries' capital transactions, net of taxes</t>
  </si>
  <si>
    <t>Presentation Of Interim Financial Statements</t>
  </si>
  <si>
    <t>Presentation Of Interim Financial Statements [Abstract]</t>
  </si>
  <si>
    <t xml:space="preserve">1. Presentation of Interim Financial Statements
﻿
Basis of Financial Statement Presentation
﻿
The accompanying unaudited condensed consolidated financial statements of BFC Financial Corporation (“BFC” or, unless otherwise indicated or the context otherwise requires, “we,” “us,” “our,” or the “Company”) have been prepared in accordance with generally accepted accounting principles in the United States of America (“GAAP”) for interim financial information. Accordingly, they do not include all of the information and disclosures required by GAAP for complete financial statements. In management’s opinion, the accompanying unaudited condensed consolidated financial statements contain all adjustments, which include normal recurring adjustments, as are necessary for a fair statement of the consolidated financial condition of BFC at March 31, 2016; the consolidated results of operations and comprehensive income of BFC for the three months ended March 31, 2016 and 2015; changes in consolidated equity of BFC for the three months ended March 31, 2016 and 2015; and the condensed consolidated cash flows of BFC for the three months ended March 31, 2016 and 2015. Operating results for the three months ended March 31, 2016 are not necessarily indicative of the results that may be expected for the year ending December 31, 2016 or any other future period.
﻿
These unaudited condensed consolidated financial statements and related notes are presented as permitted by Form 10-Q and should be read in conjunction with the Company’s audited condensed consolidated financial statements and footnotes thereto included in the Company’s Annual Report on Form 10-K for the year ended December 31, 2015 (the “2015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
BFC consolidates the financial results of the entities in which it has controlling financial interests, including BBX Capital Corporation and its subsidiaries (“BBX Capital”), Woodbridge Holdings, LLC (“Woodbridge”) and Bluegreen Corporation and its subsidiaries (“Bluegreen”). As a consequence, the assets and liabilities of all such entities are presented on a consolidated basis in BFC’s financial statements. However, except as otherwise noted, the debts and obligations of the consolidated entities, including BBX Capital, Woodbridge, and Bluegreen, are not direct obligations of BFC and are non-recourse to BFC. Similarly, the assets of those entities are not available to BFC absent a dividend or distribution from those entities (and, in the case of Bluegreen, a subsequent dividend or distribution by Woodbridge, Bluegreen’s parent company).
﻿
BFC is a Florida-based holding company whose principal holdings include an approximately 81% equity interest in BBX Capita l and a direct 54% equity interest in Woodbridge. BBX Capital holds the remaining 46% equity interest in Woodbridge. Woodbridge owns 100% of Bluegreen.
﻿
BBX Capital is a Florida-based company involved in the ownership, financing, acquisition, development and management of real estate, including through real estate joint ventures, and investments in middle market operating businesses. BBX Capital’s principal asset until July 31, 2012 was its ownership of BankAtlantic. BankAtlantic was a federal savings bank headquartered in Fort Lauderdale, Florida. On July 31, 2012, BBX Capital completed the sale to BB&amp;T Corporation (“BB&amp;T”) of all of the issued and outstanding shares of capital stock of BankAtlantic (the stock sale and related transactions described herein are collectively referred to as the “BankAtlantic Sale” or the “BB&amp;T Transaction”). The principal assets of BBX Capital currently consist of its 46% interest in Woodbridge, investments in real estate joint ventures, legacy loans and real estate transferred to BBX Capital in connection with the BB&amp;T Transaction.
﻿
Bluegreen is a sales, marketing and management company focused on the vacation ownership industry. Bluegreen markets, sells and manages VOIs in resorts, which are generally located in popular, high-volume, “drive-to” vacation destinations, and were either developed or acquired by Bluegreen or developed and owned by others in which case Bluegreen earns fees for providing these services. Bluegreen also provides other fee-based services, including property association management services, mortgage servicing, VOI title services, reservation services, and construction design and development services.
﻿
BFC Share Repurchase Program
﻿
On September 21, 2009, BFC’s board of directors approved a share repurchase program which authorized the repurchase of up to 20,000,000 shares of the Company’s Class A Common Stock and Class B Common Stock at an aggregate cost of up to $10 million, subject to market conditions and other factors.
﻿
On March 29, 2016, the Company entered into a Rule 10b5-1 Repurchase Plan (the “Repurchase Plan”) which authorized the Company’s designated broker to repurchase up to 1.0 million shares of the Company’s Class A Common Stock in the open market or through privately negotiated transactions in accordance with the terms, and subject to the limitations, specified in the Repurchase Plan. In April 2016, the Company repurchased 1.0 million shares of its Class A Common Stock under the Repurchase Plan for approximately $3.0 million. Repurchases under the Repurchase Plan were subject to applicable securities laws and regulations, including Rule 10b-18 under the Securities Exchange Act of 1934, as amended, as well as certain price and other limitations specified by the Company in the Repurchase Plan.
﻿
Recently Adopted Accounting Pronouncements
﻿
In February 2015, the Financial Accounting Standards Board (“FASB”) issued Accounting Standards Update (“ASU”) 2015-02, “Consolidation (Topic 810) – Amendments to the Consolidation Analysis” (“ASU 2015-02” ). This guidance changed the manner in which a reporting entity assesses one of the five characteristics that determines if an entity is a variable interest entity. In particular, the update changes how a reporting entity assesses if the equity holders at risk lack decision making rights when decision-making over the entity’s most significant activities has been outsourced. The update also introduces a separate analysis specific to limited partnerships and similar entities for assessing if the equity holders at risk lack decision making rights. This standard became effective for the Company on January 1, 2016. The adoption of ASU 2015-02 had no effect on the Company’s condensed consolidated financial statements.
﻿
In April 2015, the FASB issued ASU 2015-03, ” Interest – Imputation of Interest (Subtopic 835-30): Simplifying the Presentation of Debt Issuance Costs” as amended by ASU 2015- 15 , which requires debt issuance costs to be presented in the balance sheet as a direct deduction from the carrying value of the associated debt liability, consistent with the presentation of a debt discount. However, ASU 2015-03 also permits presentation of debt issuance costs on line-of-credit arrangements as assets. This standard became effective for the Company on January 1, 2016. The Company’s adoption of ASU 2015-03 is reflected in the accompanying balance sheets as of March 31, 2016 and December 31, 2015 and in the tables included in Note 9. As further displayed in the table below, pursuant to the adoption of ASU 2015-03, the Company has reclassified certain unamortized debt issuance costs as a direct deduction from the carrying value of the associated debt liability previously reported in the Company’s Consolidated Balance Sheets as of December 31, 2015 as follows (in thousands):
﻿
﻿
﻿
﻿
As previously
﻿
presented
As adjusted
﻿
December 31,
December 31,
﻿
2015
Reclassification
2015
﻿ Other assets
$ 111,113
$ (8,738)
$ 102,375
﻿ Receivable backed notes payable - non-recourse (VIE)
318,929
(4,905)
314,024
﻿ Lines of credit and notes payable
123,005
(2,011)
120,994
﻿ Junior subordinated debentures
152,307
(1,822)
150,485
﻿
New Accounting Pronouncements
﻿
The FASB has issued the following accounting pronouncements and guidance which may be applicable to the Company but have not yet become effective . (See the Company’s Annual Report on Form 10-K for the year ended December 31, 2015 for accounting pronouncements issued prior to March 15, 2016 which may be applicable to the Company.)
﻿
Accounting Standards Update Number 2016-09 – Compensation – Stock Compensation (Topic 718). The amendments in this u pdate affect all entities that issue share-based payment awards to their employees. The areas for simplification in this u pdate involve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ose fiscal years. Early adoption is permitted in any interim or annual period. The Company is currently evaluating the requirements of this update and has not yet determined its impact on the Company’s condensed consolidated financial statements.
﻿
Accounting Standards Update Number 2016-07 – Investments – Equity Method and Joint Ventures (Topic 323) – Simplifying the Transition to the Equity Method of Accounting . This update addresses the use of the equity method of accounting as a result of an increase in the level of ownership interest or degree of influence. The amendments in th is update eliminate the requirement to retroactively adopt the equity method of accounting. The guidance will be effective for fiscal years beginning after December 15, 2016, including interim periods within those fiscal years. Early adoption is permitted. The Company is currently evaluating the requirements of this update and has not yet determined its impact on the Company’s condensed consolidated financial statements.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 and in April 2016, the FASB issued ASU 2016-10 Revenue from Contracts with Customers – Identifying Performance Obligations and Licensing (Topic 606) . These updates clarify implementation guidance on the related topic. The accounting guidance updates will replace most existing revenue recognition guidance in GAAP. The standard was to be effective for annual and interim reporting periods beginning after December 15, 2016. A S U 2015-14 deferred the effective date of this update for all entities by one year. Earlier application is permitted only as of annual reporting periods beginning after December 15, 2016, including interim reporting periods within that reporting period. The Company is currently evaluating the requirements of theses updates and has not yet determined its impact on the Company's condensed consolidated financial statements.
﻿ </t>
  </si>
  <si>
    <t>Variable Interest Entities</t>
  </si>
  <si>
    <t>Variable Interest Entities [Abstract]</t>
  </si>
  <si>
    <t xml:space="preserve">2. Variable Interest Entities
﻿
Bluegreen
﻿
Bluegreen sells VOI notes receivable through special purpose finance entities. These transactions are generally structured as non-recourse to Bluegreen, and are designed to provide liquidity for Bluegreen and to transfer the economic risks and certain benefits of the notes receivable to third-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
With each securitization,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distributed on an accelerated basis to investors. Depending on the circumstances and the transaction, the application of the accelerated payment formula may be permanent or temporary until the trigger event is cured. As of March 31, 2016, Bluegreen was in compliance with all applicable terms under its securitization transactions, and no triggering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with Bluegreen as its primary beneficiary . Bluegreen’s analysis includes a review of both quantitative and qualitative factors . Bluegreen bases its quantitative analysis on the forecasted cash flows of the entity, and bases its qualitative analysis on the design of the entity, its organizational structure, including decision-making ability, and relevant financial agreements. Bluegreen also uses its qualitative analysis to determine if Bluegreen must consolidate a variable interest entity as the primary beneficiary. In accordance with applicable accounting guidance, Bluegreen has determined these securitization entities to be VIEs of which Bluegreen is the primary beneficiary and, therefore, Bluegreen consolidates the entities into its financial statements. As previously described, BFC consolidates Bluegreen and its consolidated subsidiaries and VIEs into BFC’s financial statements.
﻿
Under the terms of certain of Bluegreen’s timeshare note sales, Bluegreen has the right to repurchase or substitute a limited amount of defaulted mortgage notes receivable for new notes receivable at the outstanding principal balance plus accrued interest. Voluntary repurchases and substitutions by Bluegreen of defaulted notes receivable during the three months ended March 31, 2016 and 2015 were $1.2 million and $ 1.1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Information related to the assets and liabilities of Bluegreen’s consolidated VIEs included in the Company’s condensed consolidated statements of financial condition is set forth below (in thousands):
﻿
﻿
﻿
﻿
﻿
March 31,
December 31,
﻿
2016
2015
﻿ Restricted cash
$ 40,810
25,358
﻿ Securitized notes receivable, net
312,894
280,841
﻿ Receivable backed notes payable - non-recourse
371,371
314,024
﻿
﻿
The restricted cash and securitized notes receivable balances disclosed above are restricted to satisfy obligations of the VIEs.
﻿ </t>
  </si>
  <si>
    <t>Investments In Unconsolidated Real Estate Joint Ventures</t>
  </si>
  <si>
    <t>Investments In Unconsolidated Real Estate Joint Ventures [Abstract]</t>
  </si>
  <si>
    <t>3 . Investment s in Unconsolidated Real Estate Joint Ventures
﻿
BBX Capital had the following investments in unconsolidated real estate joint ventures (in thousands):
﻿
﻿
﻿
﻿
﻿
March 31,
December 31,
﻿ Investment in unconsolidated real estate joint ventures
2016
2015
﻿ Altis at Kendall Square, LLC
$ 722
764
﻿ Altis at Lakeline - Austin Investors LLC
5,266
5,210
﻿ New Urban/BBX Development, LLC
1,015
864
﻿ Sunrise and Bayview Partners, LLC
1,561
1,577
﻿ Hialeah Communities, LLC
4,376
4,569
﻿ PGA Design Center Holdings, LLC
1,895
1,911
﻿ CCB Miramar, LLC
875
875
﻿ Centra Falls, LLC
717
727
﻿ The Addison on Millenia Investment, LLC
5,778
5,778
﻿ BBX/S Millenia Blvd Investments, LLC
4,905
4,905
﻿ Altis at Bonterra - Hialeah, LLC
15,812
15,782
﻿ Investments in unconsolidated real estate joint ventures
$ 42,922
42,962
﻿
﻿
BBX Capital’s investments in unconsolidated real estate joint ventures are unconsolidated variable interest entities.
﻿
The amount of interest capitalized in investments in unconsolidated real estate joint ventures associated with joint venture real estate development activities for the three months ended March 31, 2016 and 2015 wa s $121,000 an d $96,000 , respectively.
﻿
The condensed statements of operations for the three months ended March 31, 2016 and 2015 for all of the above listed equity method joint ventures in the aggregate were as follows (in thousands):
﻿
﻿
﻿
﻿
﻿
For the Three Months Ended
﻿
March 31,
﻿
2016
2015
﻿ Total revenues
$ 1,191
379
﻿ Total costs and expenses
(1,856)
(1,071)
﻿ Net loss
$ (665)
(692)
﻿ Equity in net losses of unconsolidated real estate joint ventures
$ (342)
(304)
﻿
﻿
See Note 10 to the Consolidated Financial Statements included in the 2015 Annual Report for additional information on BBX Capital’s investments in unconsolidated real estate joint ventures.</t>
  </si>
  <si>
    <t>BBX Capital's Loans Held-For-Sale</t>
  </si>
  <si>
    <t>BBX Capital's Loans Held-For-Sale [Abstract]</t>
  </si>
  <si>
    <t>﻿
4. BBX Capital’s Loans Held-For-Sale
﻿
BBX Capital’s loans-held-for-sale are as follows (in thousands):
﻿
﻿
﻿
﻿
﻿
March 31,
December 31,
﻿
2016
2015
﻿ Residential
$ 19,186
21,354
﻿
﻿
Loans held-for-sale are reported at the lower of cost or fair value measured on an aggregate basis . As of March 31, 2016 and December 31, 2015 the lower of cost or fair value adjustment on loans held-for-sale was $1.6 million. BBX Capital transfers loans to held-for-sale when, based on the current economic environment and related market conditions, it does not have the intent to hold those loans for the foreseeable future.
﻿
As of March 31, 2016 , foreclosure proceedings were in - process on $12.5 million of BBX Capital’s residential loans held-for-sale.</t>
  </si>
  <si>
    <t>BBX Capital’s Loans Receivable</t>
  </si>
  <si>
    <t>BBX Capital’s Loans Receivable [abstract]</t>
  </si>
  <si>
    <t>BBX Capital's Loans Receivable</t>
  </si>
  <si>
    <t xml:space="preserve">5. BBX Capital’s Loans Receivable
﻿
BBX Capital’s loan s receivable portfolio consisted of the following (in thousands ):
﻿
﻿
﻿
﻿
March 31,
December 31,
﻿
2016
2015
﻿ Commercial non-real estate
$ 11,231
11,250
﻿ Commercial real estate
16,017
16,294
﻿ Small business
3,614
4,054
﻿ Consumer
2,264
2,368
﻿ Residential
155
69
﻿ Total loans, net of discount
33,281
34,035
﻿ Allowance for loan losses
-
-
﻿ Loans receivable -- net
$ 33,281
34,035
﻿
﻿
As of March 31, 2016 , foreclosure proceedings were in process on $0.3 mil lion of BBX Capital’s consumer loans.
﻿
The total discount on loans receivable was $3.2 million and $3.3 million as of March 31, 2016 and December 31, 2015, respectively.
﻿
The recorded investment (unpaid principal balance less charge-offs and discounts ) of non-accrual loans receivable was as follows (in thousands):
﻿
﻿
﻿
﻿
March 31,
December 31,
﻿ Loan Class
2016
2015
﻿ Commercial non-real estate
$ 1,231
1,250
﻿ Commercial real estate 9,543
9,639
﻿ Small business
3,614
4,054
﻿ Consumer
2,165
2,368
﻿ Residential
155
69
﻿ Total nonaccrual loans
$ 16,708
17,380
﻿
An age analysis of the past due recorded investment in BBX Capital’s loans receivable as of March 31, 2016 and December 31, 2015 was as follows (in thousands):
﻿
﻿
﻿
﻿
﻿
Total
﻿
31-59 Days
60-89 Days
90 Days
Total
Loans
﻿ March 31, 2016
Past Due
Past Due
or More (1)
Past Due
Current
Receivable
﻿ Commercial non-real estate
$
-
-
329
329
10,902
11,231
﻿ Commercial real estate
-
-
3,986
3,986
12,031
16,017
﻿ Small business
-
27
-
27
3,587
3,614
﻿ Consumer
108
-
622
730
1,534
2,264
﻿ Residential
-
23
132
155
-
155
﻿ Total
$ 108
50
5,069
5,227
28,054
33,281
﻿
﻿
1)
BBX Capital had no loans that were 90 days or more past due and still accruing interest as of March 31, 2016.
﻿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BBX Capital had no loans that were 90 days or more past due and still accruing interest as of December 31, 2015.
﻿
The activity in BBX Capital’s allowance for loan losses for the three months ended March 31, 2016 and 2015 was as follows (in thousands):
﻿
﻿
﻿
﻿
For the Three Months
﻿
Ended March 31,
﻿ Allowance for Loan Losses:
2016
2015
﻿ Beginning balance
$
-
977
﻿ Charge-offs :
(30)
(675)
﻿ Recoveries :
1,778
3,900
﻿ Provision :
(1,748)
(3,821)
﻿ Ending balance
$
-
381
﻿ Ending balance individually evaluated for impairment
$
-
-
﻿ Ending balance collectively evaluated for impairment
-
381
﻿ Total
$
-
381
﻿ Loans receivable:
﻿ Ending balance individually evaluated for impairment
$ 12,924
17,018
﻿ Ending balance collectively evaluated for impairment
20,357
9,945
﻿ Total
$ 33,281
26,963
﻿ Proceeds from loan sales
$
-
89
﻿
﻿
Impaired Loans – BBX Capital’s l oans are considered impaired when, based on current information and events, BBX Capital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by BBX Capital for commercial and small business loans based on-past payment history, financial strength of the borrower or guarantors, and cash flow associated with the collateral or business. If a loan is impaired, a specific valuation allowance is established , if necessary, based on the present value of estimated future cash flows using the loan’s existing interest rate or based on the fair value of the loan. Collateral dependent impaired loans are charged down to the fair value of collateral less cost to sell. Inter est payments on impaired loans are recognized on a cash basi s as interest income . Impaired loans, or portions thereof, are charged off when deemed uncollectible.
﻿
BBX Capital’s impaired loans as of March 31, 2016 and December 31, 20 15 were as follows (in thousands):
﻿
﻿
﻿
﻿
﻿
As of March 31, 2016
As of December 31, 2015
﻿
Unpaid
Unpaid
﻿
Recorded
Principal
Related
Recorded
Principal
Related
﻿
Investment
Balance
Allowance
Investment
Balance
Allowance
﻿
﻿ Total with allowance recorded
$
-
-
-
-
-
-
﻿ Total with no allowance recorded
16,708
29,450
-
17,380
30,212
-
﻿ Total
$ 16,708
29,450
-
17,380
30,212
-
﻿
Average recorded investment and interest income recognized on BBX Capital’s impaired loans for the three months ended March 31, 2016 and 2015 were as follows (in thousands):
﻿
﻿
﻿
﻿
﻿
For the Three Months Ended March 31,
﻿
2016
2015
﻿
Average Recorded
Interest Income
Average Recorded
Interest Income
﻿
Investment
Recognized
Investment
Recognized
﻿ Total with allowance recorded
$
-
-
273
1
﻿ Total with no allowance recorded
16,797
337
17,145
228
﻿ Total
$ 16,797
337
17,418
229
﻿
﻿
BBX C apital’s i mpaired loans without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loans that were collectively measured for impairment.
﻿
BBX Capital had no commitments to lend additional funds on impaired loans as of March 31, 2016 . </t>
  </si>
  <si>
    <t>Bluegreen's Notes Receivable</t>
  </si>
  <si>
    <t>Bluegreen's Notes Receivable [Abstract]</t>
  </si>
  <si>
    <t>6 . Bluegreen’s Notes Receivable
﻿
The table below sets forth information relating to Bluegreen’s notes receivable and Bluegreen’s allowance for credit losses (in thousands):
﻿
﻿
﻿
﻿
﻿
March 31,
December 31,
﻿
2016
2015
﻿ Notes receivable secured by VOIs:
﻿ VOI notes receivable - non-securitized
$ 116,758
166,040
﻿ VOI notes receivable - securitized
401,603
357,845
﻿
518,361
523,885
﻿ Allowance for credit losses
(109,929)
(110,467)
﻿ VOI notes receivable, net
$ 408,432
413,418
﻿ Allowance as a % of VOI notes receivable
21%
21%
﻿
﻿ Notes receivable secured by homesites: (1)
﻿ Homesite notes receivable
$ 2,216
2,427
﻿ Allowance for credit losses
(247)
(247)
﻿ Homesite notes receivable, net
$ 1,969
2,180
﻿ Allowance as a % of homesite notes receivable
11%
10%
﻿
﻿ Total notes receivable
﻿ Gross notes receivable
$ 520,577
526,312
﻿ Allowance for credit losses
(110,176)
(110,714)
﻿ Notes receivable, net
$ 410,401
415,598
﻿ Allowance as a % of notes receivable
21%
21%
﻿
(1)
Notes receivable secured by homesites were originated through a business, substantially all of the assets of which were sold by Bluegreen in 2012.
﻿
The table above includes notes receivable deemed to have been acquired by BFC, indirectly through Woodbridge, in connection with Woodbridge’s November 2009 acquisition of approximately 7.4 million additional shares of Bluegreen’s Common Stock, which resulted in BFC, indirectly through Woodbridge, holding a controlling interest in Bluegreen. In accordance with applicable accounting guidance, “Loans and Debt Securities Acquired with Deteriorated Credit Quality”, BFC elected to recognize interest income on these notes receivable using the expected cash flows method. BFC treated expected prepayments consistently in determining cash flows expected to be collected, such that the non-accretable difference was not affected and the difference between actual prepayments and expected prepayments will not affect the non-accretable difference. The assumption for prepayment rates was derived from Bluegreen’s historical performance information for its off-balance sheet securitizations and ranges from 4 % to 9 %. As of March 31, 2016 and December 31, 201 5 , the outstanding contractual unpaid principal balance of the acquired notes wa s $41.2 million and $ 47.8 million, respectively. As of March 31, 2016 and December 31, 201 5 , the carrying amount of the acquired notes was $37.8 million and $ 43.6 million, respectively , and the acquired notes are included in the amounts of notes receivable in the condensed consolidated statements of financial condition at March 31, 2016 and December 31, 201 5 .
The following is a reconciliation of accretable yield for the three months ended M arch 31, 2016 and 201 5 (in thousands):
﻿
﻿
﻿
﻿
﻿ Accretable Yield
For the Three Months Ended March 31,
﻿
2016
2015
﻿ Balance, beginning of period
$ 9,033
17,867
﻿ Accretion
(1,613)
(2,487)
﻿ Reclassification (to) from nonaccretable yield
(22)
250
﻿ Balance, end of period
$ 7,398
15,630
﻿
﻿
The weighted-average interest rate on Bluegreen’s notes receivable was 15.9% a s of March 31, 2016 and December 31, 201 5 . All of Bluegreen’s VOI notes receivable bear interest at fixed rates. The weighted-average interest rate charged on notes receivable secured by VOIs was 16.0% as of March 31, 2016 and December 31, 201 5 .
﻿
Bluegreen’s notes receivable are carried at amortized cost less an allowance for credit losses. Interest income is suspended, and previously accrued but unpaid interest income is reversed, on all delinquent notes receivable when principal or interest payments are more than three months contractually past due and not resumed until such loans are less than three months past due. As of March 31, 2016 and December 31, 201 5 , $10.3 million and $1 0.4 million, respectively, of Bluegreen’s VOI notes receivable were more than 90 days past due, and accordingly, consistent with Bluegreen’s policy, were not accruing interest income. After 120 days, Bluegreen’s VOI notes receivable are generally written off against the allowance for credit loss.
﻿
Credit Quality for Financ ed Receivables and the Allowance for Credit Losses
﻿
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combination of factors, including a static pool analysis, the aging of the respective receivables, current default trends and prepayment rates by origination year, as well as the FICO® scores of the borrowers.
﻿
The activity in Bluegreen’s allowance for loan losses (including with respect to notes receivable secured by homesites) was as follows (in thousands):
﻿
﻿
﻿
﻿
﻿
For the Three Months Ended March 31,
﻿
2016
2015
﻿ Balance, beginning of period
$ 110,714
102,566
﻿ Provision for credit losses
10,485
7,084
﻿ Write-offs of uncollectible receivables
(11,023)
(8,799)
﻿ Balance, end of period
$ 110,176
100,851
﻿
﻿
The following table shows the delinquency status of Bluegreen’s VOI notes receivable as of March 31, 2016 and December 31, 201 5 (in thousands):
﻿
﻿
﻿
﻿
﻿
March 31,
December 31,
﻿
2016
2015
﻿ Current
$ 498,679
501,738
﻿ 31-60 days
5,453
6,889
﻿ 61-90 days
3,923
4,869
﻿ &gt; 90 days (1)
10,306
10,389
﻿ Total
$ 518,361
523,885
﻿
﻿
(1)
Includes $5.2 million at both March 31, 2016 and December 31, 2015 related to VOI notes receivable that, as of such dates, had defaulted, but the related VOI notes receivable balance had not yet been charged off in accordance with the provisions of certain of Bluegreen's receivable-backed notes payable transactions. These VOI notes receivable have been reflected in the allowance for credit loss es.</t>
  </si>
  <si>
    <t>Inventory [Abstract]</t>
  </si>
  <si>
    <t>7 . Inventory
﻿
Inventory consisted of the following (in thousands):
﻿
﻿
﻿
March 31,
December 31,
﻿
2016
2015
﻿ Completed VOI units
$ 161,875
166,781
﻿ Construction-in-progress
11,240
10,455
﻿ Real estate held for future development
91,977
90,400
﻿ Land and facilities held for sale
711
718
﻿ Purchase accounting adjustment
(45,109)
(47,425)
﻿ Total Inventory
$ 220,694
220,929
﻿
﻿
I nventory is primarily comprised of Bluegreen’s completed VOIs, VOIs under construction and land held by Bluegreen for future vacation ownership development. Bluegreen reviews real estate held for future vacation ownership development for impairment under applicable accounting guidelines, which require that such properties be reviewed for impairmen t when events or changes in circumstances indicate that the carrying amount of the assets might not be recoverable. No impairment charges were recorded with respect to Bluegreen’s inventory during the three months ended March 31, 2016 or 2015 .
﻿
Interest capitalized to VOI inventory during the three months ended March 31, 2016 and 201 5 was insignificant. The interest expense reflected in the Company’s consolidated statements of operations is net of capitalized interest.
﻿
In addition, included in “other assets” in the Company’s condensed consolidated statements of financial condition as of March 31, 2016 and December 31, 2015 was $17.4 million and $16.3 million, respectively, of inventory held at Renin and BBX Sweet Holdings.</t>
  </si>
  <si>
    <t>Real Estate Held-For-Sale And Real Estate Held-For-Investment At BBX Capital</t>
  </si>
  <si>
    <t>Real Estate Held-For-Sale And Real Estate Held-For-Investment At BBX Capital [Abstract]</t>
  </si>
  <si>
    <t xml:space="preserve">8 . Real Estate Held-For-Sale and Real Estate Held-For-Investment at BBX Capital
﻿
BBX Capital’s r eal estate has been acquired through foreclosure s, settlements, or deeds in lieu of foreclosure . Upon acquisition by BBX Capital , real estate is classified as real estate held-for-sale or real estate held-for investment. Real estate is classified as held-for-sale when the property is a vailable for immediate sale in i t s present condition, BBX Capital’s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
The following table presents real estate held-for-sale at BBX Capital grouped in the following classifications (in thousands ):
﻿
﻿
﻿
﻿
﻿
As of
﻿
March 31, 2016
December 31, 2015
﻿ Real estate held-for-sale
﻿ Land
$ 25,531
25,994
﻿ Rental properties
17,146
17,162
﻿ Residential single-family
3,230
2,924
﻿ Other
258
258
﻿ Total real estate held-for-sale
$ 46,165
46,338
﻿
﻿
The following table presents real estate held-for-investment grouped in the following classifications (in thousands):
﻿
﻿
﻿
﻿
﻿
As of
﻿
March 31, 2016
December 31, 2015
﻿ Real estate held-for-investment
﻿ Land
$ 31,927
30,369
﻿ Other
911
921
﻿ Total real estate held-for-investment
$ 32,838
31,290
﻿
The amount of interest capitalized to land held for investment associated with real estate development improvements for the three months ended March 31, 201 5 was $186,000 . There was no interest capitalized to land held for invest ment for the three months ended March 31, 201 6 .
﻿
The following table presents the activity in real estate held-for-sale and held-for-investment for the three months ended March 31, 2016 and 2015 (in thousands):
﻿
﻿
﻿
﻿
﻿
For the Three Months Ended
﻿
March 31, 2016
March 31, 2015
﻿
Real Estate
Real Estate
﻿
Held-for-Sale
Held-for-Investment
Held-for-Sale
Held-for-Investment
﻿ Beginning of period, net
$ 46,338
31,290
41,733
76,552
﻿ Acquired through foreclosure
826
-
2,156
-
﻿ Transfers
-
-
(1,027)
1,027
﻿ Improvements
169
1,558
-
7,024
﻿ Accumulated depreciation
-
(10)
-
(81)
﻿ Sales
(876)
-
(2,952)
-
﻿ Impairments, net
(292)
-
(147)
(225)
﻿ End of period, net
$ 46,165
32,838
39,763
84,297
﻿
﻿
The following table presents the real estate held-for-sale valuation allowance activity for the three months ended March 31, 2016 and 2015 (in thousands):
﻿
﻿
﻿
﻿
For the Three Months Ended
﻿
March 31,
﻿
2016
2015
﻿ Beginning of period
$ 4,400
2,940
﻿ Transfer to held-for-investment
-
(93)
﻿ Impairments, net (1)
292
147
﻿ Sales
(122)
(577)
﻿ End of period
$ 4,570
2,417
﻿
(1) Tax certificate impairments are not included . </t>
  </si>
  <si>
    <t>Debt</t>
  </si>
  <si>
    <t>Debt [Abstract]</t>
  </si>
  <si>
    <t xml:space="preserve">9. Debt
﻿
Notes Payable and Other Borrowings
﻿
BFC Financial
﻿
During July 2015, BFC entered into a Loan and Security Agreement and related agreements, including a Pledge Agreement (as amended in March 2016), with Stifel Bank &amp; Trust, which allows for borrowings by the Company of up to $10.0 million on a revolving basis. Amounts borrowed under the f acility will accrue interest at the l ender’s prime rate plus 5.0% or one-month LIBOR plus 7.5% , at the option of the Company upon a drawdown of the f acility. Payments of interest for prime rate advances are payable quarterly in arrears and for LIBOR advances are payable at the end of each one-month LIBOR interest period. Additional fees include an annual 0.5% fee on any unused portion of the facility. Borrowings under the facility will be secured by shares of Class A Common Stock of BBX Capital held by BFC in an amount such that the principal balance outstanding under the facility will not exceed 40% of the fair market value of the pledged BBX Capital shares based on the closing price of BBX Capital’s Class A Common Stock on the New York Stock Exchange. As of March 31, 2016 , BFC had not drawn down any borrowings under the Loan and Security Agreement.
﻿
The table below sets forth the balances of the lines-of-credit and notes payable facilities of Bluegreen (other than receivable-backed notes payable) and notes payable of BBX Capital as of March 31, 2016 and December 31, 2015 (dollars in thousands):
﻿
﻿
﻿
﻿
﻿
March 31, 2016
December 31, 2015
﻿
Carrying
Carrying
﻿
Amount of
Amount of
﻿
Debt
Interest
Pledged
Debt
Interest
Pledged
﻿
Balance
Rate
Assets
Balance
Rate
Assets
﻿ Bluegreen:
﻿ 2013 Notes Payable
$ 57,000
8.05%
$ 29,827
$ 58,500
8.05%
$ 30,411
﻿ Pacific Western Term Loan
3,204
5.69%
9,728
3,791
5.68%
10,868
﻿ Fifth Third Bank Note
4,531
3.50%
9,291
4,572
3.50%
9,336
﻿ NBA Line of Credit
8,006
5.50%
23,639
9,721
5.50%
24,246
﻿ Fifth Third Syndicated Line of Credit
25,000
3.28%
50,911
25,000
3.11%
54,312
﻿ Unamortized debt issuance costs
(1,916)
-
-
(1,975)
-
-
﻿ Total Bluegreen
$ 95,825
$
$ 123,396
$ 99,609
$
$ 129,173
﻿
﻿ BBX Capital:
﻿ Wells Fargo Capital Finance
$ 8,798
(1)
(2)
$ 8,071
$
(1)
(2)
﻿ Anastasia Note
5,353
5.00%
(2)
5,330
5.00%
(2)
﻿ Iberia Line of Credit
4,997
3.18%
(2)
4,997
3.18%
(2)
﻿ Centennial Bank - Hoffman's
1,605
5.25%
2,082
1,613
5.25%
2,094
﻿ Centennial Bank - Kencraft
995
2.35%
995
995
2.35%
995
﻿ Other
413
5.81%
-
415
5.82%
-
﻿ Unamortized debt issuance costs
(33)
(36)
﻿ Total BBX Capital
$ 22,128
$ 21,385
$
﻿
﻿ Total Notes Payable
$ 117,953
$ 120,994
$
﻿
﻿
(1)
The term loan and revolving advance facility bear interest at the Bank Prime Interest Rate or the daily three month LIBOR interest rate plus a margin specified in the credit agreement ranging from 0.5% to 3.25% per annum.
(2)
The collateral is a blanket lien on the assets of the applicable BBX Capital subsidiary.
﻿
See Note 13 to the Company’s financial statements included in the 2015 Annual Report for additional information regarding each of the above listed lines of credit and notes payable.
﻿
Bluegreen
﻿
Bluegreen has outstanding borrowings with various financial institutions and other lenders, which have been used to finance the acquisition and development of Bluegreen’s inventory and to fund Bluegreen’s operations . There were no new debt issuances or significant changes related to Bluegreen’s non-receivable-backed notes payable or lines of credit during the three months ended March 31, 2016.
﻿
Receivable-Backed Notes Payabl e
﻿
The table below sets forth information regarding Bluegreen’s receivable-backed notes payable facilities as of March 31, 2016 and December 31, 2015 (dollars in thousands):
﻿
﻿
﻿
﻿
March 31, 2016
December 31, 2015
﻿
Principal
Principal
﻿
Balance of
Balance of
﻿
Pledged/
Pledged/
﻿
Debt
Interest
Secured
Debt
Interest
Secured
﻿
Balance
Rate
Receivables
Balance
Rate
Receivables
﻿ Recourse receivable-backed
﻿ notes payable:
﻿ Liberty Bank Facility
$ 17,574
4.00%
$ 23,486
$ 46,547
4.00%
$ 56,815
﻿ NBA Receivables Facility
21,723
4.00 - 4.50%
27,247
24,860
4.00 - 4.50%
29,947
﻿ Pacific Western Facility
17,811
4.94%
23,666
18,481
4.93%
23,596
﻿ Total
$ 57,108
$ 74,399
$ 89,888
$ 110,358
﻿
﻿ Non-recourse receivable-backed
﻿ notes payable:
﻿ BB&amp;T/DZ Purchase Facility
$
-
3.34%
$
-
$ 38,228
3.33%
$ 50,224
﻿ Quorum Purchase Facility
29,099
4.75 -6.90%
33,029
28,500
4.75 -6.90%
32,303
﻿ 2007 Term Securitization
-
-
-
17,642
7.32%
18,720
﻿ 2008 Term Securitization
6,100
7.88%
6,590
7,227
7.88%
7,726
﻿ 2010 Term Securitization
21,337
5.54%
24,916
24,074
5.54%
28,159
﻿ 2012 Term Securitization
41,472
2.94%
45,438
44,603
2.94%
49,091
﻿ 2013 Term Securitization
58,856
3.20%
61,858
62,670
3.20%
66,020
﻿ 2015 Term Securitization
90,513
3.02%
94,075
95,985
3.02%
100,142
﻿ 2016 Term Securitization
130,500
3.35%
126,046
-
-
-
﻿ Unamortized debt issuance costs
(6,506)
-
-
(4,905)
-
-
﻿ Total
$ 371,371
$ 391,952
$ 314,024
$ 352,385
﻿ Total receivable-backed debt
$ 428,479
$ 466,351
$ 403,912
$ 462,743
﻿
﻿
New debt issuances and s ignificant changes related to Bluegreen’s receivable-backed notes payable facilities during 2016 are described below:
﻿
Liberty Bank Facility. In March 2016, Bluegreen repaid $24.2 million, including accrued interest, under the facility in connection with the 2016 Term Securitization described below.
﻿
BB&amp;T/DZ Purchase Facility. Bluegreen has a timeshare notes receivable purchase facility (the “BB&amp;T/DZ Purchase Facility”) with Branch Banking and Trust Company (“BB&amp;T”) and DZ Bank AG Deutsche Zentral- Genossenschaftsbank, Frankfurt AM Main (“DZ”). All amounts outstanding under the facility were repaid in March 2016 in connection with the 2016 Term Securitization described below. As of March 31, 2016, the facility was still available for use, subject to its terms and conditions.
﻿
200 7 Term Securitization. In connection with the 2016 Term Securitization described below, during March 2016, Bluegreen repaid in full the notes payable issued as part of the 2007 Term Securitization with the issuance of the 2016 Term Securitization described below. Accordingly, the related unamortized debt issuance costs of $0.3 million were written off during the first quarter of 2016.
﻿
2008 Term Securitization. In April 2016, Bluegreen repaid in full the notes payable issued in connection with the 2008 Term Securitization. Accordingly, the related unamortized debt issuance costs of $0.2 million were written off during the second quarter of 2016.
﻿
2016 Term Securitization. On March 17, 2016, Bluegreen completed a private offering and sale of $130.5 million of investment grade, timeshare receivable-backed notes (the “2016 Term Securitization”). The 2016 Term Securitization consisted of the issuance of two tranches of timeshare receivable-backed notes (the “Notes”): $95.7 million of Class A and $34.8 million of Class B notes with note interest rates of 3.17% and 3.86% , respectively, which blended to an overall weighted average note interest rate of 3.35% . The gross advance rate for this transaction was 90% . The Notes mature in July 2031.
﻿
The amount of the timeshare receivables sold or to be sold by the BXG Receivable Note Trust 2016 (the “2016 Trust”) is $145.0 million, $122.3 million of which was sold to the 2016 Trust at closing, $8.7 million of which was subsequently sold to the 2016 Trust during the three months ended March 31, 2016, and $14.0 million of which is expected to be sold to the Trust by July 26, 2016. The gross proceeds of such sales to the 2016 Trust, including expected future sales, are $130.5 million. A portion of the proceeds received to date were used to: repay the BB&amp;T/DZ Purchase Facility a total of $49.0 million, representing all amounts outstanding (including accrued interest); repay $24.2 million under the Liberty Bank Facility, which includes accrued interest; capitalize a reserve fund; and pay fees and expenses associated with the transaction. Prior to the closing of the 2016 Term Securitization, Bluegreen, as servicer, funded $11.3 million in connection with the servicer redemption of the notes related to BXG Receivables Note Trust 2007, and certain of the timeshare loans in such trust were sold to the 2016 Trust in connection with the 2016 Term Securitization. The remainder of the gross proceeds from the 2016 Term Securitization of $42.1 million are expected to be used by Bluegreen for general corporate purposes.
﻿
While ownership of the timeshare receivables included in the 2016 Term Securitization is transferred and sold for legal purposes, the transfer of these timeshare receivables is accounted for as a secured borrowing for financial accounting purposes. Accordingly, no gain or loss was recognized as a result of this transaction. Subject to the performance of the collateral, Bluegreen will receive any excess cash flows generated by the receivables transferred under the 2016 Term Securitization (excess meaning after payments of customary fees, interest, and principal under the 2016 Term Securitization) on a pro-rata basis as borrowers make payments on their timeshare loans.
﻿
See Note 13 to the Consolidated Financial Statements included in the 2015 Annual Report for additional information with respect to Bluegreen’s receivable backed notes payable.
﻿
As of March 31, 2016 , Bluegreen was in compliance with all financial debt covenants under its debt instruments.
﻿
BBX Capital
﻿
There were no new debt issuances or significant changes related to BBX Capital’s lines of credit or notes payable during the three months ended March 31, 2016. However, in February 2016, BBX Capital executed Addendum No. 1 to the Iberiabank Business Loan Agreement. The addendum replaced the debt service coverage financial covenant in this $5.0 million line of credit with a working capital to debt ratio financial covenant.
﻿
Junior Subordinated Debentures
﻿
Woodbridge and Bluegreen Junior Subordinated Debentures
Woodbridge and Bluegreen have each formed statutory business trusts which issued trust preferred securities and invested the proceeds thereof in junior subordinated debentures of Woodbridge and Bluegreen, respectively. These trusts are variable interest entities in which Woodbridge and Bluegreen, respectively, are not the primary beneficiaries as defined by the accounting guidance for the consolidation of variable interest entities. Accordingly, the Company and its subsidiaries do not consolidate the operations of these business trusts; instead, the trusts are accounted for under the equity method of accounting. Interest on the junior subordinated debentures and distributions on the trust preferred securities are payable quarterly in arrears at the same interest rate. There were no significant changes related to Woodbridge’s $83.3 m illion of junior subordinated debentures (net of $1.8 million of unamortized debt issuance costs) or Bluegreen’s $67.7 million of junior subordinated debentures (net of $40.8 million purchase accounting adjustment) during the three months ended March 31, 2016.
﻿ </t>
  </si>
  <si>
    <t>Income Taxes</t>
  </si>
  <si>
    <t>Income Taxes [Abstract]</t>
  </si>
  <si>
    <t xml:space="preserve">1 0 . Income Taxes
﻿
With the increase in BFC’s ownership interest in BBX Capital in connection with the purchase of additional shares of BBX Capital’s Class A Common Stock during April 2015, BFC files a consolidated group tax return which includes the operations of BBX Capital, Woodbridge and Bluegreen. Prior to May 1, 2015, BFC, BBX Capital and Bluegreen filed separate tax returns with the Internal Revenue Service as BFC previously owned less than 80% of BBX Capital’s outstanding equity.
﻿
BFC’s combined effective income tax rate was approximately 41% for the three months ended March 31, 2016. BFC’s effective tax rate was higher than the U.S. federal statutory rate primarily due to state income taxes, and non-deductible expenses partially offset by net income from noncontrolling interests in joint ventures.
﻿
Each of BFC and BBX Capital’s separate effective income tax rate was 0% for the three months ended March 31, 2015 as each company maintained a deferred tax valuation allowance against its net deferred tax assets. Bluegreen’s separate effective income tax rate was 35% for the three months ended March 31, 2015. Bluegreen’s effective tax rate differed from the U.S. federal statutory rate primarily due to state income taxes offset by net income from noncontrolling interests in joint ventures.
﻿
Bluegreen
﻿
In August 2015, Bluegreen received notice from the Internal Revenue Service that its Income Tax Return for the year ended December 31, 2013 was selected for examination. In September 2015, the examination was extended to include the tax year ended December 31, 2012. In October 2015, the examination was further extended to include payroll taxes for the year ended December 31, 2013. In April 2016, Bluegreen received notification from the Internal Revenue Service that the 2013 payroll tax examination was closed with no adjustments. In May 2016, Bluegreen received notification from the Internal Revenue Service that the examination for the tax years ended December 31, 2013 and 2012 was closed with no adjustments.
﻿
Certain of Bluegreen’s state filings are under routine examination. While there is no assurance as to the results of these examinations, Bluegreen does not currently anticipate any material adjustments in connection with these examinations.
﻿ </t>
  </si>
  <si>
    <t>Commitments And Contingencies</t>
  </si>
  <si>
    <t>Commitments And Contingencies [Abstract]</t>
  </si>
  <si>
    <t xml:space="preserve">1 1 . Commitments and Contingencies
﻿
BFC, Wholly-Owned Subsidiaries, and Woodbridge (Parent Company)
﻿
In the ordinary course of business, BFC and its subsidiaries are parties to lawsuits as plaintiff or defendant involving its operations and activities. Reserves are accrued for amounts in which it is probable that a loss will be incurred and the amount of such loss can be reasonably estimated. As of December 31, 201 5 , BFC accrued $0.1 million related to the Woodbr idge appraisal rights litigation, which amount was paid during the three months ended March 31, 2016. BFC did not have any accruals for legal proceedings as of March 31, 2016
﻿
L iabilities arising from pending litigation matters discussed herein , in excess of the amounts currently accrued, if any, are not expected t o have a material impact on BFC’s financial statements. However, due to the significant uncertainties involved in legal matters, losses in excess of amounts accrued may be incurred and could be material to BFC’s financial statements.
﻿
Bluegreen
﻿
In the ordinary course of business, Bluegreen becomes subject to claims or proceedings from time to time relating to the purchase, sale, marketing, or financing of VOIs or Bluegreen’s other business activities. Bluegreen is also subject to certain matters relating to the Bluegreen Communities’ business, substantially all of the assets of which were sold on May 4, 2012. Additionally, from time to time, Bluegreen becomes involved in disputes with existing and former employees, vendors, taxing jurisdictions and various other parties. From time to time in the ordinary course of business, Bluegreen also receives individual consumer complaints, as well as complaints received through regulatory and consumer agencies, including Offices of State Attorneys General. Bluegreen takes these matters seriously and attempts to resolve any such issues as they arise. Unless otherwise described herein, Bluegreen believes that these claims are proceedings incidental to and in the ordinary course of its business.
﻿
Reserves are accrued for matters in which Bluegreen’s management believes it is probable that a loss will be incurred and the amount of such loss can be reasonably estimated. Bluegreen’s management does not believe that the aggregate liability relating to known contingencies in excess of the aggregate amounts accrued will have a material impact on its results of operations or financial condition. However, litigation is inherently uncertain. The actual costs of resolving legal claims may be substantially higher than the amounts accrued for these claims and may have a material adverse impact on Bluegreen’s results of operations or financial condition.
﻿
Bluegreen’s management is not at this time able to estimate a range of reasonably possible losses with respect to matters in which it is reasonably possible that a loss will occur. In certain matters, Bluegreen’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Commitment to Former Bluegreen CEO
﻿
In June 2015, Bluegreen entered into certain agreements with its former CEO, Mr. Maloney, who resigned from Bluegreen on May 27, 2015. Under the terms of these agreements, Mr. Maloney received $3.8 million and will be paid an additional $2.9 million over a 2 year period in exchange for ongoing services during the term of the agreements.
﻿
BBX Capital
﻿
BBX Capital and its consolidated subsidiaries are parties to lawsuits as plaintiff or defendant involving its collections, lending and prior period tax certificate activities . Although BBX Capital believes it has meritorious defenses in all current legal actions, the outcome of litigation matters and the timing of ultimate resolution are uncertain and inherently difficult to predict.
﻿
BBX Capital accrues r eserves for matters in which it is probable that a loss will be incurred and the amount of such loss can be reasonably estimated. The actual costs of resolving these legal claims may be substantially higher or lower than the amounts accrued for these claims. There were no reserves by BBX Capital for legal matters accrued as of March 31, 2016.
﻿
In certain matters BBX Capital is unable to estimate the loss or reasonable range of loss until additional developments in the case provide information sufficient to support an assessment of the loss or range of loss. Frequently in these matters , the claims are broad and the plaintiffs have not quantified or factually supported the claim.
﻿
L iabilities arising from BBX Capital’s litigation matters discussed below, in excess of the amounts currently accrued, if any, are not expected t o have a material impact on BFC’s financial statements. However, due to the significant uncertainties involved in these legal matters, losses in excess of amounts accrued may be incurred and an adverse outcome in these matters could be material to BFC’s financial statements.
﻿
The following is a description of certain ongoing or recently concluded litigation matters:
﻿
Securities and Exchange Commission Complaint
﻿
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by failing to classify certain loans as held-for sale in the 2007 Annual Report on Form 10-K. The jury also found that Mr. Levan made or caused to be made false statements to the independent accountants regarding the held for sale issue.
﻿
The SEC sought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On September 24, 2015, the court entered a final judgment denying the SEC’s request for a permanent bar from Mr. Levan serving as an officer or director of any public company, but instead ordered Mr. Levan barred from serving as an officer or director of any public company for a period of two years commencing on December 23, 2015. The court also imposed monetary penalties against BBX Capital in the amount of $4,550,000 and monetary penalties against Mr. Levan in the amount of $1,300,000 . BBX Capital and Mr. Levan are appealing the final judgment to the Eleventh Circuit Court of Appeals. Mr. Levan’s motion to the Eleventh Circuit Court of Appeals to stay the two year bar pending appeal of the court’s decision was denied. As a result, effective December 22, 2015, Mr. Levan resigned as Chairman and Chief Executive Officer of BBX Capital, as Chairman, Chief Executive Officer and President of BFC, and as a director of BBX Capital and BFC.
﻿
On January 14, 2015, BBX Capital received notice from its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BBX Capital has received legal fee and cost reimbursements from its insurance carrier in connection with this action of approximately $5.8 million.
﻿
BBX Capital guarantees certain obligations of its wholly-owned subsidiaries and unconsolidated real estate joint ventures as follows:
﻿
·
During the year ended December 31, 2014 ,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ended March 31, 2016 .
﻿
·
In July 2014, BBX Capital entered into the Hialeah Communities joint venture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March 2015, the joint venture refinanced the $8.3 million mortgage loan as part of a $31.0 million acquisition and development loan. BBX Capital is a guarantor of 26.3% of the joint venture’s $31.0 million acquisition and development loan.
﻿
·
BBX Capital is a guarantor on the $5.3 million Anastasia note payable. The Anastasia note payable is also secured by the common stock of Anastasia.
﻿
·
On August 7, 2015, BBX Sweet Holdings entered into a Loan and Security Agreement and related agreements, with Iberiabank, which provides for borrowings by BBX Sweet Holdings of up to $5.0 million on a revolving basis. The outstanding balance of the Iberiabank notes payable was $5.0 million as of March 31, 2016. The facility is secured by the assets of BBX Sweet Holdings and its subsidiaries and is guaranteed by BBX Capital.
﻿
·
The outstanding balance of the Hoffman’s, Centennial Bank notes payable was $1.6 million. BBX Sweet Holdings and BBX Capital are guarantors of this note, which is secured by $2.1 million of properties and equipment.
﻿
·
In connection with the Kencraft acquisition, BBX Sweet Holdings issued a $400,000 note payable to the seller. BBX Capital is the guarantor on this note payable.
﻿ </t>
  </si>
  <si>
    <t>Noncontrolling Interests</t>
  </si>
  <si>
    <t>Noncontrolling Interests [Abstract]</t>
  </si>
  <si>
    <t xml:space="preserve">1 2 . Noncontrolling Interests
﻿
The following table summarizes the noncontrolling interests in the Company’s subsidiaries at ended March 31, 2016 and December 31, 201 5 (in thousands):
﻿
﻿
﻿
As of
﻿
March 31,
December 31,
﻿
2016
2015
﻿ BBX Capital
$ 62,983
62,728
﻿ Joint ventures and other
45,259
43,352
﻿ Total noncontrolling interests
$ 108,242
106,080
﻿
﻿
The following table summarizes the income (loss) recognized with respect to the Company’s subsidiaries attributable to noncontrolling interests for the three months ended March 31, 2016 and 201 5 (in thousands):
﻿
﻿
﻿
For the Three Months Ended
﻿
March 31,
﻿
2016
2015
﻿
﻿ BBX Capital
$ (59)
503
﻿ Joint ventures and other
1,930
2,783
﻿ Net income attributable to noncontrolling interests
$ 1,871
3,286
﻿ </t>
  </si>
  <si>
    <t>Certain Relationships And Related Party Transactions</t>
  </si>
  <si>
    <t>Certain Relationships And Related Party Transactions [Abstract]</t>
  </si>
  <si>
    <t xml:space="preserve">13. Certain Relationships and Related Party Transactions
﻿
The Company may be deemed to be controlled by Alan B. Levan, the Company’s former Chairman, Chief Executive Officer and President, and John E. Abdo, who serves as Vice Chairman of the Company. Together, Mr. Alan Levan and Mr. Abdo may be deemed to beneficially own shares of the Company’s Class A Common Stock and Class B Common Stock representing approximatel y 76 % of the Company’s total voting power. Mr. Abdo is Vice Chairman of BBX Capital. In addition, Mr. Abdo became Acting Chairman of Bluegreen during December 2015 following Mr. Alan Levan’s resignation from such position (as described below) after previously serving as Bluegreen’s Vice Chairman. In December 2015, Mr. Alan Levan resigned as Chairman, Chief Executive Officer and President of the Company, as Chairman and Chief Executive Officer of BBX Capital and as Chairman of Bluegreen. Jarett S. Levan, Executive Vice President of BFC and President of BBX Capital and son of Alan B. Levan, was appointed Acting Chairman of the Board, Chief Executive Officer and President of the Company and Acting Chairman and Chief Executive Officer of BBX Capital upon Mr. Alan Levan’s resignation from such positions. Further, Seth M. Wise, an executive officer and director of the Company, and Raymond S. Lopez, an executive officer of the Company, are each executive officers of BBX Capital. The Company and BBX Capital own 54 % and 46 %, respectively, of the outstanding equity interests in Woodbridge, which is the sole shareholder of Bluegreen.
﻿
On May 8, 2015, BFC, BBX Capital, Woodbridge, Bluegreen and their respective subsidiaries entered into an Agreement to Allocate Consolidated Income Tax Liability and Benefits pursuant to which, among other customary terms and conditions, the parties agreed to file consolidated federal tax returns. The parties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Bluegreen paid BFC $5.4 million during the three months ended March 31, 2016 pursuant to the Agreement to Allocate Consolidated Income Tax Liability and Benefits.
﻿
For the three months ended March 31, 2016 and 2015, the Company paid Abdo Companies, Inc. approximately $77,000 in each period for certain management services. John E. Abdo, the Company’s Vice Chairman, is the principal shareholder and Chief Executive Officer of Abdo Companies, Inc.
﻿
Certain of BFC’s affiliates, including its executive officers, have independently made investments with their own funds in in investments that BFC has sponsored and in which BFC holds investments .
﻿ </t>
  </si>
  <si>
    <t>Segment Reporting</t>
  </si>
  <si>
    <t>Segment Reporting [Abstract]</t>
  </si>
  <si>
    <t xml:space="preserve">1 4 .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based on internal reports utilized by management of the Company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
﻿
The Company currently report s its results of operations through two reportable segments: Bluegreen and BBX Capital.
﻿
The Company evaluates segment performance based on segment net income (loss).
﻿
Set forth below is summary information regarding the Company's reportable segments:
﻿
Bluegreen
﻿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also earns fees by providing club and property owners’ association management services, mortgage servicing, VOI title services, reservation services, and construction design and development services. In addition, Bluegreen provides financing to credit-qualified individual purchasers of VOIs, which provides significant interest income.
﻿
BBX Capital
﻿
BBX Capital is involved in the acquisition, ownership and management of investments in real estate and real estate development projects, as well as investments in operating businesses. The BBX Capital reportable segment consists of the activities associated with managing the commercial loan portfolio, real estate properties and portfolio of charged off loans retained by BBX Capital as part of its sale of BankAtlantic to BB&amp;T, as well as the activities of Renin Holdings, LLC and its subsidiaries (“Renin”) and BBX Sweet Holdings, LLC and its subsidiaries (“BBX Sweet Holdings”). BBX Capital also holds a 46% equity interest in Woodbridge, which owns 100% of Bluegreen. BBX Capital’s earnings attributable to its interest in Woodbridge are eliminated in consolidation.
﻿
The table below sets forth the Company’s segment information as of and for the three months ended March 31, 2016 (in thousands):
﻿
﻿
﻿
﻿
﻿
Reportable Segments
﻿
BBX
Segment
﻿
Bluegreen
Capital
Other (1)
Eliminations
Total
﻿ Revenues:
﻿ Sales of VOIs
$ 56,370
-
-
-
56,370
﻿ Fee-based sales commission revenue
40,147
-
-
-
40,147
﻿ Other fee-based services revenue
25,555
-
-
-
25,555
﻿ Trade sales
-
20,962
-
-
20,962
﻿ Interest income
21,996
1,067
-
(2,000)
21,063
﻿ Other revenue
-
1,643
-
(101)
1,542
﻿ Total revenues
144,068
23,672
-
(2,101)
165,639
﻿
﻿ Costs and Expenses:
﻿ Cost of sales of VOIs
3,916
-
-
-
3,916
﻿ Cost of other fee-based services
15,010
-
-
-
15,010
﻿ Cost of trade sales
-
15,047
-
-
15,047
﻿ Interest expense
7,674
101
3,292
(2,000)
9,067
﻿ Recoveries from loan losses
-
(1,748)
-
-
(1,748)
﻿ Recoveries on assets
-
(37)
-
-
(37)
﻿ Selling, general and administrative expenses
90,175
17,222
4,882
(224)
112,055
﻿ Total costs and expenses
116,775
30,585
8,174
(2,224)
153,310
﻿
﻿ Equity in earnings of Woodbridge Holdings, LLC
-
6,735
-
(6,735)
-
﻿ Equity in net losses of unconsolidated real
﻿ estate joint ventures
-
(342)
-
-
(342)
﻿ Foreign exchange gain
-
210
-
-
210
﻿ Other income
134
-
267
(138)
263
﻿ Income (loss) before income taxes
27,427
(310)
(7,907)
(6,750)
12,460
﻿ Provision for income taxes
9,845
-
-
(4,738)
5,107
﻿ Net income (loss)
17,582
(310)
(7,907)
(2,012)
7,353
﻿ Less: Net income attributable to
﻿ noncontrolling interests
1,937
3
-
(69)
1,871
﻿ Net income (loss) attributable to BFC
$ 15,645
(313)
(7,907)
(1,943)
5,482
﻿
﻿ Total assets
$ 1,124,489
392,136
388,268
(524,695)
1,380,198
﻿
(1)
Includes interest expense associated with Woodbridge’s trust preferred securities (“TruPs”), corporate overhead of BFC and Woodbridge, and BFC’s other income.
﻿
The table below sets forth the Company’s segment information as of and for the three months ended March 31, 2015 (in thousands):
﻿
﻿
﻿
﻿
﻿
Reportable Segments
﻿
BBX
Segment
﻿
Bluegreen
Capital
Other (1)
Eliminations
Total
﻿ Revenues:
﻿ Sales of VOIs
$ 53,182
-
-
-
53,182
﻿ Fee-based sales commission
32,600
-
-
-
32,600
﻿ Other fee-based services revenue
23,753
-
-
-
23,753
﻿ Trade sales
-
19,535
-
-
19,535
﻿ Interest income
18,895
818
-
(147)
19,566
﻿ Other revenue
-
1,356
-
(99)
1,257
﻿ Total revenues
128,430
21,709
-
(246)
149,893
﻿
﻿ Costs and Expenses:
﻿ Cost of sales of VOIs
4,866
-
-
-
4,866
﻿ Cost of other fee-based services
14,801
-
-
-
14,801
﻿ Cost of trade sales
-
13,835
-
-
13,835
﻿ Interest expense
9,440
193
1,170
(147)
10,656
﻿ Recoveries from loan losses
-
(3,821)
-
-
(3,821)
﻿ Recoveries on assets
-
(1,063)
-
-
(1,063)
﻿ Selling, general and administrative expenses
75,558
16,715
5,299
(259)
97,313
﻿ Total costs and expenses
104,665
25,859
6,469
(406)
136,587
﻿
﻿ Equity in earnings of Woodbridge Holdings, LLC
-
5,803
-
(5,803)
-
﻿ Equity in net losses of unconsolidated
﻿ real estate joint ventures
-
(304)
-
-
(304)
﻿ Foreign exchange loss
-
(469)
-
-
(469)
﻿ Other income, net
891
-
360
(3)
1,248
﻿ Income from continuing operations
﻿ before income taxes
24,656
880
(6,109)
(5,646)
13,781
﻿ Provision for income taxes
8,606
3
-
-
8,609
﻿ Net income
16,050
877
(6,109)
(5,646)
5,172
﻿ Less: Net income (loss) attributable to
﻿ noncontrolling interests
2,786
(157)
-
657
3,286
﻿ Net income (loss) attributable to BFC
$ 13,264
1,034
(6,109)
(6,303)
1,886
﻿
﻿ Total assets
$ 1,066,690
385,499
300,012
(343,995)
1,408,206
﻿
(1)
Includes interest expense associated with Woodbridge’s TruPs, corporate overhead of BFC and Woodbridge, and BFC’s other income.
﻿
﻿
﻿
﻿
﻿ </t>
  </si>
  <si>
    <t>Fair Value Measurement</t>
  </si>
  <si>
    <t>Fair Value Measurement [Abstract]</t>
  </si>
  <si>
    <t xml:space="preserve">15. Fair Value Measurement
﻿
Assets and liabilities on a recurring basis
﻿
There were no significant assets or liabilities measured at fair value on a recurring basis in the Company’s financial statements as of March 31, 2016 or December 31, 201 5 .
﻿
Assets on a non-recurring basis
﻿
The following table presents major categories of assets measured at fair value on a non-recurring basis as of March 31, 2016 (in thousands):
﻿
﻿
﻿
﻿
﻿
Fair Value Measurements Using
﻿
Quoted prices in
Significant
Total
﻿
Active Markets
Other
Significant
Impairments (1)
﻿
As of
for Identical
Observable
Unobservable
For the Three
﻿
March 31,
Assets
Inputs
Inputs
Months Ended
﻿ Description
2016
(Level 1)
(Level 2)
(Level 3)
March 31, 2016
﻿ Loans measured for
﻿ impairment using the fair value
﻿ of the underlying collateral
$ 57
-
- 57
18
﻿
﻿ Impaired real estate held-for-sale
9,080
-
- 9,080
293
﻿ Impaired loans held-for-sale
7,509
-
- 7,509
93
﻿ Total
$ 16,646
-
- 16,646
404
﻿
﻿
(1)
Total impairments represent the amount of losses recognized during the three months ended March 31, 2016 on assets that were held and measured at fair value as of March 31, 2016.
﻿
Quantitative information about significant unobservable inputs within Level 3 on major categories of assets measured at fair-value on a non-recurring basis as of March 31, 2016 is as follows (Fair Value in thousands):
﻿
﻿
﻿
﻿
﻿ As of March 31, 2016
Fair
Valuation
Unobservable
﻿ Description
Value
Technique
Inputs
Range (Average) (1)(2)
﻿ Loans measured for
﻿ impairment using the fair value
Fair Value of
Discount Rates and Appraised
﻿ of the underlying collateral
$ 57
Collateral
Value less Cost to Sell
$0.6 million
﻿
﻿ Impaired real estate
Fair Value of
﻿ held-for-sale
9,080
Property
Asset Purchase Agreements
$0.2 - $8.8 million ( $4.5 million)
﻿
﻿
Fair Value of
Discount Rates and Appraised
﻿ Impaired loans held-for-sale
7,509
Collateral
Value less Cost to Sell
$0.1 - $1.1 million ( $0.5 million)
﻿ Total
$ 16,646
﻿
﻿
(1)
Range and average appraised values were reduced by costs to sell.
(2)
Average was computed by dividing the aggregate amounts by the number of loans or real estate properties .
﻿
The following table presents major categories of assets measured at fair value on a non-recurring basis as of March 31, 2015 ( in thousands):
﻿
﻿
﻿
﻿
﻿
Fair Value Measurements Using
﻿
Quoted prices in
Significant
Total
﻿
Active Markets
Other
Significant
Impairments (1)
﻿
As of
for Identical
Observable
Unobservable
For the Three
﻿
March 31,
Assets
Inputs
Inputs
Months Ended
﻿ Description
2015
(Level 1)
(Level 2)
(Level 3)
March 31, 2015
﻿ Loans measured for
﻿ impairment using the fair value
﻿ of the underlying collateral
$ 110
-
- 110
117
﻿ Impaired real estate held-for-sale
﻿ and held-for-investment
1,631
-
- 1,631
372
﻿ Total
$ 1,741
-
- 1,741
489
﻿
﻿
(1)
Total impairments represent the amount of losses recognized during the three months ended March 31, 2015 on assets that were held and measured at fair value as of March 31, 2015 .
﻿
Quantitative information about significant unobservable inputs within Level 3 on major categories of assets measured at fair value on a non-recurring basis as of March 31, 201 5 was as follows (Fair Value in thousands):
﻿
﻿
﻿
﻿
﻿ As of March 31, 2015
Fair
Valuation
Unobservable
﻿ Description
Value
Technique
Inputs
Range (Average) (1)(2)
﻿ Loans measured for impairment
Discount Rates and
﻿ using the fair value of the
Fair Value of
Appraised Value
﻿ underlying collateral
$ 110
Collateral
less Cost to Sell
$0.3 million
﻿
﻿ Impaired real estate held-for-
Fair Value of
Discount Rates and Appraised
﻿ sale and held-for-investment
1,631
Property
Value less Cost to Sell
$0.2 - $1.0 million ( $0.6 million)
﻿ Total
$ 1,741
﻿
(1)
Range and average appraised values were reduced by costs to sell.
(2)
Average was computed by dividing the aggregate appraisal amounts by the number of appraisals.
﻿
Liabilities on a non-recurring basis
﻿
There were no significant liabilities measured at fair value on a non-recurring basis in the Company’s financial statements .
﻿
Loans Measured For Impairment
﻿
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as its loans are primarily secured by real estate. BBX Capital primarily uses third party appraisals to assist in measuring non-homogenous impaired loans and broker price opinions to assist in measuring homogen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s its judgment on market conditions to adjust the most current appraisal. As a consequence, the calculation of the fair value of the collateral is considered a Level 3 input. BBX Capital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Real Estate Held-for-Sale and Held-for-Investment
﻿
Real estate is generally valued using third party appraisals or broker price opinions . These appraisals generally use the market or income approach valuation technique s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
Loans Held - for - Sale
﻿
Loans held - for -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 for - sale, the forecasted cash flows are based on the estimated fair value of the collateral less cost to sell adjusted for foreclosure expenses and other operating expenses of the underlying collateral until foreclosure or sale.
﻿
Financial Disclosures about Fair Value of Financial Instruments
﻿
The following tables present informat ion for financial instruments as of March 31, 2016 and December 31, 201 5 (in thousands):
﻿
﻿
﻿
﻿
﻿
Fair Value Measurements Using
﻿
Quoted prices
﻿
Carrying
in Active
Significant
﻿
Amount
Fair Value
Markets
Other
Significant
﻿
As of
As of
for Identical
Observable
Unobservable
﻿
March 31.
March 31.
Assets
Inputs
Inputs
﻿
2016
2016
(Level 1)
(Level 2)
(Level 3)
﻿ Financial assets:
﻿ Loans receivable including loans held-
﻿ for-sale, net
$ 52,467
61,624
-
- 61,624
﻿ Notes receivable, net
410,401
515,000
-
- 515,000
﻿ Notes receivable from preferred shareholders (1)
5,000
4,500
-
- 4,500
﻿
﻿ Financial liabilities:
﻿ Receivable-backed notes payable
$ 428,479
431,200
-
- 431,200
﻿ Notes and mortgage notes payable and
﻿ other borrowings
117,953
120,290
-
- 120,290
﻿ Junior subordinated debentures
150,982
108,000
-
- 108,000
﻿ Shares subject to mandatory redemption
13,199
11,900
-
- 11,900
﻿
﻿
﻿
﻿
﻿
﻿
Fair Value Measurements Using
﻿
Quoted prices
﻿
Carrying
in Active
Significant
﻿
Amount
Fair Value
Markets
Other
Significant
﻿
As of
As of
for Identical
Observable
Unobservable
﻿
December 31,
December 31,
Assets
Inputs
Inputs
﻿
2015
2015
(Level 1)
(Level 2)
(Level 3)
﻿ Financial assets:
﻿ Loans receivable including loans held-
﻿ for-sale, net
$ 55,389
63,668
-
- 63,668
﻿ Notes receivable, net
415,598
495,000
-
- 495,000
﻿ Notes receivable from preferred shareholders (1)
5,063
4,500
-
- 4,500
﻿
﻿ Financial liabilities:
﻿ Receivable-backed notes payable
$ 403,912
406,600
-
- 406,600
﻿ Notes and mortgage notes payable and
﻿ other borrowings
120,994
124,285
-
- 124,456
﻿ Junior subordinated debentures
150,485
116,500
-
- 116,500
﻿ Shares subject to mandatory redemption
13,098
11,900
-
- 11,900
﻿
﻿
﻿
(1)
Notes receivable from preferred shareholders is included in other assets on BFC’s condensed consolidated statements of financial condition as of March 31, 2016 and December 31, 2015 .
﻿
﻿
M anagement of each of BFC, BBX Capital and Bluegreen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Fair values are estimated for loan portfolios with similar financial characteristics. Loans are segregated by category, and each loan category is further segmented by delinquency categories .
﻿
The fair value of BBX Capital’s loans is calculated by using an income approach with Level 3 inputs . The fair value of loans is estimated by discounting forecasted cash flows using estimated market discount rates that reflect the interest rate and credit risk inherent in the loan portfolio. BBX Capital’s management assigns a credit risk premium and an illiquidity adjustment to these loans based on delinquency status. The fair value of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of Bluegreen’s notes receivable and BFC’s notes receivable from preferred shareholders are estimated using Level 3 inputs and is based on estimated future cash flows considering contractual payments and estimates of prepayments and defaults, discounted at a market rate.
﻿
The fair value of BFC’s shares subject to mandatory redemption is calculated using the income approach with Level 3 inputs discounting the estimated cash flows at a market discount rate.
﻿
The amounts reported in the condensed consolidated statements of financial condition relating to Bluegreen’s notes and mortgage notes payable and other borrowings, including receivable-backed notes payable, approximate fair value for indebtedness that provides for variable interest rates. The fair value of Bluegreen’s fixed rate , receivable-backed notes payable was determined using Level 3 inputs by discounting the net cash outflows estimated to be used to repay the debt. These obligations are to be satisfied using the proceeds from the consumer loans that secure the obligations. The fair value of BBX Capital’s notes payable is measured using the income approach with Level 3 inputs obtained by discounting the forecasted cash flows based on estimated market rates.
﻿
The fair value of junior subordinated debentures is estimated using Level 3 inputs based on the contractual cash flows discounted at a market rate or based on market price quotes from the over-the-counter bond market.
﻿ </t>
  </si>
  <si>
    <t>Presentation of Interim Financial Statements (Policies)</t>
  </si>
  <si>
    <t>Basis Of Financial Statement Presentation</t>
  </si>
  <si>
    <t xml:space="preserve">Basis of Financial Statement Presentation
﻿
The accompanying unaudited condensed consolidated financial statements of BFC Financial Corporation (“BFC” or, unless otherwise indicated or the context otherwise requires, “we,” “us,” “our,” or the “Company”) have been prepared in accordance with generally accepted accounting principles in the United States of America (“GAAP”) for interim financial information. Accordingly, they do not include all of the information and disclosures required by GAAP for complete financial statements. In management’s opinion, the accompanying unaudited condensed consolidated financial statements contain all adjustments, which include normal recurring adjustments, as are necessary for a fair statement of the consolidated financial condition of BFC at March 31, 2016; the consolidated results of operations and comprehensive income of BFC for the three months ended March 31, 2016 and 2015; changes in consolidated equity of BFC for the three months ended March 31, 2016 and 2015; and the condensed consolidated cash flows of BFC for the three months ended March 31, 2016 and 2015. Operating results for the three months ended March 31, 2016 are not necessarily indicative of the results that may be expected for the year ending December 31, 2016 or any other future period.
﻿
These unaudited condensed consolidated financial statements and related notes are presented as permitted by Form 10-Q and should be read in conjunction with the Company’s audited condensed consolidated financial statements and footnotes thereto included in the Company’s Annual Report on Form 10-K for the year ended December 31, 2015 (the “2015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t>
  </si>
  <si>
    <t>New Accounting Pronouncements</t>
  </si>
  <si>
    <t xml:space="preserve">New Accounting Pronouncements
﻿
The FASB has issued the following accounting pronouncements and guidance which may be applicable to the Company but have not yet become effective . (See the Company’s Annual Report on Form 10-K for the year ended December 31, 2015 for accounting pronouncements issued prior to March 15, 2016 which may be applicable to the Company.)
﻿
Accounting Standards Update Number 2016-09 – Compensation – Stock Compensation (Topic 718). The amendments in this u pdate affect all entities that issue share-based payment awards to their employees. The areas for simplification in this u pdate involve several aspects of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ose fiscal years. Early adoption is permitted in any interim or annual period. The Company is currently evaluating the requirements of this update and has not yet determined its impact on the Company’s condensed consolidated financial statements.
﻿
Accounting Standards Update Number 2016-07 – Investments – Equity Method and Joint Ventures (Topic 323) – Simplifying the Transition to the Equity Method of Accounting . This update addresses the use of the equity method of accounting as a result of an increase in the level of ownership interest or degree of influence. The amendments in th is update eliminate the requirement to retroactively adopt the equity method of accounting. The guidance will be effective for fiscal years beginning after December 15, 2016, including interim periods within those fiscal years. Early adoption is permitted. The Company is currently evaluating the requirements of this update and has not yet determined its impact on the Company’s condensed consolidated financial statements.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 and in April 2016, the FASB issued ASU 2016-10 Revenue from Contracts with Customers – Identifying Performance Obligations and Licensing (Topic 606) . These updates clarify implementation guidance on the related topic. The accounting guidance updates will replace most existing revenue recognition guidance in GAAP. The standard was to be effective for annual and interim reporting periods beginning after December 15, 2016. A S U 2015-14 deferred the effective date of this update for all entities by one year. Earlier application is permitted only as of annual reporting periods beginning after December 15, 2016, including interim reporting periods within that reporting period. The Company is currently evaluating the requirements of theses updates and has not yet determined its impact on the Company's condensed consolidated financial statements. </t>
  </si>
  <si>
    <t>Presentation Of Interim Financial Statements (Table)</t>
  </si>
  <si>
    <t>Reclassified Previous Period Adjustment</t>
  </si>
  <si>
    <t xml:space="preserve">﻿
﻿
﻿
As previously
﻿
presented
As adjusted
﻿
December 31,
December 31,
﻿
2015
Reclassification
2015
﻿ Other assets
$ 111,113
$ (8,738)
$ 102,375
﻿ Receivable backed notes payable - non-recourse (VIE)
318,929
(4,905)
314,024
﻿ Lines of credit and notes payable
123,005
(2,011)
120,994
﻿ Junior subordinated debentures
152,307
(1,822)
150,485
﻿ </t>
  </si>
  <si>
    <t>Variable Interest Entities (Tables)</t>
  </si>
  <si>
    <t>Bluegreens Vacation Ownership Interests [Member]</t>
  </si>
  <si>
    <t>Variable Interest Entity [Line Items]</t>
  </si>
  <si>
    <t>Information Related To The Assets And Liabilities Of The VIEs</t>
  </si>
  <si>
    <t xml:space="preserve">﻿
﻿
﻿
March 31,
December 31,
﻿
2016
2015
﻿ Restricted cash
$ 40,810
25,358
﻿ Securitized notes receivable, net
312,894
280,841
﻿ Receivable backed notes payable - non-recourse
371,371
314,024
﻿ </t>
  </si>
  <si>
    <t>Investments In Unconsolidated Real Estate Joint Ventures (Tables)</t>
  </si>
  <si>
    <t xml:space="preserve">﻿
﻿
﻿
March 31,
December 31,
﻿ Investment in unconsolidated real estate joint ventures
2016
2015
﻿ Altis at Kendall Square, LLC
$ 722
764
﻿ Altis at Lakeline - Austin Investors LLC
5,266
5,210
﻿ New Urban/BBX Development, LLC
1,015
864
﻿ Sunrise and Bayview Partners, LLC
1,561
1,577
﻿ Hialeah Communities, LLC
4,376
4,569
﻿ PGA Design Center Holdings, LLC
1,895
1,911
﻿ CCB Miramar, LLC
875
875
﻿ Centra Falls, LLC
717
727
﻿ The Addison on Millenia Investment, LLC
5,778
5,778
﻿ BBX/S Millenia Blvd Investments, LLC
4,905
4,905
﻿ Altis at Bonterra - Hialeah, LLC
15,812
15,782
﻿ Investments in unconsolidated real estate joint ventures
$ 42,922
42,962
﻿ </t>
  </si>
  <si>
    <t>Condensed Statements Of Operations For Equity Method Joint Ventures</t>
  </si>
  <si>
    <t xml:space="preserve">﻿
﻿
﻿
For the Three Months Ended
﻿
March 31,
﻿
2016
2015
﻿ Total revenues
$ 1,191
379
﻿ Total costs and expenses
(1,856)
(1,071)
﻿ Net loss
$ (665)
(692)
﻿ Equity in net losses of unconsolidated real estate joint ventures
$ (342)
(304)
﻿ </t>
  </si>
  <si>
    <t>BBX Capital's Loans Held-For-Sale (Tables)</t>
  </si>
  <si>
    <t>Loans Held-For-Sale</t>
  </si>
  <si>
    <t xml:space="preserve">﻿
﻿
﻿
March 31,
December 31,
﻿
2016
2015
﻿ Residential
$ 19,186
21,354
﻿ </t>
  </si>
  <si>
    <t>BBX Capital’s Loans Receivable (Tables)</t>
  </si>
  <si>
    <t>Schedule Of Loan Portfolio</t>
  </si>
  <si>
    <t xml:space="preserve">﻿
﻿
﻿
March 31,
December 31,
﻿
2016
2015
﻿ Commercial non-real estate
$ 11,231
11,250
﻿ Commercial real estate
16,017
16,294
﻿ Small business
3,614
4,054
﻿ Consumer
2,264
2,368
﻿ Residential
155
69
﻿ Total loans, net of discount
33,281
34,035
﻿ Allowance for loan losses
-
-
﻿ Loans receivable -- net
$ 33,281
34,035
﻿ </t>
  </si>
  <si>
    <t>Schedule Of Non-Accrual Loans Receivable And Loans Held For Sale</t>
  </si>
  <si>
    <t xml:space="preserve">﻿
﻿
﻿
March 31,
December 31,
﻿ Loan Class
2016
2015
﻿ Commercial non-real estate
$ 1,231
1,250
﻿ Commercial real estate 9,543
9,639
﻿ Small business
3,614
4,054
﻿ Consumer
2,165
2,368
﻿ Residential
155
69
﻿ Total nonaccrual loans
$ 16,708
17,380
﻿ </t>
  </si>
  <si>
    <t>Age Analysis Of Past Due Recorded Investment In Loans Receivable And Loans Held For Sale</t>
  </si>
  <si>
    <t xml:space="preserve">﻿
﻿
﻿
Total
﻿
31-59 Days
60-89 Days
90 Days
Total
Loans
﻿ March 31, 2016
Past Due
Past Due
or More (1)
Past Due
Current
Receivable
﻿ Commercial non-real estate
$
-
-
329
329
10,902
11,231
﻿ Commercial real estate
-
-
3,986
3,986
12,031
16,017
﻿ Small business
-
27
-
27
3,587
3,614
﻿ Consumer
108
-
622
730
1,534
2,264
﻿ Residential
-
23
132
155
-
155
﻿ Total
$ 108
50
5,069
5,227
28,054
33,281
﻿
﻿
1)
BBX Capital had no loans that were 90 days or more past due and still accruing interest as of March 31, 2016.
﻿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BBX Capital had no loans that were 90 days or more past due and still accruing interest as of December 31, 2015. </t>
  </si>
  <si>
    <t>Allowance For Loan Losses By Portfolio Segment</t>
  </si>
  <si>
    <t xml:space="preserve">﻿
﻿
﻿
For the Three Months
﻿
Ended March 31,
﻿ Allowance for Loan Losses:
2016
2015
﻿ Beginning balance
$
-
977
﻿ Charge-offs :
(30)
(675)
﻿ Recoveries :
1,778
3,900
﻿ Provision :
(1,748)
(3,821)
﻿ Ending balance
$
-
381
﻿ Ending balance individually evaluated for impairment
$
-
-
﻿ Ending balance collectively evaluated for impairment
-
381
﻿ Total
$
-
381
﻿ Loans receivable:
﻿ Ending balance individually evaluated for impairment
$ 12,924
17,018
﻿ Ending balance collectively evaluated for impairment
20,357
9,945
﻿ Total
$ 33,281
26,963
﻿ Proceeds from loan sales
$
-
89
﻿ </t>
  </si>
  <si>
    <t>Average Recorded Investment And Interest Income Recognized On Impaired Loans</t>
  </si>
  <si>
    <t xml:space="preserve">﻿
BBX Capital’s impaired loans as of March 31, 2016 and December 31, 20 15 were as follows (in thousands):
﻿
﻿
﻿
﻿
﻿
As of March 31, 2016
As of December 31, 2015
﻿
Unpaid
Unpaid
﻿
Recorded
Principal
Related
Recorded
Principal
Related
﻿
Investment
Balance
Allowance
Investment
Balance
Allowance
﻿
﻿ Total with allowance recorded
$
-
-
-
-
-
-
﻿ Total with no allowance recorded
16,708
29,450
-
17,380
30,212
-
﻿ Total
$ 16,708
29,450
-
17,380
30,212
-
﻿
Average recorded investment and interest income recognized on BBX Capital’s impaired loans for the three months ended March 31, 2016 and 2015 were as follows (in thousands):
﻿
﻿
﻿
﻿
﻿
For the Three Months Ended March 31,
﻿
2016
2015
﻿
Average Recorded
Interest Income
Average Recorded
Interest Income
﻿
Investment
Recognized
Investment
Recognized
﻿ Total with allowance recorded
$
-
-
273
1
﻿ Total with no allowance recorded
16,797
337
17,145
228
﻿ Total
$ 16,797
337
17,418
229
﻿
﻿ </t>
  </si>
  <si>
    <t>Bluegreen's Notes Receivable (Tables)</t>
  </si>
  <si>
    <t>Information Relating To Bluegreen's Notes Receivable</t>
  </si>
  <si>
    <t xml:space="preserve">﻿
﻿
﻿
March 31,
December 31,
﻿
2016
2015
﻿ Notes receivable secured by VOIs:
﻿ VOI notes receivable - non-securitized
$ 116,758
166,040
﻿ VOI notes receivable - securitized
401,603
357,845
﻿
518,361
523,885
﻿ Allowance for credit losses
(109,929)
(110,467)
﻿ VOI notes receivable, net
$ 408,432
413,418
﻿ Allowance as a % of VOI notes receivable
21%
21%
﻿
﻿ Notes receivable secured by homesites: (1)
﻿ Homesite notes receivable
$ 2,216
2,427
﻿ Allowance for credit losses
(247)
(247)
﻿ Homesite notes receivable, net
$ 1,969
2,180
﻿ Allowance as a % of homesite notes receivable
11%
10%
﻿
﻿ Total notes receivable
﻿ Gross notes receivable
$ 520,577
526,312
﻿ Allowance for credit losses
(110,176)
(110,714)
﻿ Notes receivable, net
$ 410,401
415,598
﻿ Allowance as a % of notes receivable
21%
21%
﻿
(1)
Notes receivable secured by homesites were originated through a business, substantially all of the assets of which were sold by Bluegreen in 2012. </t>
  </si>
  <si>
    <t>Reconciliation Of Accretable Yield</t>
  </si>
  <si>
    <t xml:space="preserve">﻿
﻿
﻿ Accretable Yield
For the Three Months Ended March 31,
﻿
2016
2015
﻿ Balance, beginning of period
$ 9,033
17,867
﻿ Accretion
(1,613)
(2,487)
﻿ Reclassification (to) from nonaccretable yield
(22)
250
﻿ Balance, end of period
$ 7,398
15,630
﻿ </t>
  </si>
  <si>
    <t>Activity In The Allowance For Loan Losses</t>
  </si>
  <si>
    <t xml:space="preserve">﻿
﻿
﻿
For the Three Months Ended March 31,
﻿
2016
2015
﻿ Balance, beginning of period
$ 110,714
102,566
﻿ Provision for credit losses
10,485
7,084
﻿ Write-offs of uncollectible receivables
(11,023)
(8,799)
﻿ Balance, end of period
$ 110,176
100,851
﻿ </t>
  </si>
  <si>
    <t>Delinquency Status Of Bluegreen's VOI Notes Receivable</t>
  </si>
  <si>
    <t>﻿
﻿
﻿
﻿
March 31,
December 31,
﻿
2016
2015
﻿ Current
$ 498,679
501,738
﻿ 31-60 days
5,453
6,889
﻿ 61-90 days
3,923
4,869
﻿ &gt; 90 days (1)
10,306
10,389
﻿ Total
$ 518,361
523,885
﻿
﻿
(1)
Includes $5.2 million at both March 31, 2016 and December 31, 2015 related to VOI notes receivable that, as of such dates, had defaulted, but the related VOI notes receivable balance had not yet been charged off in accordance with the provisions of certain of Bluegreen's receivable-backed notes payable transactions. These VOI notes receivable have been reflected in the allowance for credit loss es.</t>
  </si>
  <si>
    <t>Inventory (Tables)</t>
  </si>
  <si>
    <t>Summary Of Inventory</t>
  </si>
  <si>
    <t xml:space="preserve">﻿
﻿
March 31,
December 31,
﻿
2016
2015
﻿ Completed VOI units
$ 161,875
166,781
﻿ Construction-in-progress
11,240
10,455
﻿ Real estate held for future development
91,977
90,400
﻿ Land and facilities held for sale
711
718
﻿ Purchase accounting adjustment
(45,109)
(47,425)
﻿ Total Inventory
$ 220,694
220,929
﻿ </t>
  </si>
  <si>
    <t>Real Estate Held-For-Sale And Real Estate Held-For-Investment At BBX Capital (Tables)</t>
  </si>
  <si>
    <t>Real Estate Held-For-Sale</t>
  </si>
  <si>
    <t xml:space="preserve">﻿
﻿
﻿
As of
﻿
March 31, 2016
December 31, 2015
﻿ Real estate held-for-sale
﻿ Land
$ 25,531
25,994
﻿ Rental properties
17,146
17,162
﻿ Residential single-family
3,230
2,924
﻿ Other
258
258
﻿ Total real estate held-for-sale
$ 46,165
46,338
﻿ </t>
  </si>
  <si>
    <t>Real Estate Held-For-Investment</t>
  </si>
  <si>
    <t xml:space="preserve">﻿
﻿
﻿
As of
﻿
March 31, 2016
December 31, 2015
﻿ Real estate held-for-investment
﻿ Land
$ 31,927
30,369
﻿ Other
911
921
﻿ Total real estate held-for-investment
$ 32,838
31,290
﻿ </t>
  </si>
  <si>
    <t>Activity In Real Estate Held-For-Sale And Held-For-Investment</t>
  </si>
  <si>
    <t xml:space="preserve">﻿
﻿
﻿
﻿
﻿
For the Three Months Ended
﻿
March 31, 2016
March 31, 2015
﻿
Real Estate
Real Estate
﻿
Held-for-Sale
Held-for-Investment
Held-for-Sale
Held-for-Investment
﻿ Beginning of period, net
$ 46,338
31,290
41,733
76,552
﻿ Acquired through foreclosure
826
-
2,156
-
﻿ Transfers
-
-
(1,027)
1,027
﻿ Improvements
169
1,558
-
7,024
﻿ Accumulated depreciation
-
(10)
-
(81)
﻿ Sales
(876)
-
(2,952)
-
﻿ Impairments, net
(292)
-
(147)
(225)
﻿ End of period, net
$ 46,165
32,838
39,763
84,297
﻿ </t>
  </si>
  <si>
    <t>Real Estate Held-For-Sale Valuation Allowance Activity</t>
  </si>
  <si>
    <t xml:space="preserve">﻿
﻿
﻿
For the Three Months Ended
﻿
March 31,
﻿
2016
2015
﻿ Beginning of period
$ 4,400
2,940
﻿ Transfer to held-for-investment
-
(93)
﻿ Impairments, net (1)
292
147
﻿ Sales
(122)
(577)
﻿ End of period
$ 4,570
2,417
﻿
(1) Tax certificate impairments are not included . </t>
  </si>
  <si>
    <t>Debt (Tables)</t>
  </si>
  <si>
    <t>Notes Payable And Other Borrowings</t>
  </si>
  <si>
    <t xml:space="preserve">﻿
﻿
﻿
March 31, 2016
December 31, 2015
﻿
Carrying
Carrying
﻿
Amount of
Amount of
﻿
Debt
Interest
Pledged
Debt
Interest
Pledged
﻿
Balance
Rate
Assets
Balance
Rate
Assets
﻿ Bluegreen:
﻿ 2013 Notes Payable
$ 57,000
8.05%
$ 29,827
$ 58,500
8.05%
$ 30,411
﻿ Pacific Western Term Loan
3,204
5.69%
9,728
3,791
5.68%
10,868
﻿ Fifth Third Bank Note
4,531
3.50%
9,291
4,572
3.50%
9,336
﻿ NBA Line of Credit
8,006
5.50%
23,639
9,721
5.50%
24,246
﻿ Fifth Third Syndicated Line of Credit
25,000
3.28%
50,911
25,000
3.11%
54,312
﻿ Unamortized debt issuance costs
(1,916)
-
-
(1,975)
-
-
﻿ Total Bluegreen
$ 95,825
$
$ 123,396
$ 99,609
$
$ 129,173
﻿
﻿ BBX Capital:
﻿ Wells Fargo Capital Finance
$ 8,798
(1)
(2)
$ 8,071
$
(1)
(2)
﻿ Anastasia Note
5,353
5.00%
(2)
5,330
5.00%
(2)
﻿ Iberia Line of Credit
4,997
3.18%
(2)
4,997
3.18%
(2)
﻿ Centennial Bank - Hoffman's
1,605
5.25%
2,082
1,613
5.25%
2,094
﻿ Centennial Bank - Kencraft
995
2.35%
995
995
2.35%
995
﻿ Other
413
5.81%
-
415
5.82%
-
﻿ Unamortized debt issuance costs
(33)
(36)
﻿ Total BBX Capital
$ 22,128
$ 21,385
$
﻿
﻿ Total Notes Payable
$ 117,953
$ 120,994
$
﻿
﻿
(1)
The term loan and revolving advance facility bear interest at the Bank Prime Interest Rate or the daily three month LIBOR interest rate plus a margin specified in the credit agreement ranging from 0.5% to 3.25% per annum.
(2)
The collateral is a blanket lien on the assets of the applicable BBX Capital subsidiary. </t>
  </si>
  <si>
    <t>Receivable-Backed Notes Payable</t>
  </si>
  <si>
    <t xml:space="preserve">﻿
﻿
﻿
March 31, 2016
December 31, 2015
﻿
Principal
Principal
﻿
Balance of
Balance of
﻿
Pledged/
Pledged/
﻿
Debt
Interest
Secured
Debt
Interest
Secured
﻿
Balance
Rate
Receivables
Balance
Rate
Receivables
﻿ Recourse receivable-backed
﻿ notes payable:
﻿ Liberty Bank Facility
$ 17,574
4.00%
$ 23,486
$ 46,547
4.00%
$ 56,815
﻿ NBA Receivables Facility
21,723
4.00 - 4.50%
27,247
24,860
4.00 - 4.50%
29,947
﻿ Pacific Western Facility
17,811
4.94%
23,666
18,481
4.93%
23,596
﻿ Total
$ 57,108
$ 74,399
$ 89,888
$ 110,358
﻿
﻿ Non-recourse receivable-backed
﻿ notes payable:
﻿ BB&amp;T/DZ Purchase Facility
$
-
3.34%
$
-
$ 38,228
3.33%
$ 50,224
﻿ Quorum Purchase Facility
29,099
4.75 -6.90%
33,029
28,500
4.75 -6.90%
32,303
﻿ 2007 Term Securitization
-
-
-
17,642
7.32%
18,720
﻿ 2008 Term Securitization
6,100
7.88%
6,590
7,227
7.88%
7,726
﻿ 2010 Term Securitization
21,337
5.54%
24,916
24,074
5.54%
28,159
﻿ 2012 Term Securitization
41,472
2.94%
45,438
44,603
2.94%
49,091
﻿ 2013 Term Securitization
58,856
3.20%
61,858
62,670
3.20%
66,020
﻿ 2015 Term Securitization
90,513
3.02%
94,075
95,985
3.02%
100,142
﻿ 2016 Term Securitization
130,500
3.35%
126,046
-
-
-
﻿ Unamortized debt issuance costs
(6,506)
-
-
(4,905)
-
-
﻿ Total
$ 371,371
$ 391,952
$ 314,024
$ 352,385
﻿ Total receivable-backed debt
$ 428,479
$ 466,351
$ 403,912
$ 462,743
﻿
﻿ </t>
  </si>
  <si>
    <t>Noncontrolling Interests (Tables)</t>
  </si>
  <si>
    <t>Summary Of Noncontrolling Interests</t>
  </si>
  <si>
    <t xml:space="preserve">﻿
﻿
As of
﻿
March 31,
December 31,
﻿
2016
2015
﻿ BBX Capital
$ 62,983
62,728
﻿ Joint ventures and other
45,259
43,352
﻿ Total noncontrolling interests
$ 108,242
106,080
﻿ </t>
  </si>
  <si>
    <t>Summary Of Income (Loss) Attributable To Noncontrolling Interests</t>
  </si>
  <si>
    <t xml:space="preserve">﻿
﻿
For the Three Months Ended
﻿
March 31,
﻿
2016
2015
﻿
﻿ BBX Capital
$ (59)
503
﻿ Joint ventures and other
1,930
2,783
﻿ Net income attributable to noncontrolling interests
$ 1,871
3,286
﻿ </t>
  </si>
  <si>
    <t>Segment Reporting (Tables)</t>
  </si>
  <si>
    <t>Segment Information</t>
  </si>
  <si>
    <t xml:space="preserve">The table below sets forth the Company’s segment information as of and for the three months ended March 31, 2016 (in thousands):
﻿
﻿
﻿
﻿
﻿
Reportable Segments
﻿
BBX
Segment
﻿
Bluegreen
Capital
Other (1)
Eliminations
Total
﻿ Revenues:
﻿ Sales of VOIs
$ 56,370
-
-
-
56,370
﻿ Fee-based sales commission revenue
40,147
-
-
-
40,147
﻿ Other fee-based services revenue
25,555
-
-
-
25,555
﻿ Trade sales
-
20,962
-
-
20,962
﻿ Interest income
21,996
1,067
-
(2,000)
21,063
﻿ Other revenue
-
1,643
-
(101)
1,542
﻿ Total revenues
144,068
23,672
-
(2,101)
165,639
﻿
﻿ Costs and Expenses:
﻿ Cost of sales of VOIs
3,916
-
-
-
3,916
﻿ Cost of other fee-based services
15,010
-
-
-
15,010
﻿ Cost of trade sales
-
15,047
-
-
15,047
﻿ Interest expense
7,674
101
3,292
(2,000)
9,067
﻿ Recoveries from loan losses
-
(1,748)
-
-
(1,748)
﻿ Recoveries on assets
-
(37)
-
-
(37)
﻿ Selling, general and administrative expenses
90,175
17,222
4,882
(224)
112,055
﻿ Total costs and expenses
116,775
30,585
8,174
(2,224)
153,310
﻿
﻿ Equity in earnings of Woodbridge Holdings, LLC
-
6,735
-
(6,735)
-
﻿ Equity in net losses of unconsolidated real
﻿ estate joint ventures
-
(342)
-
-
(342)
﻿ Foreign exchange gain
-
210
-
-
210
﻿ Other income
134
-
267
(138)
263
﻿ Income (loss) before income taxes
27,427
(310)
(7,907)
(6,750)
12,460
﻿ Provision for income taxes
9,845
-
-
(4,738)
5,107
﻿ Net income (loss)
17,582
(310)
(7,907)
(2,012)
7,353
﻿ Less: Net income attributable to
﻿ noncontrolling interests
1,937
3
-
(69)
1,871
﻿ Net income (loss) attributable to BFC
$ 15,645
(313)
(7,907)
(1,943)
5,482
﻿
﻿ Total assets
$ 1,124,489
392,136
388,268
(524,695)
1,380,198
﻿
(1)
Includes interest expense associated with Woodbridge’s trust preferred securities (“TruPs”), corporate overhead of BFC and Woodbridge, and BFC’s other income.
﻿
The table below sets forth the Company’s segment information as of and for the three months ended March 31, 2015 (in thousands):
﻿
﻿
﻿
﻿
﻿
Reportable Segments
﻿
BBX
Segment
﻿
Bluegreen
Capital
Other (1)
Eliminations
Total
﻿ Revenues:
﻿ Sales of VOIs
$ 53,182
-
-
-
53,182
﻿ Fee-based sales commission
32,600
-
-
-
32,600
﻿ Other fee-based services revenue
23,753
-
-
-
23,753
﻿ Trade sales
-
19,535
-
-
19,535
﻿ Interest income
18,895
818
-
(147)
19,566
﻿ Other revenue
-
1,356
-
(99)
1,257
﻿ Total revenues
128,430
21,709
-
(246)
149,893
﻿
﻿ Costs and Expenses:
﻿ Cost of sales of VOIs
4,866
-
-
-
4,866
﻿ Cost of other fee-based services
14,801
-
-
-
14,801
﻿ Cost of trade sales
-
13,835
-
-
13,835
﻿ Interest expense
9,440
193
1,170
(147)
10,656
﻿ Recoveries from loan losses
-
(3,821)
-
-
(3,821)
﻿ Recoveries on assets
-
(1,063)
-
-
(1,063)
﻿ Selling, general and administrative expenses
75,558
16,715
5,299
(259)
97,313
﻿ Total costs and expenses
104,665
25,859
6,469
(406)
136,587
﻿
﻿ Equity in earnings of Woodbridge Holdings, LLC
-
5,803
-
(5,803)
-
﻿ Equity in net losses of unconsolidated
﻿ real estate joint ventures
-
(304)
-
-
(304)
﻿ Foreign exchange loss
-
(469)
-
-
(469)
﻿ Other income, net
891
-
360
(3)
1,248
﻿ Income from continuing operations
﻿ before income taxes
24,656
880
(6,109)
(5,646)
13,781
﻿ Provision for income taxes
8,606
3
-
-
8,609
﻿ Net income
16,050
877
(6,109)
(5,646)
5,172
﻿ Less: Net income (loss) attributable to
﻿ noncontrolling interests
2,786
(157)
-
657
3,286
﻿ Net income (loss) attributable to BFC
$ 13,264
1,034
(6,109)
(6,303)
1,886
﻿
﻿ Total assets
$ 1,066,690
385,499
300,012
(343,995)
1,408,206
﻿
(1)
Includes interest expense associated with Woodbridge’s TruPs, corporate overhead of BFC and Woodbridge, and BFC’s other income.
﻿
﻿
﻿ </t>
  </si>
  <si>
    <t>Fair Value Measurement (Tables)</t>
  </si>
  <si>
    <t>Assets Measured At Fair Value On Non-Recurring Basis</t>
  </si>
  <si>
    <t xml:space="preserve">﻿
﻿
﻿
﻿
﻿
﻿
﻿
﻿
﻿
﻿
Fair Value Measurements Using
﻿
Quoted prices in
Significant
Total
﻿
Active Markets
Other
Significant
Impairments (1)
﻿
As of
for Identical
Observable
Unobservable
For the Three
﻿
March 31,
Assets
Inputs
Inputs
Months Ended
Description
2016
(Level 1)
(Level 2)
(Level 3)
March 31, 2016
Loans measured for
impairment using the fair value
of the underlying collateral
$ 57
-
- 57
18
Impaired real estate held-for-sale
9,080
-
- 9,080
293
Impaired loans held-for-sale
7,509
-
- 7,509
93
Total
$ 16,646
-
- 16,646
404
﻿
﻿
﻿
﻿
(1)
Total impairments represent the amount of losses recognized during the three months ended March 31, 2016 on assets that were held and measured at fair value as of March 31, 2016.
﻿
﻿
﻿
﻿
Fair Value Measurements Using
﻿
Quoted prices in
Significant
Total
﻿
Active Markets
Other
Significant
Impairments (1)
﻿
As of
for Identical
Observable
Unobservable
For the Three
﻿
March 31,
Assets
Inputs
Inputs
Months Ended
Description
2015
(Level 1)
(Level 2)
(Level 3)
March 31, 2015
Loans measured for
impairment using the fair value
of the underlying collateral
$ 110
-
- 110
117
Impaired real estate held-for-sale
and held-for-investment
1,631
-
- 1,631
372
Total
$ 1,741
-
- 1,741
489
﻿
﻿
﻿
﻿
﻿
﻿
(1)
Total impairments represent the amount of losses recognized during the three months ended March 31, 2015 on assets that were held and measured at fair value as of March 31, 2015 . </t>
  </si>
  <si>
    <t>Quantitative Information About Significant Unobservable Inputs Within Level 3</t>
  </si>
  <si>
    <t xml:space="preserve">﻿
﻿
﻿
﻿
﻿
﻿
As of March 31, 2016
Fair
Valuation
Unobservable
Description
Value
Technique
Inputs
Range (Average) (1)(2)
Loans measured for
impairment using the fair value
Fair Value of
Discount Rates and Appraised
of the underlying collateral
$ 57
Collateral
Value less Cost to Sell
$0.6 million
﻿
Impaired real estate
Fair Value of
held-for-sale
9,080
Property
Asset Purchase Agreements
$0.2 - $8.8 million ($4.5 million)
﻿
﻿
Fair Value of
Discount Rates and Appraised
Impaired loans held-for-sale
7,509
Collateral
Value less Cost to Sell
$0.1 - $1.1 million ($0.5 million)
Total
$ 16,646
﻿
﻿
(1)
Range and average appraised values were reduced by costs to sell.
(2)
Average as computed by dividing the aggregate amounts by the number of loans or real estate properties.
﻿
﻿
As of March 31, 2015
Fair
Valuation
Unobservable
Description
Value
Technique
Inputs
Range (Average) (1)(2)
Loans measured for impairment
Discount Rates and
using the fair value of the
Fair Value of
Appraised Value
underlying collateral
$ 110
Collateral
less Cost to Sell
$0.3 million
﻿
Impaired real estate held-for-
Fair Value of
Discount Rates and Appraised
sale and held-for-investment
1,631
Property
Value less Cost to Sell
$0.2 - $1.0 million ($0.6 million)
Total
$ 1,741
﻿
﻿
(1) Range and average appraised values were reduced by costs to sell.
(2)
Average was computed by dividing the aggregate appraisal amounts by the number of appraisals. </t>
  </si>
  <si>
    <t>Financial Disclosures About Fair Value Of Financial Instruments</t>
  </si>
  <si>
    <t xml:space="preserve">﻿
﻿
﻿
﻿
﻿
﻿
Fair Value Measurements Using
﻿
Quoted prices
﻿
Carrying
in Active
Significant
﻿
Amount
Fair Value
Markets
Other
Significant
﻿
As of
As of
for Identical
Observable
Unobservable
﻿
March 31.
March 31.
Assets
Inputs
Inputs
﻿
2016
2016
(Level 1)
(Level 2)
(Level 3)
﻿ Financial assets:
﻿ Loans receivable including loans held-
﻿ for-sale, net
$ 52,467
61,624
-
- 61,624
﻿ Notes receivable, net
410,401
515,000
-
- 515,000
﻿ Notes receivable from preferred shareholders (1)
5,000
4,500
-
- 4,500
﻿
﻿ Financial liabilities:
﻿ Receivable-backed notes payable
$ 428,479
431,200
-
- 431,200
﻿ Notes and mortgage notes payable and
﻿ other borrowings
117,953
120,290
-
- 120,290
﻿ Junior subordinated debentures
150,982
108,000
-
- 108,000
﻿ Shares subject to mandatory redemption
13,199
11,900
-
- 11,900
﻿
﻿
﻿
﻿
﻿
﻿
Fair Value Measurements Using
﻿
Quoted prices
﻿
Carrying
in Active
Significant
﻿
Amount
Fair Value
Markets
Other
Significant
﻿
As of
As of
for Identical
Observable
Unobservable
﻿
December 31,
December 31,
Assets
Inputs
Inputs
﻿
2015
2015
(Level 1)
(Level 2)
(Level 3)
﻿ Financial assets:
﻿ Loans receivable including loans held-
﻿ for-sale, net
$ 55,389
63,668
-
- 63,668
﻿ Notes receivable, net
415,598
495,000
-
- 495,000
﻿ Notes receivable from preferred shareholders (1)
5,063
4,500
-
- 4,500
﻿
﻿ Financial liabilities:
﻿ Receivable-backed notes payable
$ 403,912
406,600
-
- 406,600
﻿ Notes and mortgage notes payable and
﻿ other borrowings
120,994
124,285
-
- 124,456
﻿ Junior subordinated debentures
150,485
116,500
-
- 116,500
﻿ Shares subject to mandatory redemption
13,098
11,900
-
- 11,900
﻿
﻿
﻿
(1)
Notes receivable from preferred shareholders is included in other assets on BFC’s condensed consolidated statements of financial condition as of March 31, 2016 and December 31, 2015 . </t>
  </si>
  <si>
    <t>Presentation Of Interim Financial Statements (Basis Of Financial Statement Presentation) (Details)</t>
  </si>
  <si>
    <t>BBX Capital Corporation [Member]</t>
  </si>
  <si>
    <t>Business Acquisition [Line Items]</t>
  </si>
  <si>
    <t>Consolidated method ownership percentage</t>
  </si>
  <si>
    <t>81.00%</t>
  </si>
  <si>
    <t>Woodbridge [Member]</t>
  </si>
  <si>
    <t>54.00%</t>
  </si>
  <si>
    <t>Woodbridge [Member] | Bluegreen [Member]</t>
  </si>
  <si>
    <t>100.00%</t>
  </si>
  <si>
    <t>BBX Capital Corporation [Member] | Woodbridge [Member]</t>
  </si>
  <si>
    <t>Percentage of ownership interest</t>
  </si>
  <si>
    <t>46.00%</t>
  </si>
  <si>
    <t>Presentation Of Interim Financial Statements (BFC Share Repurchase Program) (Details) - USD ($) $ in Millions</t>
  </si>
  <si>
    <t>1 Months Ended</t>
  </si>
  <si>
    <t>Apr. 30, 2016</t>
  </si>
  <si>
    <t>Mar. 29, 2016</t>
  </si>
  <si>
    <t>Sep. 21, 2009</t>
  </si>
  <si>
    <t>Authorized share repurchase program</t>
  </si>
  <si>
    <t>Share repurchase program, value</t>
  </si>
  <si>
    <t>Class A Common Stock [Member] | Subsequent Event [Member]</t>
  </si>
  <si>
    <t>Number of shares repurchased</t>
  </si>
  <si>
    <t>Shares repurchased, value</t>
  </si>
  <si>
    <t>Presentation Of Interim Financial Statements (Reclassified Previous Period Adjustment) (Details) - USD ($) $ in Thousands</t>
  </si>
  <si>
    <t>Error Corrections and Prior Period Adjustments Restatement [Line Items]</t>
  </si>
  <si>
    <t>Receivable backed notes payable - non-recourse</t>
  </si>
  <si>
    <t>Lines of credit and notes payable</t>
  </si>
  <si>
    <t>Junior subordinated debentures</t>
  </si>
  <si>
    <t>As Presented [Member]</t>
  </si>
  <si>
    <t>Reclassification [Member]</t>
  </si>
  <si>
    <t>Variable Interest Entities (Narrative) (Details) - USD ($) $ in Millions</t>
  </si>
  <si>
    <t>Voluntary repurchases and substitutions</t>
  </si>
  <si>
    <t>Variable Interest Entities (Information Related To The Assets And Liabilities Of The VIEs) (Details) - USD ($) $ in Thousands</t>
  </si>
  <si>
    <t>Securitized notes receivable, net</t>
  </si>
  <si>
    <t>Investments In Unconsolidated Real Estate Joint Ventures (Narrative) (Details) - USD ($) $ in Thousands</t>
  </si>
  <si>
    <t>Interest Costs Capitalized</t>
  </si>
  <si>
    <t>Investments In Unconsolidated Real Estate Joint Ventures (Investments In Unconsolidated Real Estate Joint Ventures) (Details) - USD ($) $ in Thousands</t>
  </si>
  <si>
    <t>Schedule of Equity Method Investments [Line Items]</t>
  </si>
  <si>
    <t>Altis at Kendall Square, LLC [Member]</t>
  </si>
  <si>
    <t>Altis At Lakeline - Austin Investors LLC [Member]</t>
  </si>
  <si>
    <t>New Urban/BBX Development, LLC [Member]</t>
  </si>
  <si>
    <t>Sunrise and Bayview Partners, LLC [Member]</t>
  </si>
  <si>
    <t>Hialeah Communities, LLC [Member]</t>
  </si>
  <si>
    <t>PGA Design Center Holdings, LLC [Member]</t>
  </si>
  <si>
    <t>CCB Miramar, LLC [Member]</t>
  </si>
  <si>
    <t>Centra Falls, LLC [Member]</t>
  </si>
  <si>
    <t>The Addison on Millenia Investment, LLC [Member]</t>
  </si>
  <si>
    <t>BBX/S Millenia Blvd Investments, LLC [Member]</t>
  </si>
  <si>
    <t>Altis at Bonterra - Hialeah, LLC [Member]</t>
  </si>
  <si>
    <t>Investments In Unconsolidated Real Estate Joint Ventures (Condensed Statements Of Operations) (Details) - USD ($) $ in Thousands</t>
  </si>
  <si>
    <t>Net loss</t>
  </si>
  <si>
    <t>BBX Capital's Loans Held-For-Sale (Narrative) (Details) - USD ($) $ in Millions</t>
  </si>
  <si>
    <t>Accounts, Notes, Loans and Financing Receivable [Line Items]</t>
  </si>
  <si>
    <t>Loans held-for-sale, adjustments</t>
  </si>
  <si>
    <t>Residential [Member]</t>
  </si>
  <si>
    <t>Foreclosure proceedings in progress</t>
  </si>
  <si>
    <t>BBX Capital's Loans Held-For-Sale (Loan's Held-For-Sale) (Details) - USD ($) $ in Thousands</t>
  </si>
  <si>
    <t>BBX Capital's Loans Receivable (Narrative) (Details) - USD ($) $ in Thousands</t>
  </si>
  <si>
    <t>Unamortized Loan Commitment and Origination Fees and Unamortized Discounts or Premiums</t>
  </si>
  <si>
    <t>Commitments to lend on impaired loans</t>
  </si>
  <si>
    <t>Consumer [Member]</t>
  </si>
  <si>
    <t>BBX Capital's Loans Receivable (Schedule Of Loan Portfolio) (Details) - USD ($) $ in Thousands</t>
  </si>
  <si>
    <t>Total loans, net of discount</t>
  </si>
  <si>
    <t>Loans receivable - net</t>
  </si>
  <si>
    <t>Commercial non-real estate [Member]</t>
  </si>
  <si>
    <t>Commercial real estate [Member]</t>
  </si>
  <si>
    <t>Small Business [Member]</t>
  </si>
  <si>
    <t>BBX Capital's Loans Receivable (Schedule Of Non-Accrual Loans Receivable And Loans Held For Sale) (Details) - USD ($) $ in Thousands</t>
  </si>
  <si>
    <t>Total nonaccrual loans</t>
  </si>
  <si>
    <t>BBX Capital's Loans Receivable (Age Analysis Of Past Due Recorded Investment In Loans Receivable And Loans Held For Sale) (Details) $ in Thousands</t>
  </si>
  <si>
    <t>Mar. 31, 2016USD ($)loan</t>
  </si>
  <si>
    <t>Dec. 31, 2015USD ($)loan</t>
  </si>
  <si>
    <t>Mar. 31, 2015USD ($)</t>
  </si>
  <si>
    <t>Financing Receivable, Recorded Investment, Past Due [Line Items]</t>
  </si>
  <si>
    <t>31-59 Days Past Due</t>
  </si>
  <si>
    <t>60-89 Days Past Due</t>
  </si>
  <si>
    <t>90 Days or More</t>
  </si>
  <si>
    <t>[1]</t>
  </si>
  <si>
    <t>[2]</t>
  </si>
  <si>
    <t>Total Past Due</t>
  </si>
  <si>
    <t>Current</t>
  </si>
  <si>
    <t>Loans receivable, Total</t>
  </si>
  <si>
    <t>Number of loans past due greater than 90 days and still accruing interest | loan</t>
  </si>
  <si>
    <t>BBX Capital had no loans that were 90 days or more past due and still accruing interest as of March 31, 2016.</t>
  </si>
  <si>
    <t>BBX Capital had no loans that were 90 days or more past due and still accruing interest as of December 31, 2015.</t>
  </si>
  <si>
    <t>BBX Capital's Loans Receivable (Allowance For Loan Losses By Portfolio Segment) (Details) - USD ($) $ in Thousands</t>
  </si>
  <si>
    <t>Beginning balance</t>
  </si>
  <si>
    <t>Charge-offs</t>
  </si>
  <si>
    <t>Recoveries</t>
  </si>
  <si>
    <t>Provision</t>
  </si>
  <si>
    <t>Ending balance</t>
  </si>
  <si>
    <t>Ending balance collectively evaluated for impairment</t>
  </si>
  <si>
    <t>Allowance for Loan Losses, Total</t>
  </si>
  <si>
    <t>Loans receivable: Ending balance individually evaluated for impairment</t>
  </si>
  <si>
    <t>Loans receivable: Ending balance collectively evaluated for impairment</t>
  </si>
  <si>
    <t>Proceeds from loan sales</t>
  </si>
  <si>
    <t>BBX Capital's Loans Receivable (Schedule Of Impaired Loans) (Details) - USD ($) $ in Thousands</t>
  </si>
  <si>
    <t>Recorded Investment, With No Allowance Recorded</t>
  </si>
  <si>
    <t>Recorded Investment</t>
  </si>
  <si>
    <t>Unpaid Principal Balance, With No Allowance Recorded</t>
  </si>
  <si>
    <t>Unpaid Principal Balance</t>
  </si>
  <si>
    <t>BBX Capital’s Loans Receivable (Average Recorded Investment And Interest Income Recognized On Impaired Loans) (Details) - USD ($) $ in Thousands</t>
  </si>
  <si>
    <t>Average Recorded Investment, With Allowance Recorded</t>
  </si>
  <si>
    <t>Average Recorded Investment, With No Allowance Recorded</t>
  </si>
  <si>
    <t>Average Recorded Investment</t>
  </si>
  <si>
    <t>Interest Income Recognized, With Allowance Recorded</t>
  </si>
  <si>
    <t>Interest Income Recognized, With No Allowance Recorded</t>
  </si>
  <si>
    <t>Interest Income Recognized</t>
  </si>
  <si>
    <t>Bluegreen's Notes Receivable (Narrative) (Details) - USD ($) $ in Thousands, shares in Millions</t>
  </si>
  <si>
    <t>Nov. 30, 2009</t>
  </si>
  <si>
    <t>Acquisition of shares</t>
  </si>
  <si>
    <t>Outstanding contractual unpaid principal balance</t>
  </si>
  <si>
    <t>Bluegreen [Member]</t>
  </si>
  <si>
    <t>Period which notes receivables generally written off</t>
  </si>
  <si>
    <t>120 days</t>
  </si>
  <si>
    <t>Maximum [Member]</t>
  </si>
  <si>
    <t>Assumption for prepayment rates</t>
  </si>
  <si>
    <t>9.00%</t>
  </si>
  <si>
    <t>Minimum [Member]</t>
  </si>
  <si>
    <t>4.00%</t>
  </si>
  <si>
    <t>Acquired Notes [Member]</t>
  </si>
  <si>
    <t>Carrying amount of acquired notes</t>
  </si>
  <si>
    <t>Notes Receivable [Member] | Bluegreen [Member]</t>
  </si>
  <si>
    <t>Weighted-average interest rate</t>
  </si>
  <si>
    <t>15.90%</t>
  </si>
  <si>
    <t>16.00%</t>
  </si>
  <si>
    <t>VOI notes receivable, more than three months past due</t>
  </si>
  <si>
    <t>Includes $5.2 million at both March 31, 2016 and December 31, 2015 related to VOI notes receivable that, as of such dates, had defaulted, but the related VOI notes receivable balance had not yet been charged off in accordance with the provisions of certain of Bluegreen's receivable-backed notes payable transactions.  These VOI notes receivable have been reflected in the allowance for credit loss</t>
  </si>
  <si>
    <t>Bluegreen's Notes Receivable (Information Relating To Bluegreen's Notes Receivable) (Details) - USD ($) $ in Thousands</t>
  </si>
  <si>
    <t>Notes receivable, gross</t>
  </si>
  <si>
    <t>Allowance for loan losses</t>
  </si>
  <si>
    <t>Allowance as a % of notes receivable</t>
  </si>
  <si>
    <t>21.00%</t>
  </si>
  <si>
    <t>Notes Receivable Secured By VOIs [Member]</t>
  </si>
  <si>
    <t>Notes Receivable Secured By VOIs [Member] | VOI Notes Receivable - Non-Securitized [Member]</t>
  </si>
  <si>
    <t>Notes Receivable Secured By VOIs [Member] | VOI Notes Receivable - Securitized [Member]</t>
  </si>
  <si>
    <t>Notes Receivable Secured By Homesites [Member]</t>
  </si>
  <si>
    <t>11.00%</t>
  </si>
  <si>
    <t>10.00%</t>
  </si>
  <si>
    <t>Notes receivable secured by homesites were originated through a business, substantially all of the assets of which were sold by Bluegreen in 2012.</t>
  </si>
  <si>
    <t>Bluegreen's Notes Receivable (Reconciliation Of Accretable Yield) (Details) - USD ($) $ in Thousands</t>
  </si>
  <si>
    <t>Balance, beginning of period</t>
  </si>
  <si>
    <t>Accretion</t>
  </si>
  <si>
    <t>Reclassification from (to) nonaccretable yield</t>
  </si>
  <si>
    <t>Balance, end of period</t>
  </si>
  <si>
    <t>Bluegreen's Notes Receivable (Activity In The Allowance For Loan Losses) (Details) - USD ($) $ in Thousands</t>
  </si>
  <si>
    <t>Financing Receivable, Allowance for Credit Losses [Line Items]</t>
  </si>
  <si>
    <t>Provision for credit losses</t>
  </si>
  <si>
    <t>Write-offs of uncollectible receivables</t>
  </si>
  <si>
    <t>Bluegreen's Notes Receivable (Delinquency Status Of Bluegreen's VOI Notes Receivable) (Details) - Bluegreens Vacation Ownership Interests [Member] - USD ($) $ in Thousands</t>
  </si>
  <si>
    <t>31-60 days</t>
  </si>
  <si>
    <t>61-90 days</t>
  </si>
  <si>
    <t>&gt; 90 days</t>
  </si>
  <si>
    <t>VOI note receivable balance had not yet been charged off</t>
  </si>
  <si>
    <t>Inventory (Narrative) (Details) - USD ($)</t>
  </si>
  <si>
    <t>Inventory [Line Items]</t>
  </si>
  <si>
    <t>Inventory impairment charges</t>
  </si>
  <si>
    <t>Inventory (Summary Of Inventory) (Details) - USD ($) $ in Thousands</t>
  </si>
  <si>
    <t>Total Inventory</t>
  </si>
  <si>
    <t>Completed VOI units</t>
  </si>
  <si>
    <t>Construction-in-progress</t>
  </si>
  <si>
    <t>Real estate held for future development</t>
  </si>
  <si>
    <t>Land and facilities held for sale</t>
  </si>
  <si>
    <t>Purchase accounting adjustment</t>
  </si>
  <si>
    <t>Real Estate Held-For-Sale And Real Estate Held-For-Investment At BBX Capital (Narrative) (Details) - USD ($) $ in Thousands</t>
  </si>
  <si>
    <t>Interest capitalized to VOI inventory</t>
  </si>
  <si>
    <t>Real Estate Held-For-Sale And Real Estate Held-For-Investment At BBX Capital (Real Estate Held-For-Sale) (Details) - USD ($) $ in Thousands</t>
  </si>
  <si>
    <t>Long Lived Assets Held-for-sale [Line Items]</t>
  </si>
  <si>
    <t>Land [Member]</t>
  </si>
  <si>
    <t>Rental Properties [Member]</t>
  </si>
  <si>
    <t>Residential Single-Family [Member]</t>
  </si>
  <si>
    <t>Other Real Estate [Member]</t>
  </si>
  <si>
    <t>Real Estate Held-For-Sale And Real Estate Held-For-Investment At BBX Capital (Real Estate Held-For-Investment) (Details) - USD ($) $ in Thousands</t>
  </si>
  <si>
    <t>Schedule Of Long Lived Assets Held For Investment [Line Items]</t>
  </si>
  <si>
    <t>Real Estate Held-For-Sale And Real Estate Held-For-Investment At BBX Capital (Activity In Real Estate Held-For-Sale And Held-For-Investment) (Details) - USD ($) $ in Thousands</t>
  </si>
  <si>
    <t>Real Estate Held-For-Investment And Real Estate Held-For-Sale [Line Items]</t>
  </si>
  <si>
    <t>Acquired through foreclosure</t>
  </si>
  <si>
    <t>Transfers</t>
  </si>
  <si>
    <t>Real Estate Held-For-Sale [Member]</t>
  </si>
  <si>
    <t>Beginning of period, net</t>
  </si>
  <si>
    <t>Improvements</t>
  </si>
  <si>
    <t>Sales</t>
  </si>
  <si>
    <t>Impairments, net</t>
  </si>
  <si>
    <t>End of period, net</t>
  </si>
  <si>
    <t>Real Estate Held-For-Investment [Member]</t>
  </si>
  <si>
    <t>Accumulated depreciation</t>
  </si>
  <si>
    <t>Real Estate Held-For-Sale And Real Estate Held-For-Investment At BBX Capital (Real Estate Held-For-Sale Valuation Allowance Activity) (Details) - USD ($) $ in Thousands</t>
  </si>
  <si>
    <t>Beginning of period</t>
  </si>
  <si>
    <t>Transfer to held-for-investment</t>
  </si>
  <si>
    <t>End of period</t>
  </si>
  <si>
    <t>Tax certificate impairments are not included.</t>
  </si>
  <si>
    <t>Debt (Notes Payable And Other Borrowings, Narrative) (Details) - USD ($) $ in Millions</t>
  </si>
  <si>
    <t>Jul. 31, 2015</t>
  </si>
  <si>
    <t>Stifel Bank &amp; Trust [Member]</t>
  </si>
  <si>
    <t>Debt Instrument [Line Items]</t>
  </si>
  <si>
    <t>Maximum borrowing capacity</t>
  </si>
  <si>
    <t>Debt instrument, annual fee percentage</t>
  </si>
  <si>
    <t>0.50%</t>
  </si>
  <si>
    <t>Maximum ratio pledged shares to outstanding balance</t>
  </si>
  <si>
    <t>40.00%</t>
  </si>
  <si>
    <t>Line of credit, outstanding</t>
  </si>
  <si>
    <t>Debt issuance during period</t>
  </si>
  <si>
    <t>Prime Rate [Member] | Stifel Bank &amp; Trust [Member]</t>
  </si>
  <si>
    <t>Basis spread on rate</t>
  </si>
  <si>
    <t>LIBOR [Member] | Stifel Bank &amp; Trust [Member]</t>
  </si>
  <si>
    <t>7.50%</t>
  </si>
  <si>
    <t>Debt (Receivable-Backed Notes Payable, Narrative) (Details) $ in Millions</t>
  </si>
  <si>
    <t>Mar. 17, 2016USD ($)item</t>
  </si>
  <si>
    <t>Apr. 30, 2016USD ($)</t>
  </si>
  <si>
    <t>Mar. 31, 2016USD ($)</t>
  </si>
  <si>
    <t>Feb. 29, 2016USD ($)</t>
  </si>
  <si>
    <t>Gain (loss) recognized on sale of timeshare</t>
  </si>
  <si>
    <t>Bluegreen [Member] | 2007 Term Securitization [Member]</t>
  </si>
  <si>
    <t>Write off of unamortized deferred debt issuance cost</t>
  </si>
  <si>
    <t>Bluegreen [Member] | 2016 Term Securitization [Member]</t>
  </si>
  <si>
    <t>Receivable backed debt</t>
  </si>
  <si>
    <t>Number of tranches | item</t>
  </si>
  <si>
    <t>3.35%</t>
  </si>
  <si>
    <t>Gross advance rate</t>
  </si>
  <si>
    <t>90.00%</t>
  </si>
  <si>
    <t>Timeshare receivables sold</t>
  </si>
  <si>
    <t>Proceeds from Issuance of Debt</t>
  </si>
  <si>
    <t>Bluegreen [Member] | 2016 Term Securitization [Member] | Interest Rate at 3.17% [Member]</t>
  </si>
  <si>
    <t>Effective yield rate</t>
  </si>
  <si>
    <t>3.17%</t>
  </si>
  <si>
    <t>Bluegreen [Member] | 2016 Term Securitization [Member] | Interest Rate at 3.86% [Member]</t>
  </si>
  <si>
    <t>3.86%</t>
  </si>
  <si>
    <t>Bluegreen [Member] | BB&amp;T/DZ Purchase Facility [Member]</t>
  </si>
  <si>
    <t>Repayments of Debt</t>
  </si>
  <si>
    <t>Bluegreen [Member] | Liberty Bank Facility [Member]</t>
  </si>
  <si>
    <t>Bluegreen [Member] | BXG Receivables Note Trust 2007A [Member]</t>
  </si>
  <si>
    <t>BBX Capital Corporation [Member] | Iberia Line Of Credit [Member]</t>
  </si>
  <si>
    <t>Amount replaced with working capital to debt ratio financial covenant</t>
  </si>
  <si>
    <t>Sold At Closing [Member] | Bluegreen [Member] | 2016 Term Securitization [Member]</t>
  </si>
  <si>
    <t>Subsequently Sold [Member] | Bluegreen [Member] | 2016 Term Securitization [Member]</t>
  </si>
  <si>
    <t>Remaining After Closing [Member] | Bluegreen [Member] | 2016 Term Securitization [Member]</t>
  </si>
  <si>
    <t>Subsequent Event [Member] | Bluegreen [Member] | 2008 Term Securitization [Member]</t>
  </si>
  <si>
    <t>Debt (Junior Subordinated Debentures Outstanding, Narrative) (Details) - USD ($) $ in Thousands</t>
  </si>
  <si>
    <t>Deferred Finance Costs, Net</t>
  </si>
  <si>
    <t>Junior subordinated debenture, purchase accounting adjustment</t>
  </si>
  <si>
    <t>Debt (Notes Payable And Other Borrowings) (Details) - USD ($) $ in Thousands</t>
  </si>
  <si>
    <t>Notes And Loans Payable</t>
  </si>
  <si>
    <t>Unamortized debt issuance costs</t>
  </si>
  <si>
    <t>Carrying Amount of Pledged Assets</t>
  </si>
  <si>
    <t>Bluegreen [Member] | 2013 Notes Payable [Member]</t>
  </si>
  <si>
    <t>Interest Rate</t>
  </si>
  <si>
    <t>8.05%</t>
  </si>
  <si>
    <t>Bluegreen [Member] | Pacific Western Term Loan [Member]</t>
  </si>
  <si>
    <t>5.69%</t>
  </si>
  <si>
    <t>5.68%</t>
  </si>
  <si>
    <t>Bluegreen [Member] | Fifth Third Bank Note [Member]</t>
  </si>
  <si>
    <t>3.50%</t>
  </si>
  <si>
    <t>Bluegreen [Member] | NBA Line Of Credit [Member]</t>
  </si>
  <si>
    <t>5.50%</t>
  </si>
  <si>
    <t>Bluegreen [Member] | Fifth Third Syndicated LOC [Member]</t>
  </si>
  <si>
    <t>3.28%</t>
  </si>
  <si>
    <t>3.11%</t>
  </si>
  <si>
    <t>BBX Capital Corporation [Member] | Wells Fargo Capital [Member]</t>
  </si>
  <si>
    <t>Interest Rate, maximum</t>
  </si>
  <si>
    <t>3.25%</t>
  </si>
  <si>
    <t>Interest Rate, minimum</t>
  </si>
  <si>
    <t>BBX Capital Corporation [Member] | Anastasia Note [Member]</t>
  </si>
  <si>
    <t>3.18%</t>
  </si>
  <si>
    <t>BBX Capital Corporation [Member] | Centennial Bank - Hoffmans [Member]</t>
  </si>
  <si>
    <t>5.25%</t>
  </si>
  <si>
    <t>BBX Capital Corporation [Member] | Centennial Bank - Kencraft [Member]</t>
  </si>
  <si>
    <t>2.35%</t>
  </si>
  <si>
    <t>BBX Capital Corporation [Member] | Other Notes [Member]</t>
  </si>
  <si>
    <t>5.81%</t>
  </si>
  <si>
    <t>5.82%</t>
  </si>
  <si>
    <t>The term loan and revolving advance facility bear interest at the Bank Prime Interest Rate or the daily three month LIBOR interest rate plus a margin specified in the credit agreement ranging from 0.5% to 3.25% per annum.</t>
  </si>
  <si>
    <t>The collateral is a blanket lien on the assets of the applicable BBX Capital subsidiary.</t>
  </si>
  <si>
    <t>Debt (Receivable-Backed Notes Payable) (Details) - USD ($) $ in Thousands</t>
  </si>
  <si>
    <t>Total receivable-backed debt</t>
  </si>
  <si>
    <t>Principal Balance of Pledged/Secured Receivables</t>
  </si>
  <si>
    <t>Recourse Receivable Backed Notes Payable [Member]</t>
  </si>
  <si>
    <t>Liberty Bank Facility [Member]</t>
  </si>
  <si>
    <t>Liberty Bank Facility [Member] | Recourse Receivable Backed Notes Payable [Member]</t>
  </si>
  <si>
    <t>NBA Receivables Facility [Member]</t>
  </si>
  <si>
    <t>4.50%</t>
  </si>
  <si>
    <t>NBA Receivables Facility [Member] | Recourse Receivable Backed Notes Payable [Member]</t>
  </si>
  <si>
    <t>Pacific Western Facility [Member]</t>
  </si>
  <si>
    <t>4.94%</t>
  </si>
  <si>
    <t>4.93%</t>
  </si>
  <si>
    <t>Pacific Western Facility [Member] | Recourse Receivable Backed Notes Payable [Member]</t>
  </si>
  <si>
    <t>BB&amp;T/DZ Purchase Facility [Member]</t>
  </si>
  <si>
    <t>3.34%</t>
  </si>
  <si>
    <t>3.33%</t>
  </si>
  <si>
    <t>BB&amp;T/DZ Purchase Facility [Member] | Non-Recourse Receivable Backed Notes Payable [Member]</t>
  </si>
  <si>
    <t>Quorum Purchase Facility [Member]</t>
  </si>
  <si>
    <t>4.75%</t>
  </si>
  <si>
    <t>6.90%</t>
  </si>
  <si>
    <t>Quorum Purchase Facility [Member] | Non-Recourse Receivable Backed Notes Payable [Member]</t>
  </si>
  <si>
    <t>2007 Term Securitization [Member]</t>
  </si>
  <si>
    <t>7.32%</t>
  </si>
  <si>
    <t>2007 Term Securitization [Member] | Non-Recourse Receivable Backed Notes Payable [Member]</t>
  </si>
  <si>
    <t>2008 Term Securitization [Member]</t>
  </si>
  <si>
    <t>7.88%</t>
  </si>
  <si>
    <t>2008 Term Securitization [Member] | Non-Recourse Receivable Backed Notes Payable [Member]</t>
  </si>
  <si>
    <t>2010 Term Securitization [Member]</t>
  </si>
  <si>
    <t>5.54%</t>
  </si>
  <si>
    <t>2010 Term Securitization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 Term Securitization [Member]</t>
  </si>
  <si>
    <t>3.02%</t>
  </si>
  <si>
    <t>2015 Term Securitization [Member] | Non-Recourse Receivable Backed Notes Payable [Member]</t>
  </si>
  <si>
    <t>2016 Term Securitization [Member]</t>
  </si>
  <si>
    <t>Income Taxes (Details)</t>
  </si>
  <si>
    <t>Apr. 30, 2015</t>
  </si>
  <si>
    <t>Income Taxes [Line Items]</t>
  </si>
  <si>
    <t>Effective tax rate</t>
  </si>
  <si>
    <t>0.00%</t>
  </si>
  <si>
    <t>35.00%</t>
  </si>
  <si>
    <t>Less Than 80% Ownership [Member] | BBX Capital Corporation [Member]</t>
  </si>
  <si>
    <t>80.00%</t>
  </si>
  <si>
    <t>BFC And BBX Capital [Member]</t>
  </si>
  <si>
    <t>41.00%</t>
  </si>
  <si>
    <t>Commitments And Contingencies (BFC, Wholly-Owned Subsidiaries, And Woodbridge) (Details) - USD ($) $ in Millions</t>
  </si>
  <si>
    <t>Woodbridge Appraisal Rights Litigation [Member]</t>
  </si>
  <si>
    <t>Loss Contingencies [Line Items]</t>
  </si>
  <si>
    <t>Accrued claims</t>
  </si>
  <si>
    <t>Commitments And Contingencies (Bluegreen) (Details) - Bluegreen [Member] $ in Millions</t>
  </si>
  <si>
    <t>Jun. 30, 2015USD ($)</t>
  </si>
  <si>
    <t>Payment to former CEO</t>
  </si>
  <si>
    <t>Amount of future payment</t>
  </si>
  <si>
    <t>Period of future payments of former CEO</t>
  </si>
  <si>
    <t>2 years</t>
  </si>
  <si>
    <t>Commitments And Contingencies (BBX Capital) (Details)</t>
  </si>
  <si>
    <t>Dec. 23, 2015USD ($)</t>
  </si>
  <si>
    <t>Sep. 24, 2015USD ($)</t>
  </si>
  <si>
    <t>Jan. 14, 2015USD ($)</t>
  </si>
  <si>
    <t>Jul. 31, 2014USD ($)aitem</t>
  </si>
  <si>
    <t>Dec. 31, 2015USD ($)</t>
  </si>
  <si>
    <t>Commitments And Contingencies [Line Items]</t>
  </si>
  <si>
    <t>Legal fee and cost reimbursements</t>
  </si>
  <si>
    <t>Debt outstanding</t>
  </si>
  <si>
    <t>Guarantor percent of joint venture loan</t>
  </si>
  <si>
    <t>26.30%</t>
  </si>
  <si>
    <t>Penalty Awarded In Trial By The Judge</t>
  </si>
  <si>
    <t>BBX Capital Corporation [Member] | Sunrise and Bayview Partners, LLC [Member]</t>
  </si>
  <si>
    <t>50.00%</t>
  </si>
  <si>
    <t>Percent guaranteed on outstanding balance of loan</t>
  </si>
  <si>
    <t>Issuance of note payable to purchase property and equipment</t>
  </si>
  <si>
    <t>BBX Capital Corporation [Member] | Hialeah Communities, LLC [Member]</t>
  </si>
  <si>
    <t>Number of single family homes | item</t>
  </si>
  <si>
    <t>Real estate parcel, acres | a</t>
  </si>
  <si>
    <t>Contribution of Property</t>
  </si>
  <si>
    <t>Procacci Bayview, LLC [Member] | Sunrise and Bayview Partners, LLC [Member]</t>
  </si>
  <si>
    <t>Alan B. Levan [Member]</t>
  </si>
  <si>
    <t>Barred period</t>
  </si>
  <si>
    <t>BBX Sweet Holdings [Member]</t>
  </si>
  <si>
    <t>Anastasia Note [Member] | BBX Capital Corporation [Member]</t>
  </si>
  <si>
    <t>Amount on Guarantee obligation</t>
  </si>
  <si>
    <t>Iberia Line Of Credit [Member] | BBX Capital Corporation [Member]</t>
  </si>
  <si>
    <t>Iberia Line Of Credit [Member] | BBX Sweet Holdings [Member]</t>
  </si>
  <si>
    <t>Borrowing capacity</t>
  </si>
  <si>
    <t>Line of Credit Facility, Amount Outstanding</t>
  </si>
  <si>
    <t>Centennial Bank - Hoffmans [Member]</t>
  </si>
  <si>
    <t>Debt instrument, collateral amount</t>
  </si>
  <si>
    <t>Centennial Bank - Hoffmans [Member] | BBX Capital Corporation [Member]</t>
  </si>
  <si>
    <t>Centennial Bank - Hoffmans [Member] | Hoffman [Member]</t>
  </si>
  <si>
    <t>Noncontrolling Interests (Summary Of Noncontrolling Interests) (Details) - USD ($) $ in Thousands</t>
  </si>
  <si>
    <t>Noncontrolling Interest [Line Items]</t>
  </si>
  <si>
    <t>Joint Ventures And Other [Member]</t>
  </si>
  <si>
    <t>Noncontrolling Interests (Summary Of Income (Loss) Attributable To Noncontrolling Interests) (Details) - USD ($) $ in Thousands</t>
  </si>
  <si>
    <t>Noncontrolling interest - Continuing Operations:</t>
  </si>
  <si>
    <t>Certain Relationships And Related Party Transactions (Details) - USD ($) $ in Thousands</t>
  </si>
  <si>
    <t>Related Party Transaction [Line Items]</t>
  </si>
  <si>
    <t>Alan Levan And Mr Abdo [Member] | Class A and B Common Stock [Member]</t>
  </si>
  <si>
    <t>Percent of voting power</t>
  </si>
  <si>
    <t>76.00%</t>
  </si>
  <si>
    <t>Allocated consolidated income tax liability and benefits, amount received</t>
  </si>
  <si>
    <t>Abdo Companies Inc. [Member]</t>
  </si>
  <si>
    <t>Management services expenses</t>
  </si>
  <si>
    <t>Segment Reporting (Narrative) (Details)</t>
  </si>
  <si>
    <t>Mar. 31, 2016segment</t>
  </si>
  <si>
    <t>Segment Reporting Information [Line Items]</t>
  </si>
  <si>
    <t>Minimum number of operating segments with similar characteristics to be considered as a reportable segment</t>
  </si>
  <si>
    <t>Number of reportable segments</t>
  </si>
  <si>
    <t>Segment Reporting (Segment Information) (Details) - USD ($) $ in Thousands</t>
  </si>
  <si>
    <t>Fee-based sales commission</t>
  </si>
  <si>
    <t>Recoveries from loan losses</t>
  </si>
  <si>
    <t>Recoveries on assets</t>
  </si>
  <si>
    <t>Foreign exchange loss</t>
  </si>
  <si>
    <t>Other income</t>
  </si>
  <si>
    <t>Provision for income taxes</t>
  </si>
  <si>
    <t>Less: Net income (loss) attributable to noncontrolling interests</t>
  </si>
  <si>
    <t>Unallocated Amounts And Eliminations [Member]</t>
  </si>
  <si>
    <t>Equity in earnings from Woodbridge, LLC</t>
  </si>
  <si>
    <t>Bluegreen [Member] | Reportable Segments [Member]</t>
  </si>
  <si>
    <t>BBX Capital Corporation [Member] | Reportable Segments [Member]</t>
  </si>
  <si>
    <t>Other Operations [Member]</t>
  </si>
  <si>
    <t>Includes interest expense associated with Woodbridge's trust preferred securities ("TruPs"), corporate overhead of BFC and Woodbridge, and BFC's other income.</t>
  </si>
  <si>
    <t>Fair Value Measurement (Narrative) (Details) - USD ($)</t>
  </si>
  <si>
    <t>Impaired homogenous loans delinquent period</t>
  </si>
  <si>
    <t>Assets measured at fair value on recurring basis</t>
  </si>
  <si>
    <t>Liabilities measured at fair value on recurring basis</t>
  </si>
  <si>
    <t>Liabilities on a non-recurring basis</t>
  </si>
  <si>
    <t>Fair Value Measurement (Assets And Liabilities Measured At Fair Value On Non-Recurring Basis) (Details) - USD ($) $ in Thousands</t>
  </si>
  <si>
    <t>Fair Value, Assets and Liabilities Measured on Recurring and Nonrecurring Basis [Line Items]</t>
  </si>
  <si>
    <t>Assets measured at fair value on non-recurring basis</t>
  </si>
  <si>
    <t>Impairments of assets</t>
  </si>
  <si>
    <t>Loans measured for impairment using the fair value of the underlying collateral [Member]</t>
  </si>
  <si>
    <t>Impaired real estate held-for-sale [Member]</t>
  </si>
  <si>
    <t>Impaired real estate held-for-sale and held-for-investment [Member]</t>
  </si>
  <si>
    <t>Impaired loans held-for-sale [Member]</t>
  </si>
  <si>
    <t>Significant Unobservable Inputs (Level 3) [Member]</t>
  </si>
  <si>
    <t>Significant Unobservable Inputs (Level 3) [Member] | Loans measured for impairment using the fair value of the underlying collateral [Member]</t>
  </si>
  <si>
    <t>Significant Unobservable Inputs (Level 3) [Member] | Impaired real estate held-for-sale [Member]</t>
  </si>
  <si>
    <t>Significant Unobservable Inputs (Level 3) [Member] | Impaired real estate held-for-sale and held-for-investment [Member]</t>
  </si>
  <si>
    <t>Significant Unobservable Inputs (Level 3) [Member] | Impaired loans held-for-sale [Member]</t>
  </si>
  <si>
    <t>Non-recurring basis [Member]</t>
  </si>
  <si>
    <t>Non-recurring basis [Member] | Loans measured for impairment using the fair value of the underlying collateral [Member]</t>
  </si>
  <si>
    <t>Non-recurring basis [Member] | Impaired real estate held-for-sale [Member]</t>
  </si>
  <si>
    <t>Non-recurring basis [Member] | Impaired real estate held-for-sale and held-for-investment [Member]</t>
  </si>
  <si>
    <t>Non-recurring basis [Member] | Impaired loans held-for-sale [Member]</t>
  </si>
  <si>
    <t>Total impairments represent the amount of losses recognized during the three months ended March 31, 2016 on assets that were held and measured at fair value as of March 31, 2016.</t>
  </si>
  <si>
    <t>Total impairments represent the amount of losses recognized during the three months ended March 31, 2015 on assets that were held and measured at fair value as of March 31, 2015.</t>
  </si>
  <si>
    <t>Fair Value Measurement (Quantitative Information About Significant Unobservable Inputs Within Level 3) (Details) - USD ($) $ in Thousands</t>
  </si>
  <si>
    <t>Fair Value Inputs, Assets, Quantitative Information [Line Items]</t>
  </si>
  <si>
    <t>Loans measured for impairment using the fair value of the underlying collateral [Member] | Significant Unobservable Inputs (Level 3) [Member]</t>
  </si>
  <si>
    <t>Loans measured for impairment using the fair value of the underlying collateral [Member] | Fair Value of Collateral [Member] | Significant Unobservable Inputs (Level 3) [Member]</t>
  </si>
  <si>
    <t>Range (Average)</t>
  </si>
  <si>
    <t>[1],[2]</t>
  </si>
  <si>
    <t>Loans measured for impairment using the fair value of the underlying collateral [Member] | Minimum [Member] | Fair Value of Collateral [Member] | Significant Unobservable Inputs (Level 3) [Member]</t>
  </si>
  <si>
    <t>[2],[3]</t>
  </si>
  <si>
    <t>Impaired real estate held-for-sale [Member] | Significant Unobservable Inputs (Level 3) [Member]</t>
  </si>
  <si>
    <t>Impaired real estate held-for-sale [Member] | Fair Value of Property [Member] | Significant Unobservable Inputs (Level 3) [Member]</t>
  </si>
  <si>
    <t>Impaired real estate held-for-sale [Member] | Minimum [Member] | Fair Value of Property [Member] | Significant Unobservable Inputs (Level 3) [Member]</t>
  </si>
  <si>
    <t>Impaired real estate held-for-sale [Member] | Maximum [Member] | Fair Value of Property [Member] | Significant Unobservable Inputs (Level 3) [Member]</t>
  </si>
  <si>
    <t>Impaired real estate held-for-sale [Member] | Weighted Average [Member] | Fair Value of Property [Member] | Significant Unobservable Inputs (Level 3) [Member]</t>
  </si>
  <si>
    <t>Impaired real estate held-for-sale and held-for-investment [Member] | Significant Unobservable Inputs (Level 3) [Member]</t>
  </si>
  <si>
    <t>Impaired real estate held-for-sale and held-for-investment [Member] | Fair Value of Property [Member] | Significant Unobservable Inputs (Level 3) [Member]</t>
  </si>
  <si>
    <t>Impaired real estate held-for-sale and held-for-investment [Member] | Minimum [Member] | Fair Value of Property [Member] | Significant Unobservable Inputs (Level 3) [Member]</t>
  </si>
  <si>
    <t>Impaired real estate held-for-sale and held-for-investment [Member] | Maximum [Member] | Fair Value of Property [Member] | Significant Unobservable Inputs (Level 3) [Member]</t>
  </si>
  <si>
    <t>Impaired loans held-for-sale [Member] | Significant Unobservable Inputs (Level 3) [Member]</t>
  </si>
  <si>
    <t>Impaired loans held-for-sale [Member] | Fair Value of Collateral [Member] | Significant Unobservable Inputs (Level 3) [Member]</t>
  </si>
  <si>
    <t>Impaired loans held-for-sale [Member] | Minimum [Member] | Fair Value of Collateral [Member] | Significant Unobservable Inputs (Level 3) [Member]</t>
  </si>
  <si>
    <t>Impaired loans held-for-sale [Member] | Maximum [Member] | Fair Value of Collateral [Member] | Significant Unobservable Inputs (Level 3) [Member]</t>
  </si>
  <si>
    <t>Impaired loans held-for-sale [Member] | Weighted Average [Member] | Fair Value of Collateral [Member] | Significant Unobservable Inputs (Level 3) [Member]</t>
  </si>
  <si>
    <t>Average was computed by dividing the aggregate amounts by the number of loans or real estate properties.</t>
  </si>
  <si>
    <t>Range and average appraised values were reduced by costs to sell.</t>
  </si>
  <si>
    <t>[3]</t>
  </si>
  <si>
    <t>Average was computed by dividing the aggregate appraisal amounts by the number of appraisals.</t>
  </si>
  <si>
    <t>Fair Value Measurement (Financial Disclosures About Fair Value Of Financial Instruments) (Details) - USD ($) $ in Thousands</t>
  </si>
  <si>
    <t>Fair Value, Balance Sheet Grouping, Financial Statement Captions [Line Items]</t>
  </si>
  <si>
    <t>Carrying Amount [Member]</t>
  </si>
  <si>
    <t>Loans receivable including loans held for sale, net</t>
  </si>
  <si>
    <t>Receivable-backed notes payable</t>
  </si>
  <si>
    <t>Notes and mortgage notes payable and other borrowings</t>
  </si>
  <si>
    <t>Carrying Amount [Member] | Preferred Shareholders [Member]</t>
  </si>
  <si>
    <t>Fair Value [Member]</t>
  </si>
  <si>
    <t>Fair Value [Member] | Preferred Shareholders [Member]</t>
  </si>
  <si>
    <t>Significant Unobservable Inputs (Level 3) [Member] | Preferred Shareholders [Member]</t>
  </si>
  <si>
    <t>Notes receivable from preferred shareholders is included in other assets on BFC's condensed consolidated statements of financial condition as of March 31, 2016 and December 31,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s="1" r="A1" t="s">
        <v>0</v>
      </c>
      <c s="2" r="B1" t="s">
        <v>1</v>
      </c>
    </row>
    <row spans="1:3" r="2">
      <c s="2" r="B2" t="s">
        <v>2</v>
      </c>
      <c s="2" r="C2" t="s">
        <v>3</v>
      </c>
    </row>
    <row spans="1:3" r="3">
      <c s="3" r="A3" t="s">
        <v>4</v>
      </c>
      <c s="3" r="B3" t="s">
        <v>5</v>
      </c>
    </row>
    <row spans="1:3" r="4">
      <c s="3" r="A4" t="s">
        <v>6</v>
      </c>
      <c s="5" r="B4" t="n">
        <v>315858</v>
      </c>
    </row>
    <row spans="1:3" r="5">
      <c s="3" r="A5" t="s">
        <v>7</v>
      </c>
      <c s="3" r="B5" t="s">
        <v>8</v>
      </c>
    </row>
    <row spans="1:3" r="6">
      <c s="3" r="A6" t="s">
        <v>9</v>
      </c>
      <c s="3" r="B6" t="s">
        <v>10</v>
      </c>
    </row>
    <row spans="1:3" r="7">
      <c s="3" r="A7" t="s">
        <v>11</v>
      </c>
      <c s="3" r="B7" t="s">
        <v>12</v>
      </c>
    </row>
    <row spans="1:3" r="8">
      <c s="3" r="A8" t="s">
        <v>13</v>
      </c>
      <c s="5" r="B8" t="n">
        <v>2016</v>
      </c>
    </row>
    <row spans="1:3" r="9">
      <c s="3" r="A9" t="s">
        <v>14</v>
      </c>
      <c s="4" r="B9" t="s">
        <v>15</v>
      </c>
    </row>
    <row spans="1:3" r="10">
      <c s="3" r="A10" t="s">
        <v>16</v>
      </c>
      <c s="3" r="B10" t="s">
        <v>17</v>
      </c>
    </row>
    <row spans="1:3" r="11">
      <c s="3" r="A11" t="s">
        <v>18</v>
      </c>
      <c s="3" r="B11" t="s">
        <v>19</v>
      </c>
    </row>
    <row spans="1:3" r="12">
      <c s="3" r="A12" t="s">
        <v>20</v>
      </c>
    </row>
    <row spans="1:3" r="13">
      <c s="3" r="A13" t="s">
        <v>21</v>
      </c>
      <c s="5" r="C13" t="n">
        <v>74492819</v>
      </c>
    </row>
    <row spans="1:3" r="14">
      <c s="3" r="A14" t="s">
        <v>22</v>
      </c>
    </row>
    <row spans="1:3" r="15">
      <c s="3" r="A15" t="s">
        <v>21</v>
      </c>
      <c s="5" r="C15" t="n">
        <v>13718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2</v>
      </c>
      <c s="2" r="B1" t="s">
        <v>1</v>
      </c>
    </row>
    <row spans="1:2" r="2">
      <c s="2" r="B2" t="s">
        <v>2</v>
      </c>
    </row>
    <row spans="1:2" r="3">
      <c s="6" r="A3" t="s">
        <v>193</v>
      </c>
    </row>
    <row spans="1:2" r="4">
      <c s="3" r="A4" t="s">
        <v>192</v>
      </c>
      <c s="3"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5</v>
      </c>
      <c s="2" r="B1" t="s">
        <v>1</v>
      </c>
    </row>
    <row spans="1:2" r="2">
      <c s="2" r="B2" t="s">
        <v>2</v>
      </c>
    </row>
    <row spans="1:2" r="3">
      <c s="6" r="A3" t="s">
        <v>196</v>
      </c>
    </row>
    <row spans="1:2" r="4">
      <c s="3" r="A4" t="s">
        <v>197</v>
      </c>
      <c s="3"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9</v>
      </c>
      <c s="2" r="B1" t="s">
        <v>1</v>
      </c>
    </row>
    <row spans="1:2" r="2">
      <c s="2" r="B2" t="s">
        <v>2</v>
      </c>
    </row>
    <row spans="1:2" r="3">
      <c s="6" r="A3" t="s">
        <v>200</v>
      </c>
    </row>
    <row spans="1:2" r="4">
      <c s="3" r="A4" t="s">
        <v>199</v>
      </c>
      <c s="3"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1</v>
      </c>
      <c s="2" r="B1" t="s">
        <v>1</v>
      </c>
    </row>
    <row spans="1:2" r="2">
      <c s="2" r="B2" t="s">
        <v>2</v>
      </c>
    </row>
    <row spans="1:2" r="3">
      <c s="6" r="A3" t="s">
        <v>202</v>
      </c>
    </row>
    <row spans="1:2" r="4">
      <c s="3" r="A4" t="s">
        <v>31</v>
      </c>
      <c s="3"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6" r="A3" t="s">
        <v>205</v>
      </c>
    </row>
    <row spans="1:2" r="4">
      <c s="3" r="A4" t="s">
        <v>204</v>
      </c>
      <c s="3"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07</v>
      </c>
      <c s="2" r="B1" t="s">
        <v>1</v>
      </c>
    </row>
    <row spans="1:2" r="2">
      <c s="2" r="B2" t="s">
        <v>2</v>
      </c>
    </row>
    <row spans="1:2" r="3">
      <c s="6" r="A3" t="s">
        <v>208</v>
      </c>
    </row>
    <row spans="1:2" r="4">
      <c s="3" r="A4" t="s">
        <v>207</v>
      </c>
      <c s="3"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0</v>
      </c>
      <c s="2" r="B1" t="s">
        <v>1</v>
      </c>
    </row>
    <row spans="1:2" r="2">
      <c s="2" r="B2" t="s">
        <v>2</v>
      </c>
    </row>
    <row spans="1:2" r="3">
      <c s="6" r="A3" t="s">
        <v>211</v>
      </c>
    </row>
    <row spans="1:2" r="4">
      <c s="3" r="A4" t="s">
        <v>210</v>
      </c>
      <c s="3"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6" r="A3" t="s">
        <v>214</v>
      </c>
    </row>
    <row spans="1:2" r="4">
      <c s="3" r="A4" t="s">
        <v>213</v>
      </c>
      <c s="3"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6" r="A3" t="s">
        <v>217</v>
      </c>
    </row>
    <row spans="1:2" r="4">
      <c s="3" r="A4" t="s">
        <v>216</v>
      </c>
      <c s="3"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9</v>
      </c>
      <c s="2" r="B1" t="s">
        <v>1</v>
      </c>
    </row>
    <row spans="1:2" r="2">
      <c s="2" r="B2" t="s">
        <v>2</v>
      </c>
    </row>
    <row spans="1:2" r="3">
      <c s="6" r="A3" t="s">
        <v>220</v>
      </c>
    </row>
    <row spans="1:2" r="4">
      <c s="3" r="A4" t="s">
        <v>219</v>
      </c>
      <c s="3"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v>
      </c>
      <c s="2" r="C1" t="s">
        <v>24</v>
      </c>
    </row>
    <row spans="1:3" r="2">
      <c s="6" r="A2" t="s">
        <v>25</v>
      </c>
    </row>
    <row spans="1:3" r="3">
      <c s="3" r="A3" t="s">
        <v>26</v>
      </c>
      <c s="7" r="B3" t="n">
        <v>226209</v>
      </c>
      <c s="7" r="C3" t="n">
        <v>198905</v>
      </c>
    </row>
    <row spans="1:3" r="4">
      <c s="3" r="A4" t="s">
        <v>27</v>
      </c>
      <c s="5" r="B4" t="n">
        <v>71732</v>
      </c>
      <c s="5" r="C4" t="n">
        <v>59365</v>
      </c>
    </row>
    <row spans="1:3" r="5">
      <c s="3" r="A5" t="s">
        <v>28</v>
      </c>
      <c s="5" r="B5" t="n">
        <v>19186</v>
      </c>
      <c s="5" r="C5" t="n">
        <v>21354</v>
      </c>
    </row>
    <row spans="1:3" r="6">
      <c s="3" r="A6" t="s">
        <v>29</v>
      </c>
      <c s="5" r="B6" t="n">
        <v>33281</v>
      </c>
      <c s="5" r="C6" t="n">
        <v>34035</v>
      </c>
    </row>
    <row spans="1:3" r="7">
      <c s="3" r="A7" t="s">
        <v>30</v>
      </c>
      <c s="5" r="B7" t="n">
        <v>410401</v>
      </c>
      <c s="5" r="C7" t="n">
        <v>415598</v>
      </c>
    </row>
    <row spans="1:3" r="8">
      <c s="3" r="A8" t="s">
        <v>31</v>
      </c>
      <c s="5" r="B8" t="n">
        <v>220694</v>
      </c>
      <c s="5" r="C8" t="n">
        <v>220929</v>
      </c>
    </row>
    <row spans="1:3" r="9">
      <c s="3" r="A9" t="s">
        <v>32</v>
      </c>
      <c s="5" r="B9" t="n">
        <v>32838</v>
      </c>
      <c s="5" r="C9" t="n">
        <v>31290</v>
      </c>
    </row>
    <row spans="1:3" r="10">
      <c s="3" r="A10" t="s">
        <v>33</v>
      </c>
      <c s="5" r="B10" t="n">
        <v>46165</v>
      </c>
      <c s="5" r="C10" t="n">
        <v>46338</v>
      </c>
    </row>
    <row spans="1:3" r="11">
      <c s="3" r="A11" t="s">
        <v>34</v>
      </c>
      <c s="5" r="B11" t="n">
        <v>42922</v>
      </c>
      <c s="5" r="C11" t="n">
        <v>42962</v>
      </c>
    </row>
    <row spans="1:3" r="12">
      <c s="3" r="A12" t="s">
        <v>35</v>
      </c>
      <c s="5" r="B12" t="n">
        <v>89994</v>
      </c>
      <c s="5" r="C12" t="n">
        <v>90020</v>
      </c>
    </row>
    <row spans="1:3" r="13">
      <c s="3" r="A13" t="s">
        <v>36</v>
      </c>
      <c s="5" r="B13" t="n">
        <v>77528</v>
      </c>
      <c s="5" r="C13" t="n">
        <v>77789</v>
      </c>
    </row>
    <row spans="1:3" r="14">
      <c s="3" r="A14" t="s">
        <v>37</v>
      </c>
      <c s="5" r="B14" t="n">
        <v>109248</v>
      </c>
      <c s="5" r="C14" t="n">
        <v>102375</v>
      </c>
    </row>
    <row spans="1:3" r="15">
      <c s="3" r="A15" t="s">
        <v>38</v>
      </c>
      <c s="5" r="B15" t="n">
        <v>1380198</v>
      </c>
      <c s="5" r="C15" t="n">
        <v>1340960</v>
      </c>
    </row>
    <row spans="1:3" r="16">
      <c s="6" r="A16" t="s">
        <v>39</v>
      </c>
    </row>
    <row spans="1:3" r="17">
      <c s="3" r="A17" t="s">
        <v>40</v>
      </c>
      <c s="5" r="B17" t="n">
        <v>27037</v>
      </c>
      <c s="5" r="C17" t="n">
        <v>25976</v>
      </c>
    </row>
    <row spans="1:3" r="18">
      <c s="3" r="A18" t="s">
        <v>41</v>
      </c>
      <c s="5" r="B18" t="n">
        <v>30097</v>
      </c>
      <c s="5" r="C18" t="n">
        <v>28847</v>
      </c>
    </row>
    <row spans="1:3" r="19">
      <c s="3" r="A19" t="s">
        <v>42</v>
      </c>
      <c s="5" r="B19" t="n">
        <v>24925</v>
      </c>
      <c s="5" r="C19" t="n">
        <v>24525</v>
      </c>
    </row>
    <row spans="1:3" r="20">
      <c s="3" r="A20" t="s">
        <v>43</v>
      </c>
      <c s="5" r="B20" t="n">
        <v>80407</v>
      </c>
      <c s="5" r="C20" t="n">
        <v>81623</v>
      </c>
    </row>
    <row spans="1:3" r="21">
      <c s="3" r="A21" t="s">
        <v>44</v>
      </c>
      <c s="5" r="B21" t="n">
        <v>57108</v>
      </c>
      <c s="5" r="C21" t="n">
        <v>89888</v>
      </c>
    </row>
    <row spans="1:3" r="22">
      <c s="3" r="A22" t="s">
        <v>45</v>
      </c>
      <c s="5" r="B22" t="n">
        <v>371371</v>
      </c>
      <c s="5" r="C22" t="n">
        <v>314024</v>
      </c>
    </row>
    <row spans="1:3" r="23">
      <c s="3" r="A23" t="s">
        <v>46</v>
      </c>
      <c s="5" r="B23" t="n">
        <v>117953</v>
      </c>
      <c s="5" r="C23" t="n">
        <v>120994</v>
      </c>
    </row>
    <row spans="1:3" r="24">
      <c s="3" r="A24" t="s">
        <v>47</v>
      </c>
      <c s="5" r="B24" t="n">
        <v>150982</v>
      </c>
      <c s="5" r="C24" t="n">
        <v>150485</v>
      </c>
    </row>
    <row spans="1:3" r="25">
      <c s="3" r="A25" t="s">
        <v>48</v>
      </c>
      <c s="5" r="B25" t="n">
        <v>13702</v>
      </c>
      <c s="5" r="C25" t="n">
        <v>8594</v>
      </c>
    </row>
    <row spans="1:3" r="26">
      <c s="3" r="A26" t="s">
        <v>49</v>
      </c>
      <c s="5" r="B26" t="n">
        <v>13199</v>
      </c>
      <c s="5" r="C26" t="n">
        <v>13098</v>
      </c>
    </row>
    <row spans="1:3" r="27">
      <c s="3" r="A27" t="s">
        <v>50</v>
      </c>
      <c s="7" r="B27" t="n">
        <v>886781</v>
      </c>
      <c s="7" r="C27" t="n">
        <v>858054</v>
      </c>
    </row>
    <row spans="1:3" r="28">
      <c s="3" r="A28" t="s">
        <v>51</v>
      </c>
      <c s="3" r="B28" t="s">
        <v>52</v>
      </c>
      <c s="3" r="C28" t="s">
        <v>52</v>
      </c>
    </row>
    <row spans="1:3" r="29">
      <c s="6" r="A29" t="s">
        <v>53</v>
      </c>
    </row>
    <row spans="1:3" r="30">
      <c s="3" r="A30" t="s">
        <v>54</v>
      </c>
      <c s="3" r="B30" t="s">
        <v>52</v>
      </c>
      <c s="3" r="C30" t="s">
        <v>52</v>
      </c>
    </row>
    <row spans="1:3" r="31">
      <c s="6" r="A31" t="s">
        <v>55</v>
      </c>
    </row>
    <row spans="1:3" r="32">
      <c s="3" r="A32" t="s">
        <v>56</v>
      </c>
      <c s="7" r="B32" t="n">
        <v>146203</v>
      </c>
      <c s="7" r="C32" t="n">
        <v>143231</v>
      </c>
    </row>
    <row spans="1:3" r="33">
      <c s="3" r="A33" t="s">
        <v>57</v>
      </c>
      <c s="5" r="B33" t="n">
        <v>237616</v>
      </c>
      <c s="5" r="C33" t="n">
        <v>232134</v>
      </c>
    </row>
    <row spans="1:3" r="34">
      <c s="3" r="A34" t="s">
        <v>58</v>
      </c>
      <c s="5" r="B34" t="n">
        <v>511</v>
      </c>
      <c s="5" r="C34" t="n">
        <v>616</v>
      </c>
    </row>
    <row spans="1:3" r="35">
      <c s="3" r="A35" t="s">
        <v>59</v>
      </c>
      <c s="5" r="B35" t="n">
        <v>385175</v>
      </c>
      <c s="5" r="C35" t="n">
        <v>376826</v>
      </c>
    </row>
    <row spans="1:3" r="36">
      <c s="3" r="A36" t="s">
        <v>60</v>
      </c>
      <c s="5" r="B36" t="n">
        <v>108242</v>
      </c>
      <c s="5" r="C36" t="n">
        <v>106080</v>
      </c>
    </row>
    <row spans="1:3" r="37">
      <c s="3" r="A37" t="s">
        <v>61</v>
      </c>
      <c s="5" r="B37" t="n">
        <v>493417</v>
      </c>
      <c s="5" r="C37" t="n">
        <v>482906</v>
      </c>
    </row>
    <row spans="1:3" r="38">
      <c s="3" r="A38" t="s">
        <v>62</v>
      </c>
      <c s="5" r="B38" t="n">
        <v>1380198</v>
      </c>
      <c s="5" r="C38" t="n">
        <v>1340960</v>
      </c>
    </row>
    <row spans="1:3" r="39">
      <c s="3" r="A39" t="s">
        <v>20</v>
      </c>
    </row>
    <row spans="1:3" r="40">
      <c s="6" r="A40" t="s">
        <v>55</v>
      </c>
    </row>
    <row spans="1:3" r="41">
      <c s="3" r="A41" t="s">
        <v>63</v>
      </c>
      <c s="5" r="B41" t="n">
        <v>732</v>
      </c>
      <c s="5" r="C41" t="n">
        <v>732</v>
      </c>
    </row>
    <row spans="1:3" r="42">
      <c s="3" r="A42" t="s">
        <v>22</v>
      </c>
    </row>
    <row spans="1:3" r="43">
      <c s="6" r="A43" t="s">
        <v>55</v>
      </c>
    </row>
    <row spans="1:3" r="44">
      <c s="3" r="A44" t="s">
        <v>63</v>
      </c>
      <c s="7" r="B44" t="n">
        <v>113</v>
      </c>
      <c s="7" r="C44" t="n">
        <v>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6" r="A3" t="s">
        <v>223</v>
      </c>
    </row>
    <row spans="1:2" r="4">
      <c s="3" r="A4" t="s">
        <v>222</v>
      </c>
      <c s="3"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6" r="A3" t="s">
        <v>226</v>
      </c>
    </row>
    <row spans="1:2" r="4">
      <c s="3" r="A4" t="s">
        <v>225</v>
      </c>
      <c s="3"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28</v>
      </c>
      <c s="2" r="B1" t="s">
        <v>1</v>
      </c>
    </row>
    <row spans="1:2" r="2">
      <c s="2" r="B2" t="s">
        <v>2</v>
      </c>
    </row>
    <row spans="1:2" r="3">
      <c s="6" r="A3" t="s">
        <v>184</v>
      </c>
    </row>
    <row spans="1:2" r="4">
      <c s="3" r="A4" t="s">
        <v>229</v>
      </c>
      <c s="3" r="B4" t="s">
        <v>230</v>
      </c>
    </row>
    <row spans="1:2" r="5">
      <c s="3" r="A5" t="s">
        <v>231</v>
      </c>
      <c s="3" r="B5"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3</v>
      </c>
      <c s="2" r="B1" t="s">
        <v>1</v>
      </c>
    </row>
    <row spans="1:2" r="2">
      <c s="2" r="B2" t="s">
        <v>2</v>
      </c>
    </row>
    <row spans="1:2" r="3">
      <c s="6" r="A3" t="s">
        <v>184</v>
      </c>
    </row>
    <row spans="1:2" r="4">
      <c s="3" r="A4" t="s">
        <v>234</v>
      </c>
      <c s="3"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36</v>
      </c>
      <c s="2" r="B1" t="s">
        <v>1</v>
      </c>
    </row>
    <row spans="1:2" r="2">
      <c s="2" r="B2" t="s">
        <v>2</v>
      </c>
    </row>
    <row spans="1:2" r="3">
      <c s="3" r="A3" t="s">
        <v>237</v>
      </c>
    </row>
    <row spans="1:2" r="4">
      <c s="6" r="A4" t="s">
        <v>238</v>
      </c>
    </row>
    <row spans="1:2" r="5">
      <c s="3" r="A5" t="s">
        <v>239</v>
      </c>
      <c s="3" r="B5"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41</v>
      </c>
      <c s="2" r="B1" t="s">
        <v>1</v>
      </c>
    </row>
    <row spans="1:2" r="2">
      <c s="2" r="B2" t="s">
        <v>2</v>
      </c>
    </row>
    <row spans="1:2" r="3">
      <c s="6" r="A3" t="s">
        <v>190</v>
      </c>
    </row>
    <row spans="1:2" r="4">
      <c s="3" r="A4" t="s">
        <v>189</v>
      </c>
      <c s="3" r="B4" t="s">
        <v>242</v>
      </c>
    </row>
    <row spans="1:2" r="5">
      <c s="3" r="A5" t="s">
        <v>243</v>
      </c>
      <c s="3" r="B5"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74"/>
  </cols>
  <sheetData>
    <row spans="1:2" r="1">
      <c s="1" r="A1" t="s">
        <v>245</v>
      </c>
      <c s="2" r="B1" t="s">
        <v>1</v>
      </c>
    </row>
    <row spans="1:2" r="2">
      <c s="2" r="B2" t="s">
        <v>2</v>
      </c>
    </row>
    <row spans="1:2" r="3">
      <c s="6" r="A3" t="s">
        <v>193</v>
      </c>
    </row>
    <row spans="1:2" r="4">
      <c s="3" r="A4" t="s">
        <v>246</v>
      </c>
      <c s="3"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6" r="A3" t="s">
        <v>196</v>
      </c>
    </row>
    <row spans="1:2" r="4">
      <c s="3" r="A4" t="s">
        <v>249</v>
      </c>
      <c s="3" r="B4" t="s">
        <v>250</v>
      </c>
    </row>
    <row spans="1:2" r="5">
      <c s="3" r="A5" t="s">
        <v>251</v>
      </c>
      <c s="3" r="B5" t="s">
        <v>252</v>
      </c>
    </row>
    <row spans="1:2" r="6">
      <c s="3" r="A6" t="s">
        <v>253</v>
      </c>
      <c s="3" r="B6" t="s">
        <v>254</v>
      </c>
    </row>
    <row spans="1:2" r="7">
      <c s="3" r="A7" t="s">
        <v>255</v>
      </c>
      <c s="3" r="B7" t="s">
        <v>256</v>
      </c>
    </row>
    <row spans="1:2" r="8">
      <c s="3" r="A8" t="s">
        <v>257</v>
      </c>
      <c s="3" r="B8"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59</v>
      </c>
      <c s="2" r="B1" t="s">
        <v>1</v>
      </c>
    </row>
    <row spans="1:2" r="2">
      <c s="2" r="B2" t="s">
        <v>2</v>
      </c>
    </row>
    <row spans="1:2" r="3">
      <c s="6" r="A3" t="s">
        <v>200</v>
      </c>
    </row>
    <row spans="1:2" r="4">
      <c s="3" r="A4" t="s">
        <v>260</v>
      </c>
      <c s="3" r="B4" t="s">
        <v>261</v>
      </c>
    </row>
    <row spans="1:2" r="5">
      <c s="3" r="A5" t="s">
        <v>262</v>
      </c>
      <c s="3" r="B5" t="s">
        <v>263</v>
      </c>
    </row>
    <row spans="1:2" r="6">
      <c s="3" r="A6" t="s">
        <v>264</v>
      </c>
      <c s="3" r="B6" t="s">
        <v>265</v>
      </c>
    </row>
    <row spans="1:2" r="7">
      <c s="3" r="A7" t="s">
        <v>266</v>
      </c>
      <c s="3" r="B7"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68</v>
      </c>
      <c s="2" r="B1" t="s">
        <v>1</v>
      </c>
    </row>
    <row spans="1:2" r="2">
      <c s="2" r="B2" t="s">
        <v>2</v>
      </c>
    </row>
    <row spans="1:2" r="3">
      <c s="6" r="A3" t="s">
        <v>202</v>
      </c>
    </row>
    <row spans="1:2" r="4">
      <c s="3" r="A4" t="s">
        <v>269</v>
      </c>
      <c s="3"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4</v>
      </c>
      <c s="2" r="B1" t="s">
        <v>1</v>
      </c>
      <c s="2" r="C1" t="s">
        <v>65</v>
      </c>
    </row>
    <row spans="1:3" r="2">
      <c s="2" r="B2" t="s">
        <v>2</v>
      </c>
      <c s="2" r="C2" t="s">
        <v>24</v>
      </c>
    </row>
    <row spans="1:3" r="3">
      <c s="3" r="A3" t="s">
        <v>66</v>
      </c>
      <c s="7" r="B3" t="n">
        <v>71732</v>
      </c>
      <c s="7" r="C3" t="n">
        <v>59365</v>
      </c>
    </row>
    <row spans="1:3" r="4">
      <c s="3" r="A4" t="s">
        <v>67</v>
      </c>
      <c s="5" r="B4" t="n">
        <v>410401</v>
      </c>
      <c s="5" r="C4" t="n">
        <v>415598</v>
      </c>
    </row>
    <row spans="1:3" r="5">
      <c s="3" r="A5" t="s">
        <v>68</v>
      </c>
      <c s="7" r="B5" t="n">
        <v>109248</v>
      </c>
      <c s="7" r="C5" t="n">
        <v>102375</v>
      </c>
    </row>
    <row spans="1:3" r="6">
      <c s="3" r="A6" t="s">
        <v>69</v>
      </c>
      <c s="8" r="B6" t="n">
        <v>0.01</v>
      </c>
      <c s="8" r="C6" t="n">
        <v>0.01</v>
      </c>
    </row>
    <row spans="1:3" r="7">
      <c s="3" r="A7" t="s">
        <v>70</v>
      </c>
      <c s="5" r="B7" t="n">
        <v>10000000</v>
      </c>
      <c s="5" r="C7" t="n">
        <v>10000000</v>
      </c>
    </row>
    <row spans="1:3" r="8">
      <c s="3" r="A8" t="s">
        <v>71</v>
      </c>
      <c s="3" r="B8" t="s">
        <v>72</v>
      </c>
      <c s="3" r="C8" t="s">
        <v>72</v>
      </c>
    </row>
    <row spans="1:3" r="9">
      <c s="3" r="A9" t="s">
        <v>73</v>
      </c>
      <c s="8" r="B9" t="n">
        <v>0.01</v>
      </c>
      <c s="8" r="C9" t="n">
        <v>0.01</v>
      </c>
    </row>
    <row spans="1:3" r="10">
      <c s="3" r="A10" t="s">
        <v>74</v>
      </c>
      <c s="5" r="B10" t="n">
        <v>15000</v>
      </c>
      <c s="5" r="C10" t="n">
        <v>15000</v>
      </c>
    </row>
    <row spans="1:3" r="11">
      <c s="3" r="A11" t="s">
        <v>75</v>
      </c>
      <c s="5" r="B11" t="n">
        <v>15000</v>
      </c>
      <c s="5" r="C11" t="n">
        <v>15000</v>
      </c>
    </row>
    <row spans="1:3" r="12">
      <c s="3" r="A12" t="s">
        <v>76</v>
      </c>
      <c s="5" r="B12" t="n">
        <v>15000</v>
      </c>
      <c s="5" r="C12" t="n">
        <v>15000</v>
      </c>
    </row>
    <row spans="1:3" r="13">
      <c s="3" r="A13" t="s">
        <v>77</v>
      </c>
      <c s="7" r="B13" t="n">
        <v>1000</v>
      </c>
      <c s="7" r="C13" t="n">
        <v>1000</v>
      </c>
    </row>
    <row spans="1:3" r="14">
      <c s="3" r="A14" t="s">
        <v>20</v>
      </c>
    </row>
    <row spans="1:3" r="15">
      <c s="3" r="A15" t="s">
        <v>78</v>
      </c>
      <c s="8" r="B15" t="n">
        <v>0.01</v>
      </c>
      <c s="8" r="C15" t="n">
        <v>0.01</v>
      </c>
    </row>
    <row spans="1:3" r="16">
      <c s="3" r="A16" t="s">
        <v>79</v>
      </c>
      <c s="5" r="B16" t="n">
        <v>150000000</v>
      </c>
      <c s="5" r="C16" t="n">
        <v>150000000</v>
      </c>
    </row>
    <row spans="1:3" r="17">
      <c s="3" r="A17" t="s">
        <v>80</v>
      </c>
      <c s="5" r="B17" t="n">
        <v>73211519</v>
      </c>
      <c s="5" r="C17" t="n">
        <v>73211519</v>
      </c>
    </row>
    <row spans="1:3" r="18">
      <c s="3" r="A18" t="s">
        <v>81</v>
      </c>
      <c s="5" r="B18" t="n">
        <v>73211519</v>
      </c>
      <c s="5" r="C18" t="n">
        <v>73211519</v>
      </c>
    </row>
    <row spans="1:3" r="19">
      <c s="3" r="A19" t="s">
        <v>22</v>
      </c>
    </row>
    <row spans="1:3" r="20">
      <c s="3" r="A20" t="s">
        <v>78</v>
      </c>
      <c s="8" r="B20" t="n">
        <v>0.01</v>
      </c>
      <c s="8" r="C20" t="n">
        <v>0.01</v>
      </c>
    </row>
    <row spans="1:3" r="21">
      <c s="3" r="A21" t="s">
        <v>79</v>
      </c>
      <c s="5" r="B21" t="n">
        <v>20000000</v>
      </c>
      <c s="5" r="C21" t="n">
        <v>20000000</v>
      </c>
    </row>
    <row spans="1:3" r="22">
      <c s="3" r="A22" t="s">
        <v>80</v>
      </c>
      <c s="5" r="B22" t="n">
        <v>11346336</v>
      </c>
      <c s="5" r="C22" t="n">
        <v>11346336</v>
      </c>
    </row>
    <row spans="1:3" r="23">
      <c s="3" r="A23" t="s">
        <v>81</v>
      </c>
      <c s="5" r="B23" t="n">
        <v>11346336</v>
      </c>
      <c s="5" r="C23" t="n">
        <v>11346336</v>
      </c>
    </row>
    <row spans="1:3" r="24">
      <c s="3" r="A24" t="s">
        <v>82</v>
      </c>
    </row>
    <row spans="1:3" r="25">
      <c s="3" r="A25" t="s">
        <v>66</v>
      </c>
      <c s="7" r="B25" t="n">
        <v>40810</v>
      </c>
      <c s="7" r="C25" t="n">
        <v>25358</v>
      </c>
    </row>
    <row spans="1:3" r="26">
      <c s="3" r="A26" t="s">
        <v>67</v>
      </c>
      <c s="5" r="B26" t="n">
        <v>312894</v>
      </c>
      <c s="5" r="C26" t="n">
        <v>280841</v>
      </c>
    </row>
    <row spans="1:3" r="27">
      <c s="3" r="A27" t="s">
        <v>68</v>
      </c>
      <c s="5" r="C27" t="n">
        <v>404</v>
      </c>
    </row>
    <row spans="1:3" r="28">
      <c s="3" r="A28" t="s">
        <v>83</v>
      </c>
    </row>
    <row spans="1:3" r="29">
      <c s="3" r="A29" t="s">
        <v>84</v>
      </c>
      <c s="5" r="B29" t="n">
        <v>1799</v>
      </c>
      <c s="5" r="C29" t="n">
        <v>1822</v>
      </c>
    </row>
    <row spans="1:3" r="30">
      <c s="3" r="A30" t="s">
        <v>85</v>
      </c>
    </row>
    <row spans="1:3" r="31">
      <c s="3" r="A31" t="s">
        <v>84</v>
      </c>
      <c s="5" r="B31" t="n">
        <v>6506</v>
      </c>
      <c s="5" r="C31" t="n">
        <v>4905</v>
      </c>
    </row>
    <row spans="1:3" r="32">
      <c s="3" r="A32" t="s">
        <v>86</v>
      </c>
    </row>
    <row spans="1:3" r="33">
      <c s="3" r="A33" t="s">
        <v>84</v>
      </c>
      <c s="7" r="B33" t="n">
        <v>1949</v>
      </c>
      <c s="7" r="C33" t="n">
        <v>201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6" r="A3" t="s">
        <v>205</v>
      </c>
    </row>
    <row spans="1:2" r="4">
      <c s="3" r="A4" t="s">
        <v>272</v>
      </c>
      <c s="3" r="B4" t="s">
        <v>273</v>
      </c>
    </row>
    <row spans="1:2" r="5">
      <c s="3" r="A5" t="s">
        <v>274</v>
      </c>
      <c s="3" r="B5" t="s">
        <v>275</v>
      </c>
    </row>
    <row spans="1:2" r="6">
      <c s="3" r="A6" t="s">
        <v>276</v>
      </c>
      <c s="3" r="B6" t="s">
        <v>277</v>
      </c>
    </row>
    <row spans="1:2" r="7">
      <c s="3" r="A7" t="s">
        <v>278</v>
      </c>
      <c s="3" r="B7"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80</v>
      </c>
      <c s="2" r="B1" t="s">
        <v>1</v>
      </c>
    </row>
    <row spans="1:2" r="2">
      <c s="2" r="B2" t="s">
        <v>2</v>
      </c>
    </row>
    <row spans="1:2" r="3">
      <c s="6" r="A3" t="s">
        <v>208</v>
      </c>
    </row>
    <row spans="1:2" r="4">
      <c s="3" r="A4" t="s">
        <v>281</v>
      </c>
      <c s="3" r="B4" t="s">
        <v>282</v>
      </c>
    </row>
    <row spans="1:2" r="5">
      <c s="3" r="A5" t="s">
        <v>283</v>
      </c>
      <c s="3" r="B5"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85</v>
      </c>
      <c s="2" r="B1" t="s">
        <v>1</v>
      </c>
    </row>
    <row spans="1:2" r="2">
      <c s="2" r="B2" t="s">
        <v>2</v>
      </c>
    </row>
    <row spans="1:2" r="3">
      <c s="6" r="A3" t="s">
        <v>217</v>
      </c>
    </row>
    <row spans="1:2" r="4">
      <c s="3" r="A4" t="s">
        <v>286</v>
      </c>
      <c s="3" r="B4" t="s">
        <v>287</v>
      </c>
    </row>
    <row spans="1:2" r="5">
      <c s="3" r="A5" t="s">
        <v>288</v>
      </c>
      <c s="3" r="B5"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0</v>
      </c>
      <c s="2" r="B1" t="s">
        <v>1</v>
      </c>
    </row>
    <row spans="1:2" r="2">
      <c s="2" r="B2" t="s">
        <v>2</v>
      </c>
    </row>
    <row spans="1:2" r="3">
      <c s="6" r="A3" t="s">
        <v>223</v>
      </c>
    </row>
    <row spans="1:2" r="4">
      <c s="3" r="A4" t="s">
        <v>291</v>
      </c>
      <c s="3" r="B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93</v>
      </c>
      <c s="2" r="B1" t="s">
        <v>1</v>
      </c>
    </row>
    <row spans="1:2" r="2">
      <c s="2" r="B2" t="s">
        <v>2</v>
      </c>
    </row>
    <row spans="1:2" r="3">
      <c s="6" r="A3" t="s">
        <v>226</v>
      </c>
    </row>
    <row spans="1:2" r="4">
      <c s="3" r="A4" t="s">
        <v>294</v>
      </c>
      <c s="3" r="B4" t="s">
        <v>295</v>
      </c>
    </row>
    <row spans="1:2" r="5">
      <c s="3" r="A5" t="s">
        <v>296</v>
      </c>
      <c s="3" r="B5" t="s">
        <v>297</v>
      </c>
    </row>
    <row spans="1:2" r="6">
      <c s="3" r="A6" t="s">
        <v>298</v>
      </c>
      <c s="3" r="B6"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300</v>
      </c>
      <c s="2" r="B1" t="s">
        <v>2</v>
      </c>
    </row>
    <row spans="1:2" r="2">
      <c s="3" r="A2" t="s">
        <v>301</v>
      </c>
    </row>
    <row spans="1:2" r="3">
      <c s="6" r="A3" t="s">
        <v>302</v>
      </c>
    </row>
    <row spans="1:2" r="4">
      <c s="3" r="A4" t="s">
        <v>303</v>
      </c>
      <c s="3" r="B4" t="s">
        <v>304</v>
      </c>
    </row>
    <row spans="1:2" r="5">
      <c s="3" r="A5" t="s">
        <v>305</v>
      </c>
    </row>
    <row spans="1:2" r="6">
      <c s="6" r="A6" t="s">
        <v>302</v>
      </c>
    </row>
    <row spans="1:2" r="7">
      <c s="3" r="A7" t="s">
        <v>303</v>
      </c>
      <c s="3" r="B7" t="s">
        <v>306</v>
      </c>
    </row>
    <row spans="1:2" r="8">
      <c s="3" r="A8" t="s">
        <v>307</v>
      </c>
    </row>
    <row spans="1:2" r="9">
      <c s="6" r="A9" t="s">
        <v>302</v>
      </c>
    </row>
    <row spans="1:2" r="10">
      <c s="3" r="A10" t="s">
        <v>303</v>
      </c>
      <c s="3" r="B10" t="s">
        <v>308</v>
      </c>
    </row>
    <row spans="1:2" r="11">
      <c s="3" r="A11" t="s">
        <v>309</v>
      </c>
    </row>
    <row spans="1:2" r="12">
      <c s="6" r="A12" t="s">
        <v>302</v>
      </c>
    </row>
    <row spans="1:2" r="13">
      <c s="3" r="A13" t="s">
        <v>310</v>
      </c>
      <c s="3" r="B13" t="s">
        <v>3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12</v>
      </c>
      <c s="2" r="B1" t="s">
        <v>313</v>
      </c>
    </row>
    <row spans="1:4" r="2">
      <c s="2" r="B2" t="s">
        <v>314</v>
      </c>
      <c s="2" r="C2" t="s">
        <v>315</v>
      </c>
      <c s="2" r="D2" t="s">
        <v>316</v>
      </c>
    </row>
    <row spans="1:4" r="3">
      <c s="3" r="A3" t="s">
        <v>317</v>
      </c>
      <c s="5" r="D3" t="n">
        <v>20000000</v>
      </c>
    </row>
    <row spans="1:4" r="4">
      <c s="3" r="A4" t="s">
        <v>318</v>
      </c>
      <c s="7" r="D4" t="n">
        <v>10</v>
      </c>
    </row>
    <row spans="1:4" r="5">
      <c s="3" r="A5" t="s">
        <v>20</v>
      </c>
    </row>
    <row spans="1:4" r="6">
      <c s="3" r="A6" t="s">
        <v>317</v>
      </c>
      <c s="5" r="C6" t="n">
        <v>1000000</v>
      </c>
    </row>
    <row spans="1:4" r="7">
      <c s="3" r="A7" t="s">
        <v>319</v>
      </c>
    </row>
    <row spans="1:4" r="8">
      <c s="3" r="A8" t="s">
        <v>320</v>
      </c>
      <c s="5" r="B8" t="n">
        <v>1000000</v>
      </c>
    </row>
    <row spans="1:4" r="9">
      <c s="3" r="A9" t="s">
        <v>321</v>
      </c>
      <c s="7" r="B9"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4</v>
      </c>
    </row>
    <row spans="1:3" r="2">
      <c s="6" r="A2" t="s">
        <v>323</v>
      </c>
    </row>
    <row spans="1:3" r="3">
      <c s="3" r="A3" t="s">
        <v>68</v>
      </c>
      <c s="7" r="B3" t="n">
        <v>109248</v>
      </c>
      <c s="7" r="C3" t="n">
        <v>102375</v>
      </c>
    </row>
    <row spans="1:3" r="4">
      <c s="3" r="A4" t="s">
        <v>324</v>
      </c>
      <c s="5" r="B4" t="n">
        <v>371371</v>
      </c>
      <c s="5" r="C4" t="n">
        <v>314024</v>
      </c>
    </row>
    <row spans="1:3" r="5">
      <c s="3" r="A5" t="s">
        <v>325</v>
      </c>
      <c s="5" r="B5" t="n">
        <v>117953</v>
      </c>
      <c s="5" r="C5" t="n">
        <v>120994</v>
      </c>
    </row>
    <row spans="1:3" r="6">
      <c s="3" r="A6" t="s">
        <v>326</v>
      </c>
      <c s="7" r="B6" t="n">
        <v>150982</v>
      </c>
      <c s="5" r="C6" t="n">
        <v>150485</v>
      </c>
    </row>
    <row spans="1:3" r="7">
      <c s="3" r="A7" t="s">
        <v>327</v>
      </c>
    </row>
    <row spans="1:3" r="8">
      <c s="6" r="A8" t="s">
        <v>323</v>
      </c>
    </row>
    <row spans="1:3" r="9">
      <c s="3" r="A9" t="s">
        <v>68</v>
      </c>
      <c s="5" r="C9" t="n">
        <v>111113</v>
      </c>
    </row>
    <row spans="1:3" r="10">
      <c s="3" r="A10" t="s">
        <v>324</v>
      </c>
      <c s="5" r="C10" t="n">
        <v>318929</v>
      </c>
    </row>
    <row spans="1:3" r="11">
      <c s="3" r="A11" t="s">
        <v>325</v>
      </c>
      <c s="5" r="C11" t="n">
        <v>123005</v>
      </c>
    </row>
    <row spans="1:3" r="12">
      <c s="3" r="A12" t="s">
        <v>326</v>
      </c>
      <c s="5" r="C12" t="n">
        <v>152307</v>
      </c>
    </row>
    <row spans="1:3" r="13">
      <c s="3" r="A13" t="s">
        <v>328</v>
      </c>
    </row>
    <row spans="1:3" r="14">
      <c s="6" r="A14" t="s">
        <v>323</v>
      </c>
    </row>
    <row spans="1:3" r="15">
      <c s="3" r="A15" t="s">
        <v>68</v>
      </c>
      <c s="5" r="C15" t="n">
        <v>-8738</v>
      </c>
    </row>
    <row spans="1:3" r="16">
      <c s="3" r="A16" t="s">
        <v>324</v>
      </c>
      <c s="5" r="C16" t="n">
        <v>-4905</v>
      </c>
    </row>
    <row spans="1:3" r="17">
      <c s="3" r="A17" t="s">
        <v>325</v>
      </c>
      <c s="5" r="C17" t="n">
        <v>-2011</v>
      </c>
    </row>
    <row spans="1:3" r="18">
      <c s="3" r="A18" t="s">
        <v>326</v>
      </c>
      <c s="7" r="C18" t="n">
        <v>-18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329</v>
      </c>
      <c s="2" r="B1" t="s">
        <v>1</v>
      </c>
    </row>
    <row spans="1:3" r="2">
      <c s="2" r="B2" t="s">
        <v>2</v>
      </c>
      <c s="2" r="C2" t="s">
        <v>88</v>
      </c>
    </row>
    <row spans="1:3" r="3">
      <c s="3" r="A3" t="s">
        <v>237</v>
      </c>
    </row>
    <row spans="1:3" r="4">
      <c s="6" r="A4" t="s">
        <v>238</v>
      </c>
    </row>
    <row spans="1:3" r="5">
      <c s="3" r="A5" t="s">
        <v>330</v>
      </c>
      <c s="9" r="B5" t="n">
        <v>1.2</v>
      </c>
      <c s="9" r="C5"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24</v>
      </c>
    </row>
    <row spans="1:3" r="2">
      <c s="6" r="A2" t="s">
        <v>238</v>
      </c>
    </row>
    <row spans="1:3" r="3">
      <c s="3" r="A3" t="s">
        <v>66</v>
      </c>
      <c s="7" r="B3" t="n">
        <v>71732</v>
      </c>
      <c s="7" r="C3" t="n">
        <v>59365</v>
      </c>
    </row>
    <row spans="1:3" r="4">
      <c s="3" r="A4" t="s">
        <v>332</v>
      </c>
      <c s="5" r="B4" t="n">
        <v>410401</v>
      </c>
      <c s="5" r="C4" t="n">
        <v>415598</v>
      </c>
    </row>
    <row spans="1:3" r="5">
      <c s="3" r="A5" t="s">
        <v>324</v>
      </c>
      <c s="5" r="B5" t="n">
        <v>371371</v>
      </c>
      <c s="5" r="C5" t="n">
        <v>314024</v>
      </c>
    </row>
    <row spans="1:3" r="6">
      <c s="3" r="A6" t="s">
        <v>82</v>
      </c>
    </row>
    <row spans="1:3" r="7">
      <c s="6" r="A7" t="s">
        <v>238</v>
      </c>
    </row>
    <row spans="1:3" r="8">
      <c s="3" r="A8" t="s">
        <v>66</v>
      </c>
      <c s="5" r="B8" t="n">
        <v>40810</v>
      </c>
      <c s="5" r="C8" t="n">
        <v>25358</v>
      </c>
    </row>
    <row spans="1:3" r="9">
      <c s="3" r="A9" t="s">
        <v>332</v>
      </c>
      <c s="5" r="B9" t="n">
        <v>312894</v>
      </c>
      <c s="5" r="C9" t="n">
        <v>280841</v>
      </c>
    </row>
    <row spans="1:3" r="10">
      <c s="3" r="A10" t="s">
        <v>324</v>
      </c>
      <c s="7" r="B10" t="n">
        <v>371371</v>
      </c>
      <c s="7" r="C10" t="n">
        <v>3140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88</v>
      </c>
    </row>
    <row spans="1:3" r="3">
      <c s="6" r="A3" t="s">
        <v>89</v>
      </c>
    </row>
    <row spans="1:3" r="4">
      <c s="3" r="A4" t="s">
        <v>90</v>
      </c>
      <c s="7" r="B4" t="n">
        <v>56370</v>
      </c>
      <c s="7" r="C4" t="n">
        <v>53182</v>
      </c>
    </row>
    <row spans="1:3" r="5">
      <c s="3" r="A5" t="s">
        <v>91</v>
      </c>
      <c s="5" r="B5" t="n">
        <v>40147</v>
      </c>
      <c s="5" r="C5" t="n">
        <v>32600</v>
      </c>
    </row>
    <row spans="1:3" r="6">
      <c s="3" r="A6" t="s">
        <v>92</v>
      </c>
      <c s="5" r="B6" t="n">
        <v>25555</v>
      </c>
      <c s="5" r="C6" t="n">
        <v>23753</v>
      </c>
    </row>
    <row spans="1:3" r="7">
      <c s="3" r="A7" t="s">
        <v>93</v>
      </c>
      <c s="5" r="B7" t="n">
        <v>20962</v>
      </c>
      <c s="5" r="C7" t="n">
        <v>19535</v>
      </c>
    </row>
    <row spans="1:3" r="8">
      <c s="3" r="A8" t="s">
        <v>94</v>
      </c>
      <c s="5" r="B8" t="n">
        <v>21063</v>
      </c>
      <c s="5" r="C8" t="n">
        <v>19566</v>
      </c>
    </row>
    <row spans="1:3" r="9">
      <c s="3" r="A9" t="s">
        <v>95</v>
      </c>
      <c s="5" r="B9" t="n">
        <v>1542</v>
      </c>
      <c s="5" r="C9" t="n">
        <v>1257</v>
      </c>
    </row>
    <row spans="1:3" r="10">
      <c s="3" r="A10" t="s">
        <v>96</v>
      </c>
      <c s="5" r="B10" t="n">
        <v>165639</v>
      </c>
      <c s="5" r="C10" t="n">
        <v>149893</v>
      </c>
    </row>
    <row spans="1:3" r="11">
      <c s="6" r="A11" t="s">
        <v>97</v>
      </c>
    </row>
    <row spans="1:3" r="12">
      <c s="3" r="A12" t="s">
        <v>98</v>
      </c>
      <c s="5" r="B12" t="n">
        <v>3916</v>
      </c>
      <c s="5" r="C12" t="n">
        <v>4866</v>
      </c>
    </row>
    <row spans="1:3" r="13">
      <c s="3" r="A13" t="s">
        <v>99</v>
      </c>
      <c s="5" r="B13" t="n">
        <v>15010</v>
      </c>
      <c s="5" r="C13" t="n">
        <v>14801</v>
      </c>
    </row>
    <row spans="1:3" r="14">
      <c s="3" r="A14" t="s">
        <v>100</v>
      </c>
      <c s="5" r="B14" t="n">
        <v>15047</v>
      </c>
      <c s="5" r="C14" t="n">
        <v>13835</v>
      </c>
    </row>
    <row spans="1:3" r="15">
      <c s="3" r="A15" t="s">
        <v>101</v>
      </c>
      <c s="5" r="B15" t="n">
        <v>9067</v>
      </c>
      <c s="5" r="C15" t="n">
        <v>10656</v>
      </c>
    </row>
    <row spans="1:3" r="16">
      <c s="3" r="A16" t="s">
        <v>102</v>
      </c>
      <c s="5" r="B16" t="n">
        <v>-1748</v>
      </c>
      <c s="5" r="C16" t="n">
        <v>-3821</v>
      </c>
    </row>
    <row spans="1:3" r="17">
      <c s="3" r="A17" t="s">
        <v>103</v>
      </c>
      <c s="5" r="B17" t="n">
        <v>-37</v>
      </c>
      <c s="5" r="C17" t="n">
        <v>-1063</v>
      </c>
    </row>
    <row spans="1:3" r="18">
      <c s="3" r="A18" t="s">
        <v>104</v>
      </c>
      <c s="5" r="B18" t="n">
        <v>112055</v>
      </c>
      <c s="5" r="C18" t="n">
        <v>97313</v>
      </c>
    </row>
    <row spans="1:3" r="19">
      <c s="3" r="A19" t="s">
        <v>105</v>
      </c>
      <c s="5" r="B19" t="n">
        <v>153310</v>
      </c>
      <c s="5" r="C19" t="n">
        <v>136587</v>
      </c>
    </row>
    <row spans="1:3" r="20">
      <c s="3" r="A20" t="s">
        <v>106</v>
      </c>
      <c s="5" r="B20" t="n">
        <v>-342</v>
      </c>
      <c s="5" r="C20" t="n">
        <v>-304</v>
      </c>
    </row>
    <row spans="1:3" r="21">
      <c s="3" r="A21" t="s">
        <v>107</v>
      </c>
      <c s="5" r="B21" t="n">
        <v>210</v>
      </c>
      <c s="5" r="C21" t="n">
        <v>-469</v>
      </c>
    </row>
    <row spans="1:3" r="22">
      <c s="3" r="A22" t="s">
        <v>108</v>
      </c>
      <c s="5" r="B22" t="n">
        <v>263</v>
      </c>
      <c s="5" r="C22" t="n">
        <v>1248</v>
      </c>
    </row>
    <row spans="1:3" r="23">
      <c s="3" r="A23" t="s">
        <v>109</v>
      </c>
      <c s="5" r="B23" t="n">
        <v>12460</v>
      </c>
      <c s="5" r="C23" t="n">
        <v>13781</v>
      </c>
    </row>
    <row spans="1:3" r="24">
      <c s="3" r="A24" t="s">
        <v>110</v>
      </c>
      <c s="5" r="B24" t="n">
        <v>-5107</v>
      </c>
      <c s="5" r="C24" t="n">
        <v>-8609</v>
      </c>
    </row>
    <row spans="1:3" r="25">
      <c s="3" r="A25" t="s">
        <v>111</v>
      </c>
      <c s="5" r="B25" t="n">
        <v>7353</v>
      </c>
      <c s="5" r="C25" t="n">
        <v>5172</v>
      </c>
    </row>
    <row spans="1:3" r="26">
      <c s="3" r="A26" t="s">
        <v>112</v>
      </c>
      <c s="5" r="B26" t="n">
        <v>1871</v>
      </c>
      <c s="5" r="C26" t="n">
        <v>3286</v>
      </c>
    </row>
    <row spans="1:3" r="27">
      <c s="3" r="A27" t="s">
        <v>113</v>
      </c>
      <c s="7" r="B27" t="n">
        <v>5482</v>
      </c>
      <c s="7" r="C27" t="n">
        <v>1886</v>
      </c>
    </row>
    <row spans="1:3" r="28">
      <c s="3" r="A28" t="s">
        <v>114</v>
      </c>
      <c s="8" r="B28" t="n">
        <v>0.06</v>
      </c>
      <c s="8" r="C28" t="n">
        <v>0.02</v>
      </c>
    </row>
    <row spans="1:3" r="29">
      <c s="3" r="A29" t="s">
        <v>115</v>
      </c>
      <c s="8" r="B29" t="n">
        <v>0.06</v>
      </c>
      <c s="8" r="C29" t="n">
        <v>0.02</v>
      </c>
    </row>
    <row spans="1:3" r="30">
      <c s="3" r="A30" t="s">
        <v>116</v>
      </c>
      <c s="5" r="B30" t="n">
        <v>86839</v>
      </c>
      <c s="5" r="C30" t="n">
        <v>87136</v>
      </c>
    </row>
    <row spans="1:3" r="31">
      <c s="3" r="A31" t="s">
        <v>117</v>
      </c>
      <c s="5" r="B31" t="n">
        <v>87013</v>
      </c>
      <c s="5" r="C31" t="n">
        <v>87332</v>
      </c>
    </row>
    <row spans="1:3" r="32">
      <c s="6" r="A32" t="s">
        <v>118</v>
      </c>
    </row>
    <row spans="1:3" r="33">
      <c s="3" r="A33" t="s">
        <v>119</v>
      </c>
      <c s="7" r="B33" t="n">
        <v>25</v>
      </c>
      <c s="7" r="C33" t="n">
        <v>-13</v>
      </c>
    </row>
    <row spans="1:3" r="34">
      <c s="3" r="A34" t="s">
        <v>120</v>
      </c>
      <c s="5" r="B34" t="n">
        <v>-148</v>
      </c>
      <c s="5" r="C34" t="n">
        <v>132</v>
      </c>
    </row>
    <row spans="1:3" r="35">
      <c s="3" r="A35" t="s">
        <v>121</v>
      </c>
      <c s="5" r="B35" t="n">
        <v>-123</v>
      </c>
      <c s="5" r="C35" t="n">
        <v>119</v>
      </c>
    </row>
    <row spans="1:3" r="36">
      <c s="3" r="A36" t="s">
        <v>122</v>
      </c>
      <c s="5" r="B36" t="n">
        <v>7230</v>
      </c>
      <c s="5" r="C36" t="n">
        <v>5291</v>
      </c>
    </row>
    <row spans="1:3" r="37">
      <c s="3" r="A37" t="s">
        <v>123</v>
      </c>
      <c s="5" r="B37" t="n">
        <v>1853</v>
      </c>
      <c s="5" r="C37" t="n">
        <v>3338</v>
      </c>
    </row>
    <row spans="1:3" r="38">
      <c s="3" r="A38" t="s">
        <v>124</v>
      </c>
      <c s="7" r="B38" t="n">
        <v>5377</v>
      </c>
      <c s="7" r="C38" t="n">
        <v>19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3</v>
      </c>
      <c s="2" r="B1" t="s">
        <v>1</v>
      </c>
    </row>
    <row spans="1:3" r="2">
      <c s="2" r="B2" t="s">
        <v>2</v>
      </c>
      <c s="2" r="C2" t="s">
        <v>88</v>
      </c>
    </row>
    <row spans="1:3" r="3">
      <c s="6" r="A3" t="s">
        <v>190</v>
      </c>
    </row>
    <row spans="1:3" r="4">
      <c s="3" r="A4" t="s">
        <v>334</v>
      </c>
      <c s="7" r="B4" t="n">
        <v>121</v>
      </c>
      <c s="7" r="C4" t="n">
        <v>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24</v>
      </c>
    </row>
    <row spans="1:3" r="2">
      <c s="6" r="A2" t="s">
        <v>336</v>
      </c>
    </row>
    <row spans="1:3" r="3">
      <c s="3" r="A3" t="s">
        <v>34</v>
      </c>
      <c s="7" r="B3" t="n">
        <v>42922</v>
      </c>
      <c s="7" r="C3" t="n">
        <v>42962</v>
      </c>
    </row>
    <row spans="1:3" r="4">
      <c s="3" r="A4" t="s">
        <v>337</v>
      </c>
    </row>
    <row spans="1:3" r="5">
      <c s="6" r="A5" t="s">
        <v>336</v>
      </c>
    </row>
    <row spans="1:3" r="6">
      <c s="3" r="A6" t="s">
        <v>34</v>
      </c>
      <c s="5" r="B6" t="n">
        <v>722</v>
      </c>
      <c s="5" r="C6" t="n">
        <v>764</v>
      </c>
    </row>
    <row spans="1:3" r="7">
      <c s="3" r="A7" t="s">
        <v>338</v>
      </c>
    </row>
    <row spans="1:3" r="8">
      <c s="6" r="A8" t="s">
        <v>336</v>
      </c>
    </row>
    <row spans="1:3" r="9">
      <c s="3" r="A9" t="s">
        <v>34</v>
      </c>
      <c s="5" r="B9" t="n">
        <v>5266</v>
      </c>
      <c s="5" r="C9" t="n">
        <v>5210</v>
      </c>
    </row>
    <row spans="1:3" r="10">
      <c s="3" r="A10" t="s">
        <v>339</v>
      </c>
    </row>
    <row spans="1:3" r="11">
      <c s="6" r="A11" t="s">
        <v>336</v>
      </c>
    </row>
    <row spans="1:3" r="12">
      <c s="3" r="A12" t="s">
        <v>34</v>
      </c>
      <c s="5" r="B12" t="n">
        <v>1015</v>
      </c>
      <c s="5" r="C12" t="n">
        <v>864</v>
      </c>
    </row>
    <row spans="1:3" r="13">
      <c s="3" r="A13" t="s">
        <v>340</v>
      </c>
    </row>
    <row spans="1:3" r="14">
      <c s="6" r="A14" t="s">
        <v>336</v>
      </c>
    </row>
    <row spans="1:3" r="15">
      <c s="3" r="A15" t="s">
        <v>34</v>
      </c>
      <c s="5" r="B15" t="n">
        <v>1561</v>
      </c>
      <c s="5" r="C15" t="n">
        <v>1577</v>
      </c>
    </row>
    <row spans="1:3" r="16">
      <c s="3" r="A16" t="s">
        <v>341</v>
      </c>
    </row>
    <row spans="1:3" r="17">
      <c s="6" r="A17" t="s">
        <v>336</v>
      </c>
    </row>
    <row spans="1:3" r="18">
      <c s="3" r="A18" t="s">
        <v>34</v>
      </c>
      <c s="5" r="B18" t="n">
        <v>4376</v>
      </c>
      <c s="5" r="C18" t="n">
        <v>4569</v>
      </c>
    </row>
    <row spans="1:3" r="19">
      <c s="3" r="A19" t="s">
        <v>342</v>
      </c>
    </row>
    <row spans="1:3" r="20">
      <c s="6" r="A20" t="s">
        <v>336</v>
      </c>
    </row>
    <row spans="1:3" r="21">
      <c s="3" r="A21" t="s">
        <v>34</v>
      </c>
      <c s="5" r="B21" t="n">
        <v>1895</v>
      </c>
      <c s="5" r="C21" t="n">
        <v>1911</v>
      </c>
    </row>
    <row spans="1:3" r="22">
      <c s="3" r="A22" t="s">
        <v>343</v>
      </c>
    </row>
    <row spans="1:3" r="23">
      <c s="6" r="A23" t="s">
        <v>336</v>
      </c>
    </row>
    <row spans="1:3" r="24">
      <c s="3" r="A24" t="s">
        <v>34</v>
      </c>
      <c s="5" r="B24" t="n">
        <v>875</v>
      </c>
      <c s="5" r="C24" t="n">
        <v>875</v>
      </c>
    </row>
    <row spans="1:3" r="25">
      <c s="3" r="A25" t="s">
        <v>344</v>
      </c>
    </row>
    <row spans="1:3" r="26">
      <c s="6" r="A26" t="s">
        <v>336</v>
      </c>
    </row>
    <row spans="1:3" r="27">
      <c s="3" r="A27" t="s">
        <v>34</v>
      </c>
      <c s="5" r="B27" t="n">
        <v>717</v>
      </c>
      <c s="5" r="C27" t="n">
        <v>727</v>
      </c>
    </row>
    <row spans="1:3" r="28">
      <c s="3" r="A28" t="s">
        <v>345</v>
      </c>
    </row>
    <row spans="1:3" r="29">
      <c s="6" r="A29" t="s">
        <v>336</v>
      </c>
    </row>
    <row spans="1:3" r="30">
      <c s="3" r="A30" t="s">
        <v>34</v>
      </c>
      <c s="5" r="B30" t="n">
        <v>5778</v>
      </c>
      <c s="5" r="C30" t="n">
        <v>5778</v>
      </c>
    </row>
    <row spans="1:3" r="31">
      <c s="3" r="A31" t="s">
        <v>346</v>
      </c>
    </row>
    <row spans="1:3" r="32">
      <c s="6" r="A32" t="s">
        <v>336</v>
      </c>
    </row>
    <row spans="1:3" r="33">
      <c s="3" r="A33" t="s">
        <v>34</v>
      </c>
      <c s="5" r="B33" t="n">
        <v>4905</v>
      </c>
      <c s="5" r="C33" t="n">
        <v>4905</v>
      </c>
    </row>
    <row spans="1:3" r="34">
      <c s="3" r="A34" t="s">
        <v>347</v>
      </c>
    </row>
    <row spans="1:3" r="35">
      <c s="6" r="A35" t="s">
        <v>336</v>
      </c>
    </row>
    <row spans="1:3" r="36">
      <c s="3" r="A36" t="s">
        <v>34</v>
      </c>
      <c s="7" r="B36" t="n">
        <v>15812</v>
      </c>
      <c s="7" r="C36" t="n">
        <v>157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v>
      </c>
      <c s="2" r="C2" t="s">
        <v>88</v>
      </c>
    </row>
    <row spans="1:3" r="3">
      <c s="6" r="A3" t="s">
        <v>190</v>
      </c>
    </row>
    <row spans="1:3" r="4">
      <c s="3" r="A4" t="s">
        <v>96</v>
      </c>
      <c s="7" r="B4" t="n">
        <v>1191</v>
      </c>
      <c s="7" r="C4" t="n">
        <v>379</v>
      </c>
    </row>
    <row spans="1:3" r="5">
      <c s="3" r="A5" t="s">
        <v>105</v>
      </c>
      <c s="5" r="B5" t="n">
        <v>-1856</v>
      </c>
      <c s="5" r="C5" t="n">
        <v>-1071</v>
      </c>
    </row>
    <row spans="1:3" r="6">
      <c s="3" r="A6" t="s">
        <v>349</v>
      </c>
      <c s="5" r="B6" t="n">
        <v>-665</v>
      </c>
      <c s="5" r="C6" t="n">
        <v>-692</v>
      </c>
    </row>
    <row spans="1:3" r="7">
      <c s="3" r="A7" t="s">
        <v>106</v>
      </c>
      <c s="7" r="B7" t="n">
        <v>-342</v>
      </c>
      <c s="7" r="C7" t="n">
        <v>-3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24</v>
      </c>
    </row>
    <row spans="1:3" r="2">
      <c s="6" r="A2" t="s">
        <v>351</v>
      </c>
    </row>
    <row spans="1:3" r="3">
      <c s="3" r="A3" t="s">
        <v>352</v>
      </c>
      <c s="9" r="B3" t="n">
        <v>1.6</v>
      </c>
      <c s="9" r="C3" t="n">
        <v>1.6</v>
      </c>
    </row>
    <row spans="1:3" r="4">
      <c s="3" r="A4" t="s">
        <v>353</v>
      </c>
    </row>
    <row spans="1:3" r="5">
      <c s="6" r="A5" t="s">
        <v>351</v>
      </c>
    </row>
    <row spans="1:3" r="6">
      <c s="3" r="A6" t="s">
        <v>354</v>
      </c>
      <c s="9" r="B6" t="n">
        <v>1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24</v>
      </c>
    </row>
    <row spans="1:3" r="2">
      <c s="6" r="A2" t="s">
        <v>351</v>
      </c>
    </row>
    <row spans="1:3" r="3">
      <c s="3" r="A3" t="s">
        <v>28</v>
      </c>
      <c s="7" r="B3" t="n">
        <v>19186</v>
      </c>
      <c s="7" r="C3" t="n">
        <v>21354</v>
      </c>
    </row>
    <row spans="1:3" r="4">
      <c s="3" r="A4" t="s">
        <v>353</v>
      </c>
    </row>
    <row spans="1:3" r="5">
      <c s="6" r="A5" t="s">
        <v>351</v>
      </c>
    </row>
    <row spans="1:3" r="6">
      <c s="3" r="A6" t="s">
        <v>28</v>
      </c>
      <c s="7" r="B6" t="n">
        <v>19186</v>
      </c>
      <c s="7" r="C6" t="n">
        <v>213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4</v>
      </c>
    </row>
    <row spans="1:3" r="2">
      <c s="6" r="A2" t="s">
        <v>351</v>
      </c>
    </row>
    <row spans="1:3" r="3">
      <c s="3" r="A3" t="s">
        <v>357</v>
      </c>
      <c s="7" r="B3" t="n">
        <v>3200</v>
      </c>
      <c s="7" r="C3" t="n">
        <v>3300</v>
      </c>
    </row>
    <row spans="1:3" r="4">
      <c s="3" r="A4" t="s">
        <v>358</v>
      </c>
      <c s="5" r="B4" t="n">
        <v>0</v>
      </c>
    </row>
    <row spans="1:3" r="5">
      <c s="3" r="A5" t="s">
        <v>359</v>
      </c>
    </row>
    <row spans="1:3" r="6">
      <c s="6" r="A6" t="s">
        <v>351</v>
      </c>
    </row>
    <row spans="1:3" r="7">
      <c s="3" r="A7" t="s">
        <v>354</v>
      </c>
      <c s="7" r="B7" t="n">
        <v>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0</v>
      </c>
      <c s="2" r="B1" t="s">
        <v>2</v>
      </c>
      <c s="2" r="C1" t="s">
        <v>24</v>
      </c>
      <c s="2" r="D1" t="s">
        <v>88</v>
      </c>
    </row>
    <row spans="1:4" r="2">
      <c s="6" r="A2" t="s">
        <v>351</v>
      </c>
    </row>
    <row spans="1:4" r="3">
      <c s="3" r="A3" t="s">
        <v>361</v>
      </c>
      <c s="7" r="B3" t="n">
        <v>33281</v>
      </c>
      <c s="7" r="C3" t="n">
        <v>34035</v>
      </c>
      <c s="7" r="D3" t="n">
        <v>26963</v>
      </c>
    </row>
    <row spans="1:4" r="4">
      <c s="3" r="A4" t="s">
        <v>362</v>
      </c>
      <c s="5" r="B4" t="n">
        <v>33281</v>
      </c>
      <c s="5" r="C4" t="n">
        <v>34035</v>
      </c>
    </row>
    <row spans="1:4" r="5">
      <c s="3" r="A5" t="s">
        <v>363</v>
      </c>
    </row>
    <row spans="1:4" r="6">
      <c s="6" r="A6" t="s">
        <v>351</v>
      </c>
    </row>
    <row spans="1:4" r="7">
      <c s="3" r="A7" t="s">
        <v>361</v>
      </c>
      <c s="5" r="B7" t="n">
        <v>11231</v>
      </c>
      <c s="5" r="C7" t="n">
        <v>11250</v>
      </c>
    </row>
    <row spans="1:4" r="8">
      <c s="3" r="A8" t="s">
        <v>364</v>
      </c>
    </row>
    <row spans="1:4" r="9">
      <c s="6" r="A9" t="s">
        <v>351</v>
      </c>
    </row>
    <row spans="1:4" r="10">
      <c s="3" r="A10" t="s">
        <v>361</v>
      </c>
      <c s="5" r="B10" t="n">
        <v>16017</v>
      </c>
      <c s="5" r="C10" t="n">
        <v>16294</v>
      </c>
    </row>
    <row spans="1:4" r="11">
      <c s="3" r="A11" t="s">
        <v>365</v>
      </c>
    </row>
    <row spans="1:4" r="12">
      <c s="6" r="A12" t="s">
        <v>351</v>
      </c>
    </row>
    <row spans="1:4" r="13">
      <c s="3" r="A13" t="s">
        <v>361</v>
      </c>
      <c s="5" r="B13" t="n">
        <v>3614</v>
      </c>
      <c s="5" r="C13" t="n">
        <v>4054</v>
      </c>
    </row>
    <row spans="1:4" r="14">
      <c s="3" r="A14" t="s">
        <v>359</v>
      </c>
    </row>
    <row spans="1:4" r="15">
      <c s="6" r="A15" t="s">
        <v>351</v>
      </c>
    </row>
    <row spans="1:4" r="16">
      <c s="3" r="A16" t="s">
        <v>361</v>
      </c>
      <c s="5" r="B16" t="n">
        <v>2264</v>
      </c>
      <c s="5" r="C16" t="n">
        <v>2368</v>
      </c>
    </row>
    <row spans="1:4" r="17">
      <c s="3" r="A17" t="s">
        <v>353</v>
      </c>
    </row>
    <row spans="1:4" r="18">
      <c s="6" r="A18" t="s">
        <v>351</v>
      </c>
    </row>
    <row spans="1:4" r="19">
      <c s="3" r="A19" t="s">
        <v>361</v>
      </c>
      <c s="7" r="B19" t="n">
        <v>155</v>
      </c>
      <c s="7" r="C19" t="n">
        <v>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24</v>
      </c>
    </row>
    <row spans="1:3" r="2">
      <c s="6" r="A2" t="s">
        <v>351</v>
      </c>
    </row>
    <row spans="1:3" r="3">
      <c s="3" r="A3" t="s">
        <v>367</v>
      </c>
      <c s="7" r="B3" t="n">
        <v>16708</v>
      </c>
      <c s="7" r="C3" t="n">
        <v>17380</v>
      </c>
    </row>
    <row spans="1:3" r="4">
      <c s="3" r="A4" t="s">
        <v>363</v>
      </c>
    </row>
    <row spans="1:3" r="5">
      <c s="6" r="A5" t="s">
        <v>351</v>
      </c>
    </row>
    <row spans="1:3" r="6">
      <c s="3" r="A6" t="s">
        <v>367</v>
      </c>
      <c s="5" r="B6" t="n">
        <v>1231</v>
      </c>
      <c s="5" r="C6" t="n">
        <v>1250</v>
      </c>
    </row>
    <row spans="1:3" r="7">
      <c s="3" r="A7" t="s">
        <v>364</v>
      </c>
    </row>
    <row spans="1:3" r="8">
      <c s="6" r="A8" t="s">
        <v>351</v>
      </c>
    </row>
    <row spans="1:3" r="9">
      <c s="3" r="A9" t="s">
        <v>367</v>
      </c>
      <c s="5" r="B9" t="n">
        <v>9543</v>
      </c>
      <c s="5" r="C9" t="n">
        <v>9639</v>
      </c>
    </row>
    <row spans="1:3" r="10">
      <c s="3" r="A10" t="s">
        <v>365</v>
      </c>
    </row>
    <row spans="1:3" r="11">
      <c s="6" r="A11" t="s">
        <v>351</v>
      </c>
    </row>
    <row spans="1:3" r="12">
      <c s="3" r="A12" t="s">
        <v>367</v>
      </c>
      <c s="5" r="B12" t="n">
        <v>3614</v>
      </c>
      <c s="5" r="C12" t="n">
        <v>4054</v>
      </c>
    </row>
    <row spans="1:3" r="13">
      <c s="3" r="A13" t="s">
        <v>359</v>
      </c>
    </row>
    <row spans="1:3" r="14">
      <c s="6" r="A14" t="s">
        <v>351</v>
      </c>
    </row>
    <row spans="1:3" r="15">
      <c s="3" r="A15" t="s">
        <v>367</v>
      </c>
      <c s="5" r="B15" t="n">
        <v>2165</v>
      </c>
      <c s="5" r="C15" t="n">
        <v>2368</v>
      </c>
    </row>
    <row spans="1:3" r="16">
      <c s="3" r="A16" t="s">
        <v>353</v>
      </c>
    </row>
    <row spans="1:3" r="17">
      <c s="6" r="A17" t="s">
        <v>351</v>
      </c>
    </row>
    <row spans="1:3" r="18">
      <c s="3" r="A18" t="s">
        <v>367</v>
      </c>
      <c s="7" r="B18" t="n">
        <v>155</v>
      </c>
      <c s="7" r="C18" t="n">
        <v>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21"/>
  </cols>
  <sheetData>
    <row spans="1:6" r="1">
      <c s="1" r="A1" t="s">
        <v>368</v>
      </c>
      <c s="2" r="B1" t="s">
        <v>369</v>
      </c>
      <c s="2" r="D1" t="s">
        <v>370</v>
      </c>
      <c s="2" r="F1" t="s">
        <v>371</v>
      </c>
    </row>
    <row spans="1:6" r="2">
      <c s="6" r="A2" t="s">
        <v>372</v>
      </c>
    </row>
    <row spans="1:6" r="3">
      <c s="3" r="A3" t="s">
        <v>373</v>
      </c>
      <c s="7" r="B3" t="n">
        <v>108</v>
      </c>
      <c s="7" r="D3" t="n">
        <v>316</v>
      </c>
    </row>
    <row spans="1:6" r="4">
      <c s="3" r="A4" t="s">
        <v>374</v>
      </c>
      <c s="5" r="B4" t="n">
        <v>50</v>
      </c>
      <c s="5" r="D4" t="n">
        <v>367</v>
      </c>
    </row>
    <row spans="1:6" r="5">
      <c s="3" r="A5" t="s">
        <v>375</v>
      </c>
      <c s="5" r="B5" t="n">
        <v>5069</v>
      </c>
      <c s="3" r="C5" t="s">
        <v>376</v>
      </c>
      <c s="5" r="D5" t="n">
        <v>4919</v>
      </c>
      <c s="3" r="E5" t="s">
        <v>377</v>
      </c>
    </row>
    <row spans="1:6" r="6">
      <c s="3" r="A6" t="s">
        <v>378</v>
      </c>
      <c s="5" r="B6" t="n">
        <v>5227</v>
      </c>
      <c s="5" r="D6" t="n">
        <v>5602</v>
      </c>
    </row>
    <row spans="1:6" r="7">
      <c s="3" r="A7" t="s">
        <v>379</v>
      </c>
      <c s="5" r="B7" t="n">
        <v>28054</v>
      </c>
      <c s="5" r="D7" t="n">
        <v>28433</v>
      </c>
    </row>
    <row spans="1:6" r="8">
      <c s="3" r="A8" t="s">
        <v>380</v>
      </c>
      <c s="7" r="B8" t="n">
        <v>33281</v>
      </c>
      <c s="7" r="D8" t="n">
        <v>34035</v>
      </c>
      <c s="7" r="F8" t="n">
        <v>26963</v>
      </c>
    </row>
    <row spans="1:6" r="9">
      <c s="3" r="A9" t="s">
        <v>381</v>
      </c>
      <c s="5" r="B9" t="n">
        <v>0</v>
      </c>
      <c s="5" r="D9" t="n">
        <v>0</v>
      </c>
    </row>
    <row spans="1:6" r="10">
      <c s="3" r="A10" t="s">
        <v>363</v>
      </c>
    </row>
    <row spans="1:6" r="11">
      <c s="6" r="A11" t="s">
        <v>372</v>
      </c>
    </row>
    <row spans="1:6" r="12">
      <c s="3" r="A12" t="s">
        <v>375</v>
      </c>
      <c s="7" r="B12" t="n">
        <v>329</v>
      </c>
      <c s="3" r="C12" t="s">
        <v>376</v>
      </c>
      <c s="7" r="D12" t="n">
        <v>329</v>
      </c>
      <c s="3" r="E12" t="s">
        <v>377</v>
      </c>
    </row>
    <row spans="1:6" r="13">
      <c s="3" r="A13" t="s">
        <v>378</v>
      </c>
      <c s="5" r="B13" t="n">
        <v>329</v>
      </c>
      <c s="5" r="D13" t="n">
        <v>329</v>
      </c>
    </row>
    <row spans="1:6" r="14">
      <c s="3" r="A14" t="s">
        <v>379</v>
      </c>
      <c s="5" r="B14" t="n">
        <v>10902</v>
      </c>
      <c s="5" r="D14" t="n">
        <v>10921</v>
      </c>
    </row>
    <row spans="1:6" r="15">
      <c s="3" r="A15" t="s">
        <v>380</v>
      </c>
      <c s="5" r="B15" t="n">
        <v>11231</v>
      </c>
      <c s="5" r="D15" t="n">
        <v>11250</v>
      </c>
    </row>
    <row spans="1:6" r="16">
      <c s="3" r="A16" t="s">
        <v>364</v>
      </c>
    </row>
    <row spans="1:6" r="17">
      <c s="6" r="A17" t="s">
        <v>372</v>
      </c>
    </row>
    <row spans="1:6" r="18">
      <c s="3" r="A18" t="s">
        <v>375</v>
      </c>
      <c s="5" r="B18" t="n">
        <v>3986</v>
      </c>
      <c s="3" r="C18" t="s">
        <v>376</v>
      </c>
      <c s="5" r="D18" t="n">
        <v>3986</v>
      </c>
      <c s="3" r="E18" t="s">
        <v>377</v>
      </c>
    </row>
    <row spans="1:6" r="19">
      <c s="3" r="A19" t="s">
        <v>378</v>
      </c>
      <c s="5" r="B19" t="n">
        <v>3986</v>
      </c>
      <c s="5" r="D19" t="n">
        <v>3986</v>
      </c>
    </row>
    <row spans="1:6" r="20">
      <c s="3" r="A20" t="s">
        <v>379</v>
      </c>
      <c s="5" r="B20" t="n">
        <v>12031</v>
      </c>
      <c s="5" r="D20" t="n">
        <v>12308</v>
      </c>
    </row>
    <row spans="1:6" r="21">
      <c s="3" r="A21" t="s">
        <v>380</v>
      </c>
      <c s="5" r="B21" t="n">
        <v>16017</v>
      </c>
      <c s="5" r="D21" t="n">
        <v>16294</v>
      </c>
    </row>
    <row spans="1:6" r="22">
      <c s="3" r="A22" t="s">
        <v>365</v>
      </c>
    </row>
    <row spans="1:6" r="23">
      <c s="6" r="A23" t="s">
        <v>372</v>
      </c>
    </row>
    <row spans="1:6" r="24">
      <c s="3" r="A24" t="s">
        <v>374</v>
      </c>
      <c s="5" r="B24" t="n">
        <v>27</v>
      </c>
      <c s="5" r="D24" t="n">
        <v>205</v>
      </c>
    </row>
    <row spans="1:6" r="25">
      <c s="3" r="A25" t="s">
        <v>378</v>
      </c>
      <c s="5" r="B25" t="n">
        <v>27</v>
      </c>
      <c s="5" r="D25" t="n">
        <v>205</v>
      </c>
    </row>
    <row spans="1:6" r="26">
      <c s="3" r="A26" t="s">
        <v>379</v>
      </c>
      <c s="5" r="B26" t="n">
        <v>3587</v>
      </c>
      <c s="5" r="D26" t="n">
        <v>3849</v>
      </c>
    </row>
    <row spans="1:6" r="27">
      <c s="3" r="A27" t="s">
        <v>380</v>
      </c>
      <c s="5" r="B27" t="n">
        <v>3614</v>
      </c>
      <c s="5" r="D27" t="n">
        <v>4054</v>
      </c>
    </row>
    <row spans="1:6" r="28">
      <c s="3" r="A28" t="s">
        <v>359</v>
      </c>
    </row>
    <row spans="1:6" r="29">
      <c s="6" r="A29" t="s">
        <v>372</v>
      </c>
    </row>
    <row spans="1:6" r="30">
      <c s="3" r="A30" t="s">
        <v>373</v>
      </c>
      <c s="5" r="B30" t="n">
        <v>108</v>
      </c>
      <c s="5" r="D30" t="n">
        <v>316</v>
      </c>
    </row>
    <row spans="1:6" r="31">
      <c s="3" r="A31" t="s">
        <v>374</v>
      </c>
      <c s="5" r="D31" t="n">
        <v>138</v>
      </c>
    </row>
    <row spans="1:6" r="32">
      <c s="3" r="A32" t="s">
        <v>375</v>
      </c>
      <c s="5" r="B32" t="n">
        <v>622</v>
      </c>
      <c s="3" r="C32" t="s">
        <v>376</v>
      </c>
      <c s="5" r="D32" t="n">
        <v>562</v>
      </c>
      <c s="3" r="E32" t="s">
        <v>377</v>
      </c>
    </row>
    <row spans="1:6" r="33">
      <c s="3" r="A33" t="s">
        <v>378</v>
      </c>
      <c s="5" r="B33" t="n">
        <v>730</v>
      </c>
      <c s="5" r="D33" t="n">
        <v>1016</v>
      </c>
    </row>
    <row spans="1:6" r="34">
      <c s="3" r="A34" t="s">
        <v>379</v>
      </c>
      <c s="5" r="B34" t="n">
        <v>1534</v>
      </c>
      <c s="5" r="D34" t="n">
        <v>1352</v>
      </c>
    </row>
    <row spans="1:6" r="35">
      <c s="3" r="A35" t="s">
        <v>380</v>
      </c>
      <c s="5" r="B35" t="n">
        <v>2264</v>
      </c>
      <c s="5" r="D35" t="n">
        <v>2368</v>
      </c>
    </row>
    <row spans="1:6" r="36">
      <c s="3" r="A36" t="s">
        <v>353</v>
      </c>
    </row>
    <row spans="1:6" r="37">
      <c s="6" r="A37" t="s">
        <v>372</v>
      </c>
    </row>
    <row spans="1:6" r="38">
      <c s="3" r="A38" t="s">
        <v>374</v>
      </c>
      <c s="5" r="B38" t="n">
        <v>23</v>
      </c>
      <c s="5" r="D38" t="n">
        <v>24</v>
      </c>
    </row>
    <row spans="1:6" r="39">
      <c s="3" r="A39" t="s">
        <v>375</v>
      </c>
      <c s="5" r="B39" t="n">
        <v>132</v>
      </c>
      <c s="3" r="C39" t="s">
        <v>376</v>
      </c>
      <c s="5" r="D39" t="n">
        <v>42</v>
      </c>
      <c s="3" r="E39" t="s">
        <v>377</v>
      </c>
    </row>
    <row spans="1:6" r="40">
      <c s="3" r="A40" t="s">
        <v>378</v>
      </c>
      <c s="5" r="B40" t="n">
        <v>155</v>
      </c>
      <c s="5" r="D40" t="n">
        <v>66</v>
      </c>
    </row>
    <row spans="1:6" r="41">
      <c s="3" r="A41" t="s">
        <v>379</v>
      </c>
      <c s="5" r="D41" t="n">
        <v>3</v>
      </c>
    </row>
    <row spans="1:6" r="42">
      <c s="3" r="A42" t="s">
        <v>380</v>
      </c>
      <c s="7" r="B42" t="n">
        <v>155</v>
      </c>
      <c s="7" r="D42" t="n">
        <v>69</v>
      </c>
    </row>
    <row spans="1:6" r="43">
      <c r="A43" t="n"/>
    </row>
    <row spans="1:6" r="44">
      <c s="3" r="A44" t="s">
        <v>376</v>
      </c>
      <c s="3" r="B44" t="s">
        <v>382</v>
      </c>
    </row>
    <row spans="1:6" r="45">
      <c s="3" r="A45" t="s">
        <v>377</v>
      </c>
      <c s="3" r="B45" t="s">
        <v>383</v>
      </c>
    </row>
  </sheetData>
  <mergeCells count="5">
    <mergeCell ref="B1:C1"/>
    <mergeCell ref="D1:E1"/>
    <mergeCell ref="A43:F43"/>
    <mergeCell ref="B44:F44"/>
    <mergeCell ref="B45:F4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84</v>
      </c>
      <c s="2" r="B1" t="s">
        <v>1</v>
      </c>
    </row>
    <row spans="1:5" r="2">
      <c s="2" r="B2" t="s">
        <v>2</v>
      </c>
      <c s="2" r="C2" t="s">
        <v>88</v>
      </c>
      <c s="2" r="D2" t="s">
        <v>24</v>
      </c>
      <c s="2" r="E2" t="s">
        <v>88</v>
      </c>
    </row>
    <row spans="1:5" r="3">
      <c s="6" r="A3" t="s">
        <v>196</v>
      </c>
    </row>
    <row spans="1:5" r="4">
      <c s="3" r="A4" t="s">
        <v>385</v>
      </c>
      <c s="7" r="C4" t="n">
        <v>977</v>
      </c>
    </row>
    <row spans="1:5" r="5">
      <c s="3" r="A5" t="s">
        <v>386</v>
      </c>
      <c s="7" r="B5" t="n">
        <v>-30</v>
      </c>
      <c s="5" r="C5" t="n">
        <v>-675</v>
      </c>
    </row>
    <row spans="1:5" r="6">
      <c s="3" r="A6" t="s">
        <v>387</v>
      </c>
      <c s="5" r="B6" t="n">
        <v>1778</v>
      </c>
      <c s="5" r="C6" t="n">
        <v>3900</v>
      </c>
    </row>
    <row spans="1:5" r="7">
      <c s="3" r="A7" t="s">
        <v>388</v>
      </c>
      <c s="5" r="B7" t="n">
        <v>-1748</v>
      </c>
      <c s="5" r="C7" t="n">
        <v>-3821</v>
      </c>
    </row>
    <row spans="1:5" r="8">
      <c s="3" r="A8" t="s">
        <v>389</v>
      </c>
      <c s="5" r="C8" t="n">
        <v>381</v>
      </c>
    </row>
    <row spans="1:5" r="9">
      <c s="3" r="A9" t="s">
        <v>390</v>
      </c>
      <c s="7" r="E9" t="n">
        <v>381</v>
      </c>
    </row>
    <row spans="1:5" r="10">
      <c s="3" r="A10" t="s">
        <v>391</v>
      </c>
      <c s="5" r="C10" t="n">
        <v>977</v>
      </c>
      <c s="5" r="E10" t="n">
        <v>381</v>
      </c>
    </row>
    <row spans="1:5" r="11">
      <c s="3" r="A11" t="s">
        <v>392</v>
      </c>
      <c s="5" r="B11" t="n">
        <v>12924</v>
      </c>
      <c s="5" r="E11" t="n">
        <v>17018</v>
      </c>
    </row>
    <row spans="1:5" r="12">
      <c s="3" r="A12" t="s">
        <v>393</v>
      </c>
      <c s="5" r="B12" t="n">
        <v>20357</v>
      </c>
      <c s="5" r="E12" t="n">
        <v>9945</v>
      </c>
    </row>
    <row spans="1:5" r="13">
      <c s="3" r="A13" t="s">
        <v>380</v>
      </c>
      <c s="7" r="B13" t="n">
        <v>33281</v>
      </c>
      <c s="7" r="D13" t="n">
        <v>34035</v>
      </c>
      <c s="7" r="E13" t="n">
        <v>26963</v>
      </c>
    </row>
    <row spans="1:5" r="14">
      <c s="3" r="A14" t="s">
        <v>394</v>
      </c>
      <c s="7" r="C14" t="n">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6"/>
    <col customWidth="1" max="3" min="3" width="51"/>
    <col customWidth="1" max="4" min="4" width="51"/>
    <col customWidth="1" max="5" min="5" width="36"/>
    <col customWidth="1" max="6" min="6" width="30"/>
    <col customWidth="1" max="7" min="7" width="48"/>
    <col customWidth="1" max="8" min="8" width="50"/>
    <col customWidth="1" max="9" min="9" width="11"/>
  </cols>
  <sheetData>
    <row spans="1:9" r="1">
      <c s="1" r="A1" t="s">
        <v>125</v>
      </c>
      <c s="2" r="B1" t="s">
        <v>126</v>
      </c>
      <c s="2" r="C1" t="s">
        <v>127</v>
      </c>
      <c s="2" r="D1" t="s">
        <v>128</v>
      </c>
      <c s="2" r="E1" t="s">
        <v>129</v>
      </c>
      <c s="2" r="F1" t="s">
        <v>130</v>
      </c>
      <c s="2" r="G1" t="s">
        <v>131</v>
      </c>
      <c s="2" r="H1" t="s">
        <v>132</v>
      </c>
      <c s="2" r="I1" t="s">
        <v>133</v>
      </c>
    </row>
    <row spans="1:9" r="2">
      <c s="3" r="A2" t="s">
        <v>134</v>
      </c>
      <c s="7" r="B2" t="n">
        <v>252906</v>
      </c>
      <c s="7" r="C2" t="n">
        <v>733</v>
      </c>
      <c s="7" r="D2" t="n">
        <v>102</v>
      </c>
      <c s="7" r="E2" t="n">
        <v>142058</v>
      </c>
      <c s="7" r="F2" t="n">
        <v>109660</v>
      </c>
      <c s="7" r="G2" t="n">
        <v>353</v>
      </c>
      <c s="7" r="H2" t="n">
        <v>193800</v>
      </c>
      <c s="7" r="I2" t="n">
        <v>446706</v>
      </c>
    </row>
    <row spans="1:9" r="3">
      <c s="3" r="A3" t="s">
        <v>135</v>
      </c>
      <c s="5" r="C3" t="n">
        <v>73307</v>
      </c>
      <c s="5" r="D3" t="n">
        <v>10168</v>
      </c>
    </row>
    <row spans="1:9" r="4">
      <c s="3" r="A4" t="s">
        <v>111</v>
      </c>
      <c s="5" r="B4" t="n">
        <v>1886</v>
      </c>
      <c s="5" r="F4" t="n">
        <v>1886</v>
      </c>
      <c s="5" r="H4" t="n">
        <v>3286</v>
      </c>
      <c s="5" r="I4" t="n">
        <v>5172</v>
      </c>
    </row>
    <row spans="1:9" r="5">
      <c s="3" r="A5" t="s">
        <v>136</v>
      </c>
      <c s="5" r="B5" t="n">
        <v>67</v>
      </c>
      <c s="5" r="G5" t="n">
        <v>67</v>
      </c>
      <c s="5" r="H5" t="n">
        <v>52</v>
      </c>
      <c s="5" r="I5" t="n">
        <v>119</v>
      </c>
    </row>
    <row spans="1:9" r="6">
      <c s="3" r="A6" t="s">
        <v>137</v>
      </c>
      <c s="5" r="B6" t="n">
        <v>634</v>
      </c>
      <c s="5" r="E6" t="n">
        <v>634</v>
      </c>
      <c s="5" r="H6" t="n">
        <v>597</v>
      </c>
      <c s="5" r="I6" t="n">
        <v>1231</v>
      </c>
    </row>
    <row spans="1:9" r="7">
      <c s="3" r="A7" t="s">
        <v>138</v>
      </c>
      <c s="5" r="C7" t="n">
        <v>36</v>
      </c>
      <c s="5" r="D7" t="n">
        <v>-36</v>
      </c>
    </row>
    <row spans="1:9" r="8">
      <c s="3" r="A8" t="s">
        <v>139</v>
      </c>
      <c s="5" r="B8" t="n">
        <v>-174</v>
      </c>
      <c s="7" r="D8" t="n">
        <v>-1</v>
      </c>
      <c s="5" r="E8" t="n">
        <v>-173</v>
      </c>
      <c s="5" r="I8" t="n">
        <v>-174</v>
      </c>
    </row>
    <row spans="1:9" r="9">
      <c s="3" r="A9" t="s">
        <v>140</v>
      </c>
      <c s="5" r="C9" t="n">
        <v>-60</v>
      </c>
    </row>
    <row spans="1:9" r="10">
      <c s="3" r="A10" t="s">
        <v>141</v>
      </c>
      <c s="5" r="B10" t="n">
        <v>1242</v>
      </c>
      <c s="5" r="E10" t="n">
        <v>1242</v>
      </c>
      <c s="5" r="I10" t="n">
        <v>1242</v>
      </c>
    </row>
    <row spans="1:9" r="11">
      <c s="3" r="A11" t="s">
        <v>142</v>
      </c>
      <c s="5" r="B11" t="n">
        <v>256561</v>
      </c>
      <c s="7" r="C11" t="n">
        <v>733</v>
      </c>
      <c s="7" r="D11" t="n">
        <v>101</v>
      </c>
      <c s="5" r="E11" t="n">
        <v>143761</v>
      </c>
      <c s="5" r="F11" t="n">
        <v>111546</v>
      </c>
      <c s="5" r="G11" t="n">
        <v>420</v>
      </c>
      <c s="5" r="H11" t="n">
        <v>197735</v>
      </c>
      <c s="5" r="I11" t="n">
        <v>454296</v>
      </c>
    </row>
    <row spans="1:9" r="12">
      <c s="3" r="A12" t="s">
        <v>143</v>
      </c>
      <c s="5" r="C12" t="n">
        <v>73283</v>
      </c>
      <c s="5" r="D12" t="n">
        <v>10132</v>
      </c>
    </row>
    <row spans="1:9" r="13">
      <c s="3" r="A13" t="s">
        <v>144</v>
      </c>
      <c s="5" r="B13" t="n">
        <v>376826</v>
      </c>
      <c s="7" r="C13" t="n">
        <v>732</v>
      </c>
      <c s="7" r="D13" t="n">
        <v>113</v>
      </c>
      <c s="5" r="E13" t="n">
        <v>143231</v>
      </c>
      <c s="5" r="F13" t="n">
        <v>232134</v>
      </c>
      <c s="5" r="G13" t="n">
        <v>616</v>
      </c>
      <c s="5" r="H13" t="n">
        <v>106080</v>
      </c>
      <c s="5" r="I13" t="n">
        <v>482906</v>
      </c>
    </row>
    <row spans="1:9" r="14">
      <c s="3" r="A14" t="s">
        <v>145</v>
      </c>
      <c s="5" r="C14" t="n">
        <v>73212</v>
      </c>
      <c s="5" r="D14" t="n">
        <v>11346</v>
      </c>
    </row>
    <row spans="1:9" r="15">
      <c s="3" r="A15" t="s">
        <v>111</v>
      </c>
      <c s="5" r="B15" t="n">
        <v>5482</v>
      </c>
      <c s="5" r="F15" t="n">
        <v>5482</v>
      </c>
      <c s="5" r="H15" t="n">
        <v>1871</v>
      </c>
      <c s="5" r="I15" t="n">
        <v>7353</v>
      </c>
    </row>
    <row spans="1:9" r="16">
      <c s="3" r="A16" t="s">
        <v>136</v>
      </c>
      <c s="5" r="B16" t="n">
        <v>-105</v>
      </c>
      <c s="5" r="G16" t="n">
        <v>-105</v>
      </c>
      <c s="5" r="H16" t="n">
        <v>-18</v>
      </c>
      <c s="5" r="I16" t="n">
        <v>-123</v>
      </c>
    </row>
    <row spans="1:9" r="17">
      <c s="3" r="A17" t="s">
        <v>137</v>
      </c>
      <c s="5" r="B17" t="n">
        <v>1333</v>
      </c>
      <c s="5" r="E17" t="n">
        <v>1333</v>
      </c>
      <c s="5" r="H17" t="n">
        <v>309</v>
      </c>
      <c s="5" r="I17" t="n">
        <v>1642</v>
      </c>
    </row>
    <row spans="1:9" r="18">
      <c s="3" r="A18" t="s">
        <v>141</v>
      </c>
      <c s="5" r="B18" t="n">
        <v>1639</v>
      </c>
      <c s="5" r="E18" t="n">
        <v>1639</v>
      </c>
      <c s="5" r="I18" t="n">
        <v>1639</v>
      </c>
    </row>
    <row spans="1:9" r="19">
      <c s="3" r="A19" t="s">
        <v>146</v>
      </c>
      <c s="7" r="B19" t="n">
        <v>385175</v>
      </c>
      <c s="7" r="C19" t="n">
        <v>732</v>
      </c>
      <c s="7" r="D19" t="n">
        <v>113</v>
      </c>
      <c s="7" r="E19" t="n">
        <v>146203</v>
      </c>
      <c s="7" r="F19" t="n">
        <v>237616</v>
      </c>
      <c s="7" r="G19" t="n">
        <v>511</v>
      </c>
      <c s="7" r="H19" t="n">
        <v>108242</v>
      </c>
      <c s="7" r="I19" t="n">
        <v>493417</v>
      </c>
    </row>
    <row spans="1:9" r="20">
      <c s="3" r="A20" t="s">
        <v>147</v>
      </c>
      <c s="5" r="C20" t="n">
        <v>73212</v>
      </c>
      <c s="5" r="D20" t="n">
        <v>113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24</v>
      </c>
    </row>
    <row spans="1:3" r="2">
      <c s="6" r="A2" t="s">
        <v>196</v>
      </c>
    </row>
    <row spans="1:3" r="3">
      <c s="3" r="A3" t="s">
        <v>396</v>
      </c>
      <c s="7" r="B3" t="n">
        <v>16708</v>
      </c>
      <c s="7" r="C3" t="n">
        <v>17380</v>
      </c>
    </row>
    <row spans="1:3" r="4">
      <c s="3" r="A4" t="s">
        <v>397</v>
      </c>
      <c s="5" r="B4" t="n">
        <v>16708</v>
      </c>
      <c s="5" r="C4" t="n">
        <v>17380</v>
      </c>
    </row>
    <row spans="1:3" r="5">
      <c s="3" r="A5" t="s">
        <v>398</v>
      </c>
      <c s="5" r="B5" t="n">
        <v>29450</v>
      </c>
      <c s="5" r="C5" t="n">
        <v>30212</v>
      </c>
    </row>
    <row spans="1:3" r="6">
      <c s="3" r="A6" t="s">
        <v>399</v>
      </c>
      <c s="7" r="B6" t="n">
        <v>29450</v>
      </c>
      <c s="7" r="C6" t="n">
        <v>302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0</v>
      </c>
      <c s="2" r="B1" t="s">
        <v>1</v>
      </c>
    </row>
    <row spans="1:3" r="2">
      <c s="2" r="B2" t="s">
        <v>2</v>
      </c>
      <c s="2" r="C2" t="s">
        <v>88</v>
      </c>
    </row>
    <row spans="1:3" r="3">
      <c s="6" r="A3" t="s">
        <v>196</v>
      </c>
    </row>
    <row spans="1:3" r="4">
      <c s="3" r="A4" t="s">
        <v>401</v>
      </c>
      <c s="7" r="C4" t="n">
        <v>273</v>
      </c>
    </row>
    <row spans="1:3" r="5">
      <c s="3" r="A5" t="s">
        <v>402</v>
      </c>
      <c s="7" r="B5" t="n">
        <v>16797</v>
      </c>
      <c s="5" r="C5" t="n">
        <v>17145</v>
      </c>
    </row>
    <row spans="1:3" r="6">
      <c s="3" r="A6" t="s">
        <v>403</v>
      </c>
      <c s="5" r="B6" t="n">
        <v>16797</v>
      </c>
      <c s="5" r="C6" t="n">
        <v>17418</v>
      </c>
    </row>
    <row spans="1:3" r="7">
      <c s="3" r="A7" t="s">
        <v>404</v>
      </c>
      <c s="5" r="C7" t="n">
        <v>1</v>
      </c>
    </row>
    <row spans="1:3" r="8">
      <c s="3" r="A8" t="s">
        <v>405</v>
      </c>
      <c s="5" r="B8" t="n">
        <v>337</v>
      </c>
      <c s="5" r="C8" t="n">
        <v>228</v>
      </c>
    </row>
    <row spans="1:3" r="9">
      <c s="3" r="A9" t="s">
        <v>406</v>
      </c>
      <c s="7" r="B9" t="n">
        <v>337</v>
      </c>
      <c s="7" r="C9" t="n">
        <v>2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r="A1" t="s">
        <v>407</v>
      </c>
      <c s="2" r="C1" t="s">
        <v>313</v>
      </c>
      <c s="2" r="D1" t="s">
        <v>1</v>
      </c>
    </row>
    <row spans="1:5" r="2">
      <c s="2" r="C2" t="s">
        <v>408</v>
      </c>
      <c s="2" r="D2" t="s">
        <v>2</v>
      </c>
      <c s="2" r="E2" t="s">
        <v>24</v>
      </c>
    </row>
    <row spans="1:5" r="3">
      <c s="6" r="A3" t="s">
        <v>351</v>
      </c>
    </row>
    <row spans="1:5" r="4">
      <c s="3" r="A4" t="s">
        <v>409</v>
      </c>
      <c s="10" r="C4" t="n">
        <v>7.4</v>
      </c>
    </row>
    <row spans="1:5" r="5">
      <c s="3" r="A5" t="s">
        <v>410</v>
      </c>
      <c s="7" r="D5" t="n">
        <v>29450</v>
      </c>
      <c s="7" r="E5" t="n">
        <v>30212</v>
      </c>
    </row>
    <row spans="1:5" r="6">
      <c s="3" r="A6" t="s">
        <v>411</v>
      </c>
    </row>
    <row spans="1:5" r="7">
      <c s="6" r="A7" t="s">
        <v>351</v>
      </c>
    </row>
    <row spans="1:5" r="8">
      <c s="3" r="A8" t="s">
        <v>412</v>
      </c>
      <c s="3" r="D8" t="s">
        <v>413</v>
      </c>
    </row>
    <row spans="1:5" r="9">
      <c s="3" r="A9" t="s">
        <v>414</v>
      </c>
    </row>
    <row spans="1:5" r="10">
      <c s="6" r="A10" t="s">
        <v>351</v>
      </c>
    </row>
    <row spans="1:5" r="11">
      <c s="3" r="A11" t="s">
        <v>415</v>
      </c>
      <c s="3" r="D11" t="s">
        <v>416</v>
      </c>
    </row>
    <row spans="1:5" r="12">
      <c s="3" r="A12" t="s">
        <v>417</v>
      </c>
    </row>
    <row spans="1:5" r="13">
      <c s="6" r="A13" t="s">
        <v>351</v>
      </c>
    </row>
    <row spans="1:5" r="14">
      <c s="3" r="A14" t="s">
        <v>415</v>
      </c>
      <c s="3" r="D14" t="s">
        <v>418</v>
      </c>
    </row>
    <row spans="1:5" r="15">
      <c s="3" r="A15" t="s">
        <v>419</v>
      </c>
    </row>
    <row spans="1:5" r="16">
      <c s="6" r="A16" t="s">
        <v>351</v>
      </c>
    </row>
    <row spans="1:5" r="17">
      <c s="3" r="A17" t="s">
        <v>420</v>
      </c>
      <c s="7" r="D17" t="n">
        <v>37800</v>
      </c>
      <c s="5" r="E17" t="n">
        <v>43600</v>
      </c>
    </row>
    <row spans="1:5" r="18">
      <c s="3" r="A18" t="s">
        <v>410</v>
      </c>
      <c s="7" r="D18" t="n">
        <v>41200</v>
      </c>
      <c s="7" r="E18" t="n">
        <v>47800</v>
      </c>
    </row>
    <row spans="1:5" r="19">
      <c s="3" r="A19" t="s">
        <v>421</v>
      </c>
    </row>
    <row spans="1:5" r="20">
      <c s="6" r="A20" t="s">
        <v>351</v>
      </c>
    </row>
    <row spans="1:5" r="21">
      <c s="3" r="A21" t="s">
        <v>422</v>
      </c>
      <c s="3" r="D21" t="s">
        <v>423</v>
      </c>
      <c s="3" r="E21" t="s">
        <v>423</v>
      </c>
    </row>
    <row spans="1:5" r="22">
      <c s="3" r="A22" t="s">
        <v>237</v>
      </c>
    </row>
    <row spans="1:5" r="23">
      <c s="6" r="A23" t="s">
        <v>351</v>
      </c>
    </row>
    <row spans="1:5" r="24">
      <c s="3" r="A24" t="s">
        <v>422</v>
      </c>
      <c s="3" r="D24" t="s">
        <v>424</v>
      </c>
      <c s="3" r="E24" t="s">
        <v>424</v>
      </c>
    </row>
    <row spans="1:5" r="25">
      <c s="3" r="A25" t="s">
        <v>425</v>
      </c>
      <c s="3" r="B25" t="s">
        <v>376</v>
      </c>
      <c s="7" r="D25" t="n">
        <v>10306</v>
      </c>
      <c s="7" r="E25" t="n">
        <v>10389</v>
      </c>
    </row>
    <row spans="1:5" r="26">
      <c r="A26" t="n"/>
    </row>
    <row spans="1:5" r="27">
      <c s="3" r="A27" t="s">
        <v>376</v>
      </c>
      <c s="3" r="B27" t="s">
        <v>426</v>
      </c>
    </row>
  </sheetData>
  <mergeCells count="3">
    <mergeCell ref="A1:B2"/>
    <mergeCell ref="A26:D26"/>
    <mergeCell ref="B27:D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27</v>
      </c>
      <c s="2" r="C1" t="s">
        <v>2</v>
      </c>
      <c s="2" r="D1" t="s">
        <v>24</v>
      </c>
    </row>
    <row spans="1:4" r="2">
      <c s="6" r="A2" t="s">
        <v>351</v>
      </c>
    </row>
    <row spans="1:4" r="3">
      <c s="3" r="A3" t="s">
        <v>428</v>
      </c>
      <c s="7" r="C3" t="n">
        <v>520577</v>
      </c>
      <c s="7" r="D3" t="n">
        <v>526312</v>
      </c>
    </row>
    <row spans="1:4" r="4">
      <c s="3" r="A4" t="s">
        <v>429</v>
      </c>
      <c s="5" r="C4" t="n">
        <v>-110176</v>
      </c>
      <c s="5" r="D4" t="n">
        <v>-110714</v>
      </c>
    </row>
    <row spans="1:4" r="5">
      <c s="3" r="A5" t="s">
        <v>67</v>
      </c>
      <c s="7" r="C5" t="n">
        <v>410401</v>
      </c>
      <c s="7" r="D5" t="n">
        <v>415598</v>
      </c>
    </row>
    <row spans="1:4" r="6">
      <c s="3" r="A6" t="s">
        <v>430</v>
      </c>
      <c s="3" r="C6" t="s">
        <v>431</v>
      </c>
      <c s="3" r="D6" t="s">
        <v>431</v>
      </c>
    </row>
    <row spans="1:4" r="7">
      <c s="3" r="A7" t="s">
        <v>432</v>
      </c>
    </row>
    <row spans="1:4" r="8">
      <c s="6" r="A8" t="s">
        <v>351</v>
      </c>
    </row>
    <row spans="1:4" r="9">
      <c s="3" r="A9" t="s">
        <v>428</v>
      </c>
      <c s="7" r="C9" t="n">
        <v>518361</v>
      </c>
      <c s="7" r="D9" t="n">
        <v>523885</v>
      </c>
    </row>
    <row spans="1:4" r="10">
      <c s="3" r="A10" t="s">
        <v>429</v>
      </c>
      <c s="5" r="C10" t="n">
        <v>-109929</v>
      </c>
      <c s="5" r="D10" t="n">
        <v>-110467</v>
      </c>
    </row>
    <row spans="1:4" r="11">
      <c s="3" r="A11" t="s">
        <v>67</v>
      </c>
      <c s="7" r="C11" t="n">
        <v>408432</v>
      </c>
      <c s="7" r="D11" t="n">
        <v>413418</v>
      </c>
    </row>
    <row spans="1:4" r="12">
      <c s="3" r="A12" t="s">
        <v>430</v>
      </c>
      <c s="3" r="C12" t="s">
        <v>431</v>
      </c>
      <c s="3" r="D12" t="s">
        <v>431</v>
      </c>
    </row>
    <row spans="1:4" r="13">
      <c s="3" r="A13" t="s">
        <v>433</v>
      </c>
    </row>
    <row spans="1:4" r="14">
      <c s="6" r="A14" t="s">
        <v>351</v>
      </c>
    </row>
    <row spans="1:4" r="15">
      <c s="3" r="A15" t="s">
        <v>428</v>
      </c>
      <c s="7" r="C15" t="n">
        <v>116758</v>
      </c>
      <c s="7" r="D15" t="n">
        <v>166040</v>
      </c>
    </row>
    <row spans="1:4" r="16">
      <c s="3" r="A16" t="s">
        <v>434</v>
      </c>
    </row>
    <row spans="1:4" r="17">
      <c s="6" r="A17" t="s">
        <v>351</v>
      </c>
    </row>
    <row spans="1:4" r="18">
      <c s="3" r="A18" t="s">
        <v>428</v>
      </c>
      <c s="5" r="C18" t="n">
        <v>401603</v>
      </c>
      <c s="5" r="D18" t="n">
        <v>357845</v>
      </c>
    </row>
    <row spans="1:4" r="19">
      <c s="3" r="A19" t="s">
        <v>435</v>
      </c>
    </row>
    <row spans="1:4" r="20">
      <c s="6" r="A20" t="s">
        <v>351</v>
      </c>
    </row>
    <row spans="1:4" r="21">
      <c s="3" r="A21" t="s">
        <v>428</v>
      </c>
      <c s="3" r="B21" t="s">
        <v>376</v>
      </c>
      <c s="5" r="C21" t="n">
        <v>2216</v>
      </c>
      <c s="5" r="D21" t="n">
        <v>2427</v>
      </c>
    </row>
    <row spans="1:4" r="22">
      <c s="3" r="A22" t="s">
        <v>429</v>
      </c>
      <c s="3" r="B22" t="s">
        <v>376</v>
      </c>
      <c s="5" r="C22" t="n">
        <v>-247</v>
      </c>
      <c s="5" r="D22" t="n">
        <v>-247</v>
      </c>
    </row>
    <row spans="1:4" r="23">
      <c s="3" r="A23" t="s">
        <v>67</v>
      </c>
      <c s="3" r="B23" t="s">
        <v>376</v>
      </c>
      <c s="7" r="C23" t="n">
        <v>1969</v>
      </c>
      <c s="7" r="D23" t="n">
        <v>2180</v>
      </c>
    </row>
    <row spans="1:4" r="24">
      <c s="3" r="A24" t="s">
        <v>430</v>
      </c>
      <c s="3" r="B24" t="s">
        <v>376</v>
      </c>
      <c s="3" r="C24" t="s">
        <v>436</v>
      </c>
      <c s="3" r="D24" t="s">
        <v>437</v>
      </c>
    </row>
    <row spans="1:4" r="25">
      <c r="A25" t="n"/>
    </row>
    <row spans="1:4" r="26">
      <c s="3" r="A26" t="s">
        <v>376</v>
      </c>
      <c s="3" r="B26" t="s">
        <v>438</v>
      </c>
    </row>
  </sheetData>
  <mergeCells count="3">
    <mergeCell ref="A1:B1"/>
    <mergeCell ref="A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9</v>
      </c>
      <c s="2" r="B1" t="s">
        <v>1</v>
      </c>
    </row>
    <row spans="1:3" r="2">
      <c s="2" r="B2" t="s">
        <v>2</v>
      </c>
      <c s="2" r="C2" t="s">
        <v>88</v>
      </c>
    </row>
    <row spans="1:3" r="3">
      <c s="6" r="A3" t="s">
        <v>200</v>
      </c>
    </row>
    <row spans="1:3" r="4">
      <c s="3" r="A4" t="s">
        <v>440</v>
      </c>
      <c s="7" r="B4" t="n">
        <v>9033</v>
      </c>
      <c s="7" r="C4" t="n">
        <v>17867</v>
      </c>
    </row>
    <row spans="1:3" r="5">
      <c s="3" r="A5" t="s">
        <v>441</v>
      </c>
      <c s="5" r="B5" t="n">
        <v>-1613</v>
      </c>
      <c s="5" r="C5" t="n">
        <v>-2487</v>
      </c>
    </row>
    <row spans="1:3" r="6">
      <c s="3" r="A6" t="s">
        <v>442</v>
      </c>
      <c s="5" r="B6" t="n">
        <v>-22</v>
      </c>
      <c s="5" r="C6" t="n">
        <v>250</v>
      </c>
    </row>
    <row spans="1:3" r="7">
      <c s="3" r="A7" t="s">
        <v>443</v>
      </c>
      <c s="7" r="B7" t="n">
        <v>7398</v>
      </c>
      <c s="7" r="C7" t="n">
        <v>15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4</v>
      </c>
      <c s="2" r="B1" t="s">
        <v>1</v>
      </c>
    </row>
    <row spans="1:3" r="2">
      <c s="2" r="B2" t="s">
        <v>2</v>
      </c>
      <c s="2" r="C2" t="s">
        <v>88</v>
      </c>
    </row>
    <row spans="1:3" r="3">
      <c s="6" r="A3" t="s">
        <v>445</v>
      </c>
    </row>
    <row spans="1:3" r="4">
      <c s="3" r="A4" t="s">
        <v>440</v>
      </c>
      <c s="7" r="B4" t="n">
        <v>110714</v>
      </c>
    </row>
    <row spans="1:3" r="5">
      <c s="3" r="A5" t="s">
        <v>443</v>
      </c>
      <c s="5" r="B5" t="n">
        <v>110176</v>
      </c>
    </row>
    <row spans="1:3" r="6">
      <c s="3" r="A6" t="s">
        <v>237</v>
      </c>
    </row>
    <row spans="1:3" r="7">
      <c s="6" r="A7" t="s">
        <v>445</v>
      </c>
    </row>
    <row spans="1:3" r="8">
      <c s="3" r="A8" t="s">
        <v>440</v>
      </c>
      <c s="5" r="B8" t="n">
        <v>110714</v>
      </c>
      <c s="7" r="C8" t="n">
        <v>102566</v>
      </c>
    </row>
    <row spans="1:3" r="9">
      <c s="3" r="A9" t="s">
        <v>446</v>
      </c>
      <c s="5" r="B9" t="n">
        <v>10485</v>
      </c>
      <c s="5" r="C9" t="n">
        <v>7084</v>
      </c>
    </row>
    <row spans="1:3" r="10">
      <c s="3" r="A10" t="s">
        <v>447</v>
      </c>
      <c s="5" r="B10" t="n">
        <v>-11023</v>
      </c>
      <c s="5" r="C10" t="n">
        <v>-8799</v>
      </c>
    </row>
    <row spans="1:3" r="11">
      <c s="3" r="A11" t="s">
        <v>443</v>
      </c>
      <c s="7" r="B11" t="n">
        <v>110176</v>
      </c>
      <c s="7" r="C11" t="n">
        <v>1008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8</v>
      </c>
      <c s="2" r="C1" t="s">
        <v>2</v>
      </c>
      <c s="2" r="D1" t="s">
        <v>24</v>
      </c>
    </row>
    <row spans="1:4" r="2">
      <c s="6" r="A2" t="s">
        <v>372</v>
      </c>
    </row>
    <row spans="1:4" r="3">
      <c s="3" r="A3" t="s">
        <v>379</v>
      </c>
      <c s="7" r="C3" t="n">
        <v>498679</v>
      </c>
      <c s="7" r="D3" t="n">
        <v>501738</v>
      </c>
    </row>
    <row spans="1:4" r="4">
      <c s="3" r="A4" t="s">
        <v>449</v>
      </c>
      <c s="5" r="C4" t="n">
        <v>5453</v>
      </c>
      <c s="5" r="D4" t="n">
        <v>6889</v>
      </c>
    </row>
    <row spans="1:4" r="5">
      <c s="3" r="A5" t="s">
        <v>450</v>
      </c>
      <c s="5" r="C5" t="n">
        <v>3923</v>
      </c>
      <c s="5" r="D5" t="n">
        <v>4869</v>
      </c>
    </row>
    <row spans="1:4" r="6">
      <c s="3" r="A6" t="s">
        <v>451</v>
      </c>
      <c s="3" r="B6" t="s">
        <v>376</v>
      </c>
      <c s="5" r="C6" t="n">
        <v>10306</v>
      </c>
      <c s="5" r="D6" t="n">
        <v>10389</v>
      </c>
    </row>
    <row spans="1:4" r="7">
      <c s="3" r="A7" t="s">
        <v>133</v>
      </c>
      <c s="5" r="C7" t="n">
        <v>518361</v>
      </c>
      <c s="5" r="D7" t="n">
        <v>523885</v>
      </c>
    </row>
    <row spans="1:4" r="8">
      <c s="3" r="A8" t="s">
        <v>452</v>
      </c>
      <c s="7" r="C8" t="n">
        <v>5200</v>
      </c>
      <c s="7" r="D8" t="n">
        <v>5200</v>
      </c>
    </row>
    <row spans="1:4" r="9">
      <c r="A9" t="n"/>
    </row>
    <row spans="1:4" r="10">
      <c s="3" r="A10" t="s">
        <v>376</v>
      </c>
      <c s="3" r="B10" t="s">
        <v>426</v>
      </c>
    </row>
  </sheetData>
  <mergeCells count="3">
    <mergeCell ref="A1:B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s="1" r="A1" t="s">
        <v>453</v>
      </c>
      <c s="2" r="B1" t="s">
        <v>1</v>
      </c>
    </row>
    <row spans="1:4" r="2">
      <c s="2" r="B2" t="s">
        <v>2</v>
      </c>
      <c s="2" r="C2" t="s">
        <v>88</v>
      </c>
      <c s="2" r="D2" t="s">
        <v>24</v>
      </c>
    </row>
    <row spans="1:4" r="3">
      <c s="6" r="A3" t="s">
        <v>454</v>
      </c>
    </row>
    <row spans="1:4" r="4">
      <c s="3" r="A4" t="s">
        <v>68</v>
      </c>
      <c s="7" r="B4" t="n">
        <v>109248000</v>
      </c>
      <c s="7" r="D4" t="n">
        <v>102375000</v>
      </c>
    </row>
    <row spans="1:4" r="5">
      <c s="3" r="A5" t="s">
        <v>411</v>
      </c>
    </row>
    <row spans="1:4" r="6">
      <c s="6" r="A6" t="s">
        <v>454</v>
      </c>
    </row>
    <row spans="1:4" r="7">
      <c s="3" r="A7" t="s">
        <v>455</v>
      </c>
      <c s="5" r="B7" t="n">
        <v>0</v>
      </c>
      <c s="7" r="C7" t="n">
        <v>0</v>
      </c>
    </row>
    <row spans="1:4" r="8">
      <c s="3" r="A8" t="s">
        <v>301</v>
      </c>
    </row>
    <row spans="1:4" r="9">
      <c s="6" r="A9" t="s">
        <v>454</v>
      </c>
    </row>
    <row spans="1:4" r="10">
      <c s="3" r="A10" t="s">
        <v>68</v>
      </c>
      <c s="7" r="B10" t="n">
        <v>17400000</v>
      </c>
      <c s="7" r="D10" t="n">
        <v>16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56</v>
      </c>
      <c s="2" r="B1" t="s">
        <v>2</v>
      </c>
      <c s="2" r="C1" t="s">
        <v>24</v>
      </c>
    </row>
    <row spans="1:3" r="2">
      <c s="6" r="A2" t="s">
        <v>454</v>
      </c>
    </row>
    <row spans="1:3" r="3">
      <c s="3" r="A3" t="s">
        <v>457</v>
      </c>
      <c s="7" r="B3" t="n">
        <v>220694</v>
      </c>
      <c s="7" r="C3" t="n">
        <v>220929</v>
      </c>
    </row>
    <row spans="1:3" r="4">
      <c s="3" r="A4" t="s">
        <v>411</v>
      </c>
    </row>
    <row spans="1:3" r="5">
      <c s="6" r="A5" t="s">
        <v>454</v>
      </c>
    </row>
    <row spans="1:3" r="6">
      <c s="3" r="A6" t="s">
        <v>458</v>
      </c>
      <c s="5" r="B6" t="n">
        <v>161875</v>
      </c>
      <c s="5" r="C6" t="n">
        <v>166781</v>
      </c>
    </row>
    <row spans="1:3" r="7">
      <c s="3" r="A7" t="s">
        <v>459</v>
      </c>
      <c s="5" r="B7" t="n">
        <v>11240</v>
      </c>
      <c s="5" r="C7" t="n">
        <v>10455</v>
      </c>
    </row>
    <row spans="1:3" r="8">
      <c s="3" r="A8" t="s">
        <v>460</v>
      </c>
      <c s="5" r="B8" t="n">
        <v>91977</v>
      </c>
      <c s="5" r="C8" t="n">
        <v>90400</v>
      </c>
    </row>
    <row spans="1:3" r="9">
      <c s="3" r="A9" t="s">
        <v>461</v>
      </c>
      <c s="5" r="B9" t="n">
        <v>711</v>
      </c>
      <c s="5" r="C9" t="n">
        <v>718</v>
      </c>
    </row>
    <row spans="1:3" r="10">
      <c s="3" r="A10" t="s">
        <v>462</v>
      </c>
      <c s="5" r="B10" t="n">
        <v>-45109</v>
      </c>
      <c s="5" r="C10" t="n">
        <v>-47425</v>
      </c>
    </row>
    <row spans="1:3" r="11">
      <c s="3" r="A11" t="s">
        <v>457</v>
      </c>
      <c s="7" r="B11" t="n">
        <v>220694</v>
      </c>
      <c s="7" r="C11" t="n">
        <v>2209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3</v>
      </c>
      <c s="2" r="B1" t="s">
        <v>1</v>
      </c>
    </row>
    <row spans="1:3" r="2">
      <c s="2" r="B2" t="s">
        <v>2</v>
      </c>
      <c s="2" r="C2" t="s">
        <v>88</v>
      </c>
    </row>
    <row spans="1:3" r="3">
      <c s="6" r="A3" t="s">
        <v>205</v>
      </c>
    </row>
    <row spans="1:3" r="4">
      <c s="3" r="A4" t="s">
        <v>464</v>
      </c>
      <c s="7" r="B4" t="n">
        <v>0</v>
      </c>
      <c s="7" r="C4" t="n">
        <v>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88</v>
      </c>
    </row>
    <row spans="1:3" r="3">
      <c s="3" r="A3" t="s">
        <v>149</v>
      </c>
      <c s="7" r="B3" t="n">
        <v>17884</v>
      </c>
      <c s="7" r="C3" t="n">
        <v>-4846</v>
      </c>
    </row>
    <row spans="1:3" r="4">
      <c s="6" r="A4" t="s">
        <v>150</v>
      </c>
    </row>
    <row spans="1:3" r="5">
      <c s="3" r="A5" t="s">
        <v>151</v>
      </c>
      <c s="5" r="B5" t="n">
        <v>1306</v>
      </c>
      <c s="5" r="C5" t="n">
        <v>-2645</v>
      </c>
    </row>
    <row spans="1:3" r="6">
      <c s="3" r="A6" t="s">
        <v>152</v>
      </c>
      <c s="5" r="B6" t="n">
        <v>-301</v>
      </c>
      <c s="5" r="C6" t="n">
        <v>-68</v>
      </c>
    </row>
    <row spans="1:3" r="7">
      <c s="3" r="A7" t="s">
        <v>153</v>
      </c>
      <c s="5" r="B7" t="n">
        <v>4065</v>
      </c>
      <c s="5" r="C7" t="n">
        <v>6658</v>
      </c>
    </row>
    <row spans="1:3" r="8">
      <c s="3" r="A8" t="s">
        <v>154</v>
      </c>
      <c s="5" r="C8" t="n">
        <v>89</v>
      </c>
    </row>
    <row spans="1:3" r="9">
      <c s="3" r="A9" t="s">
        <v>155</v>
      </c>
      <c s="5" r="B9" t="n">
        <v>830</v>
      </c>
      <c s="5" r="C9" t="n">
        <v>2866</v>
      </c>
    </row>
    <row spans="1:3" r="10">
      <c s="3" r="A10" t="s">
        <v>156</v>
      </c>
      <c s="5" r="B10" t="n">
        <v>-1558</v>
      </c>
      <c s="5" r="C10" t="n">
        <v>-7024</v>
      </c>
    </row>
    <row spans="1:3" r="11">
      <c s="3" r="A11" t="s">
        <v>157</v>
      </c>
      <c s="5" r="B11" t="n">
        <v>-169</v>
      </c>
    </row>
    <row spans="1:3" r="12">
      <c s="3" r="A12" t="s">
        <v>158</v>
      </c>
      <c s="5" r="B12" t="n">
        <v>-2880</v>
      </c>
      <c s="5" r="C12" t="n">
        <v>-2649</v>
      </c>
    </row>
    <row spans="1:3" r="13">
      <c s="3" r="A13" t="s">
        <v>159</v>
      </c>
      <c s="5" r="C13" t="n">
        <v>247</v>
      </c>
    </row>
    <row spans="1:3" r="14">
      <c s="3" r="A14" t="s">
        <v>160</v>
      </c>
      <c s="5" r="B14" t="n">
        <v>-225</v>
      </c>
      <c s="5" r="C14" t="n">
        <v>91</v>
      </c>
    </row>
    <row spans="1:3" r="15">
      <c s="3" r="A15" t="s">
        <v>161</v>
      </c>
      <c s="5" r="B15" t="n">
        <v>1068</v>
      </c>
      <c s="5" r="C15" t="n">
        <v>-2435</v>
      </c>
    </row>
    <row spans="1:3" r="16">
      <c s="6" r="A16" t="s">
        <v>162</v>
      </c>
    </row>
    <row spans="1:3" r="17">
      <c s="3" r="A17" t="s">
        <v>163</v>
      </c>
      <c s="5" r="C17" t="n">
        <v>-6216</v>
      </c>
    </row>
    <row spans="1:3" r="18">
      <c s="3" r="A18" t="s">
        <v>164</v>
      </c>
      <c s="5" r="B18" t="n">
        <v>-125729</v>
      </c>
      <c s="5" r="C18" t="n">
        <v>-53890</v>
      </c>
    </row>
    <row spans="1:3" r="19">
      <c s="3" r="A19" t="s">
        <v>165</v>
      </c>
      <c s="5" r="B19" t="n">
        <v>136591</v>
      </c>
      <c s="5" r="C19" t="n">
        <v>43680</v>
      </c>
    </row>
    <row spans="1:3" r="20">
      <c s="3" r="A20" t="s">
        <v>166</v>
      </c>
      <c s="5" r="B20" t="n">
        <v>-2322</v>
      </c>
      <c s="5" r="C20" t="n">
        <v>-2210</v>
      </c>
    </row>
    <row spans="1:3" r="21">
      <c s="3" r="A21" t="s">
        <v>167</v>
      </c>
      <c s="5" r="B21" t="n">
        <v>-188</v>
      </c>
      <c s="5" r="C21" t="n">
        <v>-188</v>
      </c>
    </row>
    <row spans="1:3" r="22">
      <c s="3" r="A22" t="s">
        <v>168</v>
      </c>
      <c s="5" r="C22" t="n">
        <v>-174</v>
      </c>
    </row>
    <row spans="1:3" r="23">
      <c s="3" r="A23" t="s">
        <v>169</v>
      </c>
      <c s="5" r="B23" t="n">
        <v>8352</v>
      </c>
      <c s="5" r="C23" t="n">
        <v>-18998</v>
      </c>
    </row>
    <row spans="1:3" r="24">
      <c s="3" r="A24" t="s">
        <v>170</v>
      </c>
      <c s="5" r="B24" t="n">
        <v>27304</v>
      </c>
      <c s="5" r="C24" t="n">
        <v>-26279</v>
      </c>
    </row>
    <row spans="1:3" r="25">
      <c s="3" r="A25" t="s">
        <v>171</v>
      </c>
      <c s="5" r="B25" t="n">
        <v>198905</v>
      </c>
      <c s="5" r="C25" t="n">
        <v>279437</v>
      </c>
    </row>
    <row spans="1:3" r="26">
      <c s="3" r="A26" t="s">
        <v>172</v>
      </c>
      <c s="5" r="B26" t="n">
        <v>226209</v>
      </c>
      <c s="5" r="C26" t="n">
        <v>253158</v>
      </c>
    </row>
    <row spans="1:3" r="27">
      <c s="6" r="A27" t="s">
        <v>173</v>
      </c>
    </row>
    <row spans="1:3" r="28">
      <c s="3" r="A28" t="s">
        <v>174</v>
      </c>
      <c s="5" r="B28" t="n">
        <v>8757</v>
      </c>
      <c s="5" r="C28" t="n">
        <v>9038</v>
      </c>
    </row>
    <row spans="1:3" r="29">
      <c s="3" r="A29" t="s">
        <v>175</v>
      </c>
      <c s="5" r="B29" t="n">
        <v>481</v>
      </c>
      <c s="5" r="C29" t="n">
        <v>2122</v>
      </c>
    </row>
    <row spans="1:3" r="30">
      <c s="3" r="A30" t="s">
        <v>176</v>
      </c>
      <c s="5" r="C30" t="n">
        <v>-356</v>
      </c>
    </row>
    <row spans="1:3" r="31">
      <c s="6" r="A31" t="s">
        <v>177</v>
      </c>
    </row>
    <row spans="1:3" r="32">
      <c s="3" r="A32" t="s">
        <v>178</v>
      </c>
      <c s="5" r="B32" t="n">
        <v>13981</v>
      </c>
      <c s="5" r="C32" t="n">
        <v>10066</v>
      </c>
    </row>
    <row spans="1:3" r="33">
      <c s="3" r="A33" t="s">
        <v>179</v>
      </c>
      <c s="5" r="B33" t="n">
        <v>826</v>
      </c>
      <c s="5" r="C33" t="n">
        <v>2156</v>
      </c>
    </row>
    <row spans="1:3" r="34">
      <c s="3" r="A34" t="s">
        <v>180</v>
      </c>
      <c s="5" r="C34" t="n">
        <v>1027</v>
      </c>
    </row>
    <row spans="1:3" r="35">
      <c s="3" r="A35" t="s">
        <v>181</v>
      </c>
      <c s="5" r="B35" t="n">
        <v>-123</v>
      </c>
      <c s="5" r="C35" t="n">
        <v>119</v>
      </c>
    </row>
    <row spans="1:3" r="36">
      <c s="3" r="A36" t="s">
        <v>182</v>
      </c>
      <c s="5" r="B36" t="n">
        <v>1333</v>
      </c>
      <c s="5" r="C36" t="n">
        <v>634</v>
      </c>
    </row>
    <row spans="1:3" r="37">
      <c s="3" r="A37" t="s">
        <v>131</v>
      </c>
    </row>
    <row spans="1:3" r="38">
      <c s="6" r="A38" t="s">
        <v>177</v>
      </c>
    </row>
    <row spans="1:3" r="39">
      <c s="3" r="A39" t="s">
        <v>181</v>
      </c>
      <c s="7" r="B39" t="n">
        <v>-105</v>
      </c>
      <c s="7" r="C39" t="n">
        <v>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24</v>
      </c>
    </row>
    <row spans="1:3" r="2">
      <c s="6" r="A2" t="s">
        <v>466</v>
      </c>
    </row>
    <row spans="1:3" r="3">
      <c s="3" r="A3" t="s">
        <v>33</v>
      </c>
      <c s="7" r="B3" t="n">
        <v>46165</v>
      </c>
      <c s="7" r="C3" t="n">
        <v>46338</v>
      </c>
    </row>
    <row spans="1:3" r="4">
      <c s="3" r="A4" t="s">
        <v>467</v>
      </c>
    </row>
    <row spans="1:3" r="5">
      <c s="6" r="A5" t="s">
        <v>466</v>
      </c>
    </row>
    <row spans="1:3" r="6">
      <c s="3" r="A6" t="s">
        <v>33</v>
      </c>
      <c s="5" r="B6" t="n">
        <v>25531</v>
      </c>
      <c s="5" r="C6" t="n">
        <v>25994</v>
      </c>
    </row>
    <row spans="1:3" r="7">
      <c s="3" r="A7" t="s">
        <v>468</v>
      </c>
    </row>
    <row spans="1:3" r="8">
      <c s="6" r="A8" t="s">
        <v>466</v>
      </c>
    </row>
    <row spans="1:3" r="9">
      <c s="3" r="A9" t="s">
        <v>33</v>
      </c>
      <c s="5" r="B9" t="n">
        <v>17146</v>
      </c>
      <c s="5" r="C9" t="n">
        <v>17162</v>
      </c>
    </row>
    <row spans="1:3" r="10">
      <c s="3" r="A10" t="s">
        <v>469</v>
      </c>
    </row>
    <row spans="1:3" r="11">
      <c s="6" r="A11" t="s">
        <v>466</v>
      </c>
    </row>
    <row spans="1:3" r="12">
      <c s="3" r="A12" t="s">
        <v>33</v>
      </c>
      <c s="5" r="B12" t="n">
        <v>3230</v>
      </c>
      <c s="5" r="C12" t="n">
        <v>2924</v>
      </c>
    </row>
    <row spans="1:3" r="13">
      <c s="3" r="A13" t="s">
        <v>470</v>
      </c>
    </row>
    <row spans="1:3" r="14">
      <c s="6" r="A14" t="s">
        <v>466</v>
      </c>
    </row>
    <row spans="1:3" r="15">
      <c s="3" r="A15" t="s">
        <v>33</v>
      </c>
      <c s="7" r="B15" t="n">
        <v>258</v>
      </c>
      <c s="7" r="C15" t="n">
        <v>2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24</v>
      </c>
    </row>
    <row spans="1:3" r="2">
      <c s="6" r="A2" t="s">
        <v>472</v>
      </c>
    </row>
    <row spans="1:3" r="3">
      <c s="3" r="A3" t="s">
        <v>32</v>
      </c>
      <c s="7" r="B3" t="n">
        <v>32838</v>
      </c>
      <c s="7" r="C3" t="n">
        <v>31290</v>
      </c>
    </row>
    <row spans="1:3" r="4">
      <c s="3" r="A4" t="s">
        <v>467</v>
      </c>
    </row>
    <row spans="1:3" r="5">
      <c s="6" r="A5" t="s">
        <v>472</v>
      </c>
    </row>
    <row spans="1:3" r="6">
      <c s="3" r="A6" t="s">
        <v>32</v>
      </c>
      <c s="5" r="B6" t="n">
        <v>31927</v>
      </c>
      <c s="5" r="C6" t="n">
        <v>30369</v>
      </c>
    </row>
    <row spans="1:3" r="7">
      <c s="3" r="A7" t="s">
        <v>470</v>
      </c>
    </row>
    <row spans="1:3" r="8">
      <c s="6" r="A8" t="s">
        <v>472</v>
      </c>
    </row>
    <row spans="1:3" r="9">
      <c s="3" r="A9" t="s">
        <v>32</v>
      </c>
      <c s="7" r="B9" t="n">
        <v>911</v>
      </c>
      <c s="7" r="C9" t="n">
        <v>9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3</v>
      </c>
      <c s="2" r="B1" t="s">
        <v>1</v>
      </c>
    </row>
    <row spans="1:3" r="2">
      <c s="2" r="B2" t="s">
        <v>2</v>
      </c>
      <c s="2" r="C2" t="s">
        <v>88</v>
      </c>
    </row>
    <row spans="1:3" r="3">
      <c s="6" r="A3" t="s">
        <v>474</v>
      </c>
    </row>
    <row spans="1:3" r="4">
      <c s="3" r="A4" t="s">
        <v>475</v>
      </c>
      <c s="7" r="B4" t="n">
        <v>826</v>
      </c>
      <c s="7" r="C4" t="n">
        <v>2156</v>
      </c>
    </row>
    <row spans="1:3" r="5">
      <c s="3" r="A5" t="s">
        <v>476</v>
      </c>
      <c s="5" r="C5" t="n">
        <v>-1027</v>
      </c>
    </row>
    <row spans="1:3" r="6">
      <c s="3" r="A6" t="s">
        <v>477</v>
      </c>
    </row>
    <row spans="1:3" r="7">
      <c s="6" r="A7" t="s">
        <v>474</v>
      </c>
    </row>
    <row spans="1:3" r="8">
      <c s="3" r="A8" t="s">
        <v>478</v>
      </c>
      <c s="5" r="B8" t="n">
        <v>46338</v>
      </c>
      <c s="5" r="C8" t="n">
        <v>41733</v>
      </c>
    </row>
    <row spans="1:3" r="9">
      <c s="3" r="A9" t="s">
        <v>475</v>
      </c>
      <c s="5" r="B9" t="n">
        <v>826</v>
      </c>
      <c s="5" r="C9" t="n">
        <v>2156</v>
      </c>
    </row>
    <row spans="1:3" r="10">
      <c s="3" r="A10" t="s">
        <v>476</v>
      </c>
      <c s="5" r="C10" t="n">
        <v>-1027</v>
      </c>
    </row>
    <row spans="1:3" r="11">
      <c s="3" r="A11" t="s">
        <v>479</v>
      </c>
      <c s="5" r="B11" t="n">
        <v>169</v>
      </c>
    </row>
    <row spans="1:3" r="12">
      <c s="3" r="A12" t="s">
        <v>480</v>
      </c>
      <c s="5" r="B12" t="n">
        <v>-876</v>
      </c>
      <c s="5" r="C12" t="n">
        <v>-2952</v>
      </c>
    </row>
    <row spans="1:3" r="13">
      <c s="3" r="A13" t="s">
        <v>481</v>
      </c>
      <c s="5" r="B13" t="n">
        <v>-292</v>
      </c>
      <c s="5" r="C13" t="n">
        <v>-147</v>
      </c>
    </row>
    <row spans="1:3" r="14">
      <c s="3" r="A14" t="s">
        <v>482</v>
      </c>
      <c s="5" r="B14" t="n">
        <v>46165</v>
      </c>
      <c s="5" r="C14" t="n">
        <v>39763</v>
      </c>
    </row>
    <row spans="1:3" r="15">
      <c s="3" r="A15" t="s">
        <v>483</v>
      </c>
    </row>
    <row spans="1:3" r="16">
      <c s="6" r="A16" t="s">
        <v>474</v>
      </c>
    </row>
    <row spans="1:3" r="17">
      <c s="3" r="A17" t="s">
        <v>478</v>
      </c>
      <c s="5" r="B17" t="n">
        <v>31290</v>
      </c>
      <c s="5" r="C17" t="n">
        <v>76552</v>
      </c>
    </row>
    <row spans="1:3" r="18">
      <c s="3" r="A18" t="s">
        <v>476</v>
      </c>
      <c s="5" r="C18" t="n">
        <v>1027</v>
      </c>
    </row>
    <row spans="1:3" r="19">
      <c s="3" r="A19" t="s">
        <v>479</v>
      </c>
      <c s="5" r="B19" t="n">
        <v>1558</v>
      </c>
      <c s="5" r="C19" t="n">
        <v>7024</v>
      </c>
    </row>
    <row spans="1:3" r="20">
      <c s="3" r="A20" t="s">
        <v>484</v>
      </c>
      <c s="5" r="B20" t="n">
        <v>-10</v>
      </c>
      <c s="5" r="C20" t="n">
        <v>-81</v>
      </c>
    </row>
    <row spans="1:3" r="21">
      <c s="3" r="A21" t="s">
        <v>481</v>
      </c>
      <c s="5" r="C21" t="n">
        <v>-225</v>
      </c>
    </row>
    <row spans="1:3" r="22">
      <c s="3" r="A22" t="s">
        <v>482</v>
      </c>
      <c s="7" r="B22" t="n">
        <v>32838</v>
      </c>
      <c s="7" r="C22" t="n">
        <v>84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s>
  <sheetData>
    <row spans="1:4" r="1">
      <c s="1" r="A1" t="s">
        <v>485</v>
      </c>
      <c s="2" r="C1" t="s">
        <v>1</v>
      </c>
    </row>
    <row spans="1:4" r="2">
      <c s="2" r="C2" t="s">
        <v>2</v>
      </c>
      <c s="2" r="D2" t="s">
        <v>88</v>
      </c>
    </row>
    <row spans="1:4" r="3">
      <c s="6" r="A3" t="s">
        <v>205</v>
      </c>
    </row>
    <row spans="1:4" r="4">
      <c s="3" r="A4" t="s">
        <v>486</v>
      </c>
      <c s="7" r="C4" t="n">
        <v>4400</v>
      </c>
      <c s="7" r="D4" t="n">
        <v>2940</v>
      </c>
    </row>
    <row spans="1:4" r="5">
      <c s="3" r="A5" t="s">
        <v>487</v>
      </c>
      <c s="5" r="D5" t="n">
        <v>-93</v>
      </c>
    </row>
    <row spans="1:4" r="6">
      <c s="3" r="A6" t="s">
        <v>481</v>
      </c>
      <c s="3" r="B6" t="s">
        <v>376</v>
      </c>
      <c s="5" r="C6" t="n">
        <v>292</v>
      </c>
      <c s="5" r="D6" t="n">
        <v>147</v>
      </c>
    </row>
    <row spans="1:4" r="7">
      <c s="3" r="A7" t="s">
        <v>480</v>
      </c>
      <c s="5" r="C7" t="n">
        <v>-122</v>
      </c>
      <c s="5" r="D7" t="n">
        <v>-577</v>
      </c>
    </row>
    <row spans="1:4" r="8">
      <c s="3" r="A8" t="s">
        <v>488</v>
      </c>
      <c s="7" r="C8" t="n">
        <v>4570</v>
      </c>
      <c s="7" r="D8" t="n">
        <v>2417</v>
      </c>
    </row>
    <row spans="1:4" r="9">
      <c r="A9" t="n"/>
    </row>
    <row spans="1:4" r="10">
      <c s="3" r="A10" t="s">
        <v>376</v>
      </c>
      <c s="3" r="B10" t="s">
        <v>489</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90</v>
      </c>
      <c s="2" r="B1" t="s">
        <v>313</v>
      </c>
      <c s="2" r="C1" t="s">
        <v>1</v>
      </c>
    </row>
    <row spans="1:3" r="2">
      <c s="2" r="B2" t="s">
        <v>491</v>
      </c>
      <c s="2" r="C2" t="s">
        <v>2</v>
      </c>
    </row>
    <row spans="1:3" r="3">
      <c s="3" r="A3" t="s">
        <v>492</v>
      </c>
    </row>
    <row spans="1:3" r="4">
      <c s="6" r="A4" t="s">
        <v>493</v>
      </c>
    </row>
    <row spans="1:3" r="5">
      <c s="3" r="A5" t="s">
        <v>494</v>
      </c>
      <c s="7" r="B5" t="n">
        <v>10</v>
      </c>
    </row>
    <row spans="1:3" r="6">
      <c s="3" r="A6" t="s">
        <v>495</v>
      </c>
      <c s="3" r="B6" t="s">
        <v>496</v>
      </c>
    </row>
    <row spans="1:3" r="7">
      <c s="3" r="A7" t="s">
        <v>497</v>
      </c>
      <c s="3" r="B7" t="s">
        <v>498</v>
      </c>
    </row>
    <row spans="1:3" r="8">
      <c s="3" r="A8" t="s">
        <v>499</v>
      </c>
      <c s="7" r="C8" t="n">
        <v>0</v>
      </c>
    </row>
    <row spans="1:3" r="9">
      <c s="3" r="A9" t="s">
        <v>411</v>
      </c>
    </row>
    <row spans="1:3" r="10">
      <c s="6" r="A10" t="s">
        <v>493</v>
      </c>
    </row>
    <row spans="1:3" r="11">
      <c s="3" r="A11" t="s">
        <v>500</v>
      </c>
      <c s="7" r="C11" t="n">
        <v>0</v>
      </c>
    </row>
    <row spans="1:3" r="12">
      <c s="3" r="A12" t="s">
        <v>501</v>
      </c>
    </row>
    <row spans="1:3" r="13">
      <c s="6" r="A13" t="s">
        <v>493</v>
      </c>
    </row>
    <row spans="1:3" r="14">
      <c s="3" r="A14" t="s">
        <v>502</v>
      </c>
      <c s="3" r="B14" t="s">
        <v>72</v>
      </c>
    </row>
    <row spans="1:3" r="15">
      <c s="3" r="A15" t="s">
        <v>503</v>
      </c>
    </row>
    <row spans="1:3" r="16">
      <c s="6" r="A16" t="s">
        <v>493</v>
      </c>
    </row>
    <row spans="1:3" r="17">
      <c s="3" r="A17" t="s">
        <v>502</v>
      </c>
      <c s="3" r="B17"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r="A1" t="s">
        <v>505</v>
      </c>
      <c s="2" r="B1" t="s">
        <v>506</v>
      </c>
      <c s="2" r="C1" t="s">
        <v>507</v>
      </c>
      <c s="2" r="D1" t="s">
        <v>508</v>
      </c>
      <c s="2" r="E1" t="s">
        <v>508</v>
      </c>
      <c s="2" r="F1" t="s">
        <v>509</v>
      </c>
    </row>
    <row spans="1:6" r="2">
      <c s="3" r="A2" t="s">
        <v>411</v>
      </c>
    </row>
    <row spans="1:6" r="3">
      <c s="6" r="A3" t="s">
        <v>493</v>
      </c>
    </row>
    <row spans="1:6" r="4">
      <c s="3" r="A4" t="s">
        <v>510</v>
      </c>
      <c s="7" r="E4" t="n">
        <v>0</v>
      </c>
    </row>
    <row spans="1:6" r="5">
      <c s="3" r="A5" t="s">
        <v>500</v>
      </c>
      <c s="5" r="E5" t="n">
        <v>0</v>
      </c>
    </row>
    <row spans="1:6" r="6">
      <c s="3" r="A6" t="s">
        <v>511</v>
      </c>
    </row>
    <row spans="1:6" r="7">
      <c s="6" r="A7" t="s">
        <v>493</v>
      </c>
    </row>
    <row spans="1:6" r="8">
      <c s="3" r="A8" t="s">
        <v>512</v>
      </c>
      <c s="10" r="E8" t="n">
        <v>0.3</v>
      </c>
    </row>
    <row spans="1:6" r="9">
      <c s="3" r="A9" t="s">
        <v>513</v>
      </c>
    </row>
    <row spans="1:6" r="10">
      <c s="6" r="A10" t="s">
        <v>493</v>
      </c>
    </row>
    <row spans="1:6" r="11">
      <c s="3" r="A11" t="s">
        <v>514</v>
      </c>
      <c s="9" r="B11" t="n">
        <v>130.5</v>
      </c>
    </row>
    <row spans="1:6" r="12">
      <c s="3" r="A12" t="s">
        <v>515</v>
      </c>
      <c s="5" r="B12" t="n">
        <v>2</v>
      </c>
    </row>
    <row spans="1:6" r="13">
      <c s="3" r="A13" t="s">
        <v>422</v>
      </c>
      <c s="3" r="B13" t="s">
        <v>516</v>
      </c>
    </row>
    <row spans="1:6" r="14">
      <c s="3" r="A14" t="s">
        <v>517</v>
      </c>
      <c s="3" r="B14" t="s">
        <v>518</v>
      </c>
    </row>
    <row spans="1:6" r="15">
      <c s="3" r="A15" t="s">
        <v>519</v>
      </c>
      <c s="5" r="E15" t="n">
        <v>145</v>
      </c>
    </row>
    <row spans="1:6" r="16">
      <c s="3" r="A16" t="s">
        <v>520</v>
      </c>
      <c s="10" r="E16" t="n">
        <v>42.1</v>
      </c>
    </row>
    <row spans="1:6" r="17">
      <c s="3" r="A17" t="s">
        <v>521</v>
      </c>
    </row>
    <row spans="1:6" r="18">
      <c s="6" r="A18" t="s">
        <v>493</v>
      </c>
    </row>
    <row spans="1:6" r="19">
      <c s="3" r="A19" t="s">
        <v>514</v>
      </c>
      <c s="9" r="B19" t="n">
        <v>95.7</v>
      </c>
    </row>
    <row spans="1:6" r="20">
      <c s="3" r="A20" t="s">
        <v>522</v>
      </c>
      <c s="3" r="B20" t="s">
        <v>523</v>
      </c>
    </row>
    <row spans="1:6" r="21">
      <c s="3" r="A21" t="s">
        <v>524</v>
      </c>
    </row>
    <row spans="1:6" r="22">
      <c s="6" r="A22" t="s">
        <v>493</v>
      </c>
    </row>
    <row spans="1:6" r="23">
      <c s="3" r="A23" t="s">
        <v>514</v>
      </c>
      <c s="9" r="B23" t="n">
        <v>34.8</v>
      </c>
    </row>
    <row spans="1:6" r="24">
      <c s="3" r="A24" t="s">
        <v>522</v>
      </c>
      <c s="3" r="B24" t="s">
        <v>525</v>
      </c>
    </row>
    <row spans="1:6" r="25">
      <c s="3" r="A25" t="s">
        <v>526</v>
      </c>
    </row>
    <row spans="1:6" r="26">
      <c s="6" r="A26" t="s">
        <v>493</v>
      </c>
    </row>
    <row spans="1:6" r="27">
      <c s="3" r="A27" t="s">
        <v>527</v>
      </c>
      <c s="5" r="E27" t="n">
        <v>49</v>
      </c>
    </row>
    <row spans="1:6" r="28">
      <c s="3" r="A28" t="s">
        <v>528</v>
      </c>
    </row>
    <row spans="1:6" r="29">
      <c s="6" r="A29" t="s">
        <v>493</v>
      </c>
    </row>
    <row spans="1:6" r="30">
      <c s="3" r="A30" t="s">
        <v>527</v>
      </c>
      <c s="9" r="D30" t="n">
        <v>24.2</v>
      </c>
      <c s="10" r="E30" t="n">
        <v>24.2</v>
      </c>
    </row>
    <row spans="1:6" r="31">
      <c s="3" r="A31" t="s">
        <v>529</v>
      </c>
    </row>
    <row spans="1:6" r="32">
      <c s="6" r="A32" t="s">
        <v>493</v>
      </c>
    </row>
    <row spans="1:6" r="33">
      <c s="3" r="A33" t="s">
        <v>527</v>
      </c>
      <c s="10" r="E33" t="n">
        <v>11.3</v>
      </c>
    </row>
    <row spans="1:6" r="34">
      <c s="3" r="A34" t="s">
        <v>301</v>
      </c>
    </row>
    <row spans="1:6" r="35">
      <c s="6" r="A35" t="s">
        <v>493</v>
      </c>
    </row>
    <row spans="1:6" r="36">
      <c s="3" r="A36" t="s">
        <v>500</v>
      </c>
      <c s="5" r="E36" t="n">
        <v>0</v>
      </c>
    </row>
    <row spans="1:6" r="37">
      <c s="3" r="A37" t="s">
        <v>530</v>
      </c>
    </row>
    <row spans="1:6" r="38">
      <c s="6" r="A38" t="s">
        <v>493</v>
      </c>
    </row>
    <row spans="1:6" r="39">
      <c s="3" r="A39" t="s">
        <v>531</v>
      </c>
      <c s="7" r="F39" t="n">
        <v>5</v>
      </c>
    </row>
    <row spans="1:6" r="40">
      <c s="3" r="A40" t="s">
        <v>532</v>
      </c>
    </row>
    <row spans="1:6" r="41">
      <c s="6" r="A41" t="s">
        <v>493</v>
      </c>
    </row>
    <row spans="1:6" r="42">
      <c s="3" r="A42" t="s">
        <v>519</v>
      </c>
      <c s="10" r="E42" t="n">
        <v>122.3</v>
      </c>
    </row>
    <row spans="1:6" r="43">
      <c s="3" r="A43" t="s">
        <v>533</v>
      </c>
    </row>
    <row spans="1:6" r="44">
      <c s="6" r="A44" t="s">
        <v>493</v>
      </c>
    </row>
    <row spans="1:6" r="45">
      <c s="3" r="A45" t="s">
        <v>519</v>
      </c>
      <c s="10" r="E45" t="n">
        <v>8.699999999999999</v>
      </c>
    </row>
    <row spans="1:6" r="46">
      <c s="3" r="A46" t="s">
        <v>534</v>
      </c>
    </row>
    <row spans="1:6" r="47">
      <c s="6" r="A47" t="s">
        <v>493</v>
      </c>
    </row>
    <row spans="1:6" r="48">
      <c s="3" r="A48" t="s">
        <v>519</v>
      </c>
      <c s="7" r="E48" t="n">
        <v>14</v>
      </c>
    </row>
    <row spans="1:6" r="49">
      <c s="3" r="A49" t="s">
        <v>535</v>
      </c>
    </row>
    <row spans="1:6" r="50">
      <c s="6" r="A50" t="s">
        <v>493</v>
      </c>
    </row>
    <row spans="1:6" r="51">
      <c s="3" r="A51" t="s">
        <v>512</v>
      </c>
      <c s="9" r="C51" t="n">
        <v>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24</v>
      </c>
    </row>
    <row spans="1:3" r="2">
      <c s="6" r="A2" t="s">
        <v>493</v>
      </c>
    </row>
    <row spans="1:3" r="3">
      <c s="3" r="A3" t="s">
        <v>326</v>
      </c>
      <c s="7" r="B3" t="n">
        <v>150982</v>
      </c>
      <c s="7" r="C3" t="n">
        <v>150485</v>
      </c>
    </row>
    <row spans="1:3" r="4">
      <c s="3" r="A4" t="s">
        <v>305</v>
      </c>
    </row>
    <row spans="1:3" r="5">
      <c s="6" r="A5" t="s">
        <v>493</v>
      </c>
    </row>
    <row spans="1:3" r="6">
      <c s="3" r="A6" t="s">
        <v>326</v>
      </c>
      <c s="5" r="B6" t="n">
        <v>83300</v>
      </c>
    </row>
    <row spans="1:3" r="7">
      <c s="3" r="A7" t="s">
        <v>411</v>
      </c>
    </row>
    <row spans="1:3" r="8">
      <c s="6" r="A8" t="s">
        <v>493</v>
      </c>
    </row>
    <row spans="1:3" r="9">
      <c s="3" r="A9" t="s">
        <v>326</v>
      </c>
      <c s="5" r="B9" t="n">
        <v>67700</v>
      </c>
    </row>
    <row spans="1:3" r="10">
      <c s="3" r="A10" t="s">
        <v>537</v>
      </c>
      <c s="5" r="B10" t="n">
        <v>1916</v>
      </c>
      <c s="5" r="C10" t="n">
        <v>1975</v>
      </c>
    </row>
    <row spans="1:3" r="11">
      <c s="3" r="A11" t="s">
        <v>538</v>
      </c>
      <c s="5" r="B11" t="n">
        <v>40800</v>
      </c>
    </row>
    <row spans="1:3" r="12">
      <c s="3" r="A12" t="s">
        <v>83</v>
      </c>
    </row>
    <row spans="1:3" r="13">
      <c s="6" r="A13" t="s">
        <v>493</v>
      </c>
    </row>
    <row spans="1:3" r="14">
      <c s="3" r="A14" t="s">
        <v>537</v>
      </c>
      <c s="7" r="B14" t="n">
        <v>1799</v>
      </c>
      <c s="7" r="C14" t="n">
        <v>18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s>
  <sheetData>
    <row spans="1:4" r="1">
      <c s="1" r="A1" t="s">
        <v>539</v>
      </c>
      <c s="2" r="C1" t="s">
        <v>1</v>
      </c>
      <c s="2" r="D1" t="s">
        <v>65</v>
      </c>
    </row>
    <row spans="1:4" r="2">
      <c s="2" r="C2" t="s">
        <v>2</v>
      </c>
      <c s="2" r="D2" t="s">
        <v>24</v>
      </c>
    </row>
    <row spans="1:4" r="3">
      <c s="6" r="A3" t="s">
        <v>493</v>
      </c>
    </row>
    <row spans="1:4" r="4">
      <c s="3" r="A4" t="s">
        <v>540</v>
      </c>
      <c s="7" r="C4" t="n">
        <v>117953</v>
      </c>
      <c s="7" r="D4" t="n">
        <v>120994</v>
      </c>
    </row>
    <row spans="1:4" r="5">
      <c s="3" r="A5" t="s">
        <v>411</v>
      </c>
    </row>
    <row spans="1:4" r="6">
      <c s="6" r="A6" t="s">
        <v>493</v>
      </c>
    </row>
    <row spans="1:4" r="7">
      <c s="3" r="A7" t="s">
        <v>540</v>
      </c>
      <c s="5" r="C7" t="n">
        <v>95825</v>
      </c>
      <c s="5" r="D7" t="n">
        <v>99609</v>
      </c>
    </row>
    <row spans="1:4" r="8">
      <c s="3" r="A8" t="s">
        <v>541</v>
      </c>
      <c s="5" r="C8" t="n">
        <v>-1916</v>
      </c>
      <c s="5" r="D8" t="n">
        <v>-1975</v>
      </c>
    </row>
    <row spans="1:4" r="9">
      <c s="3" r="A9" t="s">
        <v>542</v>
      </c>
      <c s="5" r="C9" t="n">
        <v>123396</v>
      </c>
      <c s="5" r="D9" t="n">
        <v>129173</v>
      </c>
    </row>
    <row spans="1:4" r="10">
      <c s="3" r="A10" t="s">
        <v>543</v>
      </c>
    </row>
    <row spans="1:4" r="11">
      <c s="6" r="A11" t="s">
        <v>493</v>
      </c>
    </row>
    <row spans="1:4" r="12">
      <c s="3" r="A12" t="s">
        <v>540</v>
      </c>
      <c s="7" r="C12" t="n">
        <v>57000</v>
      </c>
      <c s="7" r="D12" t="n">
        <v>58500</v>
      </c>
    </row>
    <row spans="1:4" r="13">
      <c s="3" r="A13" t="s">
        <v>544</v>
      </c>
      <c s="3" r="C13" t="s">
        <v>545</v>
      </c>
      <c s="3" r="D13" t="s">
        <v>545</v>
      </c>
    </row>
    <row spans="1:4" r="14">
      <c s="3" r="A14" t="s">
        <v>542</v>
      </c>
      <c s="7" r="C14" t="n">
        <v>29827</v>
      </c>
      <c s="7" r="D14" t="n">
        <v>30411</v>
      </c>
    </row>
    <row spans="1:4" r="15">
      <c s="3" r="A15" t="s">
        <v>546</v>
      </c>
    </row>
    <row spans="1:4" r="16">
      <c s="6" r="A16" t="s">
        <v>493</v>
      </c>
    </row>
    <row spans="1:4" r="17">
      <c s="3" r="A17" t="s">
        <v>540</v>
      </c>
      <c s="7" r="C17" t="n">
        <v>3204</v>
      </c>
      <c s="7" r="D17" t="n">
        <v>3791</v>
      </c>
    </row>
    <row spans="1:4" r="18">
      <c s="3" r="A18" t="s">
        <v>544</v>
      </c>
      <c s="3" r="C18" t="s">
        <v>547</v>
      </c>
      <c s="3" r="D18" t="s">
        <v>548</v>
      </c>
    </row>
    <row spans="1:4" r="19">
      <c s="3" r="A19" t="s">
        <v>542</v>
      </c>
      <c s="7" r="C19" t="n">
        <v>9728</v>
      </c>
      <c s="7" r="D19" t="n">
        <v>10868</v>
      </c>
    </row>
    <row spans="1:4" r="20">
      <c s="3" r="A20" t="s">
        <v>549</v>
      </c>
    </row>
    <row spans="1:4" r="21">
      <c s="6" r="A21" t="s">
        <v>493</v>
      </c>
    </row>
    <row spans="1:4" r="22">
      <c s="3" r="A22" t="s">
        <v>540</v>
      </c>
      <c s="7" r="C22" t="n">
        <v>4531</v>
      </c>
      <c s="7" r="D22" t="n">
        <v>4572</v>
      </c>
    </row>
    <row spans="1:4" r="23">
      <c s="3" r="A23" t="s">
        <v>544</v>
      </c>
      <c s="3" r="C23" t="s">
        <v>550</v>
      </c>
      <c s="3" r="D23" t="s">
        <v>550</v>
      </c>
    </row>
    <row spans="1:4" r="24">
      <c s="3" r="A24" t="s">
        <v>542</v>
      </c>
      <c s="7" r="C24" t="n">
        <v>9291</v>
      </c>
      <c s="7" r="D24" t="n">
        <v>9336</v>
      </c>
    </row>
    <row spans="1:4" r="25">
      <c s="3" r="A25" t="s">
        <v>551</v>
      </c>
    </row>
    <row spans="1:4" r="26">
      <c s="6" r="A26" t="s">
        <v>493</v>
      </c>
    </row>
    <row spans="1:4" r="27">
      <c s="3" r="A27" t="s">
        <v>540</v>
      </c>
      <c s="7" r="C27" t="n">
        <v>8006</v>
      </c>
      <c s="7" r="D27" t="n">
        <v>9721</v>
      </c>
    </row>
    <row spans="1:4" r="28">
      <c s="3" r="A28" t="s">
        <v>544</v>
      </c>
      <c s="3" r="C28" t="s">
        <v>552</v>
      </c>
      <c s="3" r="D28" t="s">
        <v>552</v>
      </c>
    </row>
    <row spans="1:4" r="29">
      <c s="3" r="A29" t="s">
        <v>542</v>
      </c>
      <c s="7" r="C29" t="n">
        <v>23639</v>
      </c>
      <c s="7" r="D29" t="n">
        <v>24246</v>
      </c>
    </row>
    <row spans="1:4" r="30">
      <c s="3" r="A30" t="s">
        <v>553</v>
      </c>
    </row>
    <row spans="1:4" r="31">
      <c s="6" r="A31" t="s">
        <v>493</v>
      </c>
    </row>
    <row spans="1:4" r="32">
      <c s="3" r="A32" t="s">
        <v>540</v>
      </c>
      <c s="7" r="C32" t="n">
        <v>25000</v>
      </c>
      <c s="7" r="D32" t="n">
        <v>25000</v>
      </c>
    </row>
    <row spans="1:4" r="33">
      <c s="3" r="A33" t="s">
        <v>544</v>
      </c>
      <c s="3" r="C33" t="s">
        <v>554</v>
      </c>
      <c s="3" r="D33" t="s">
        <v>555</v>
      </c>
    </row>
    <row spans="1:4" r="34">
      <c s="3" r="A34" t="s">
        <v>542</v>
      </c>
      <c s="7" r="C34" t="n">
        <v>50911</v>
      </c>
      <c s="7" r="D34" t="n">
        <v>54312</v>
      </c>
    </row>
    <row spans="1:4" r="35">
      <c s="3" r="A35" t="s">
        <v>301</v>
      </c>
    </row>
    <row spans="1:4" r="36">
      <c s="6" r="A36" t="s">
        <v>493</v>
      </c>
    </row>
    <row spans="1:4" r="37">
      <c s="3" r="A37" t="s">
        <v>540</v>
      </c>
      <c s="5" r="C37" t="n">
        <v>22128</v>
      </c>
      <c s="5" r="D37" t="n">
        <v>21385</v>
      </c>
    </row>
    <row spans="1:4" r="38">
      <c s="3" r="A38" t="s">
        <v>541</v>
      </c>
      <c s="5" r="C38" t="n">
        <v>-33</v>
      </c>
      <c s="5" r="D38" t="n">
        <v>-36</v>
      </c>
    </row>
    <row spans="1:4" r="39">
      <c s="3" r="A39" t="s">
        <v>556</v>
      </c>
    </row>
    <row spans="1:4" r="40">
      <c s="6" r="A40" t="s">
        <v>493</v>
      </c>
    </row>
    <row spans="1:4" r="41">
      <c s="3" r="A41" t="s">
        <v>540</v>
      </c>
      <c s="7" r="C41" t="n">
        <v>8798</v>
      </c>
      <c s="7" r="D41" t="n">
        <v>8071</v>
      </c>
    </row>
    <row spans="1:4" r="42">
      <c s="3" r="A42" t="s">
        <v>544</v>
      </c>
      <c s="3" r="B42" t="s">
        <v>376</v>
      </c>
      <c s="3" r="C42" t="s">
        <v>52</v>
      </c>
      <c s="3" r="D42" t="s">
        <v>52</v>
      </c>
    </row>
    <row spans="1:4" r="43">
      <c s="3" r="A43" t="s">
        <v>542</v>
      </c>
      <c s="3" r="B43" t="s">
        <v>377</v>
      </c>
      <c s="3" r="C43" t="s">
        <v>52</v>
      </c>
      <c s="3" r="D43" t="s">
        <v>52</v>
      </c>
    </row>
    <row spans="1:4" r="44">
      <c s="3" r="A44" t="s">
        <v>557</v>
      </c>
      <c s="3" r="C44" t="s">
        <v>558</v>
      </c>
      <c s="3" r="D44" t="s">
        <v>558</v>
      </c>
    </row>
    <row spans="1:4" r="45">
      <c s="3" r="A45" t="s">
        <v>559</v>
      </c>
      <c s="3" r="C45" t="s">
        <v>496</v>
      </c>
      <c s="3" r="D45" t="s">
        <v>496</v>
      </c>
    </row>
    <row spans="1:4" r="46">
      <c s="3" r="A46" t="s">
        <v>560</v>
      </c>
    </row>
    <row spans="1:4" r="47">
      <c s="6" r="A47" t="s">
        <v>493</v>
      </c>
    </row>
    <row spans="1:4" r="48">
      <c s="3" r="A48" t="s">
        <v>540</v>
      </c>
      <c s="7" r="C48" t="n">
        <v>5353</v>
      </c>
      <c s="7" r="D48" t="n">
        <v>5330</v>
      </c>
    </row>
    <row spans="1:4" r="49">
      <c s="3" r="A49" t="s">
        <v>544</v>
      </c>
      <c s="3" r="C49" t="s">
        <v>72</v>
      </c>
      <c s="3" r="D49" t="s">
        <v>72</v>
      </c>
    </row>
    <row spans="1:4" r="50">
      <c s="3" r="A50" t="s">
        <v>542</v>
      </c>
      <c s="3" r="B50" t="s">
        <v>377</v>
      </c>
      <c s="3" r="C50" t="s">
        <v>52</v>
      </c>
      <c s="3" r="D50" t="s">
        <v>52</v>
      </c>
    </row>
    <row spans="1:4" r="51">
      <c s="3" r="A51" t="s">
        <v>530</v>
      </c>
    </row>
    <row spans="1:4" r="52">
      <c s="6" r="A52" t="s">
        <v>493</v>
      </c>
    </row>
    <row spans="1:4" r="53">
      <c s="3" r="A53" t="s">
        <v>540</v>
      </c>
      <c s="7" r="C53" t="n">
        <v>4997</v>
      </c>
      <c s="7" r="D53" t="n">
        <v>4997</v>
      </c>
    </row>
    <row spans="1:4" r="54">
      <c s="3" r="A54" t="s">
        <v>544</v>
      </c>
      <c s="3" r="C54" t="s">
        <v>561</v>
      </c>
      <c s="3" r="D54" t="s">
        <v>561</v>
      </c>
    </row>
    <row spans="1:4" r="55">
      <c s="3" r="A55" t="s">
        <v>542</v>
      </c>
      <c s="3" r="B55" t="s">
        <v>377</v>
      </c>
      <c s="3" r="C55" t="s">
        <v>52</v>
      </c>
      <c s="3" r="D55" t="s">
        <v>52</v>
      </c>
    </row>
    <row spans="1:4" r="56">
      <c s="3" r="A56" t="s">
        <v>562</v>
      </c>
    </row>
    <row spans="1:4" r="57">
      <c s="6" r="A57" t="s">
        <v>493</v>
      </c>
    </row>
    <row spans="1:4" r="58">
      <c s="3" r="A58" t="s">
        <v>540</v>
      </c>
      <c s="7" r="C58" t="n">
        <v>1605</v>
      </c>
      <c s="7" r="D58" t="n">
        <v>1613</v>
      </c>
    </row>
    <row spans="1:4" r="59">
      <c s="3" r="A59" t="s">
        <v>544</v>
      </c>
      <c s="3" r="C59" t="s">
        <v>563</v>
      </c>
      <c s="3" r="D59" t="s">
        <v>563</v>
      </c>
    </row>
    <row spans="1:4" r="60">
      <c s="3" r="A60" t="s">
        <v>542</v>
      </c>
      <c s="7" r="C60" t="n">
        <v>2082</v>
      </c>
      <c s="7" r="D60" t="n">
        <v>2094</v>
      </c>
    </row>
    <row spans="1:4" r="61">
      <c s="3" r="A61" t="s">
        <v>564</v>
      </c>
    </row>
    <row spans="1:4" r="62">
      <c s="6" r="A62" t="s">
        <v>493</v>
      </c>
    </row>
    <row spans="1:4" r="63">
      <c s="3" r="A63" t="s">
        <v>540</v>
      </c>
      <c s="7" r="C63" t="n">
        <v>995</v>
      </c>
      <c s="7" r="D63" t="n">
        <v>995</v>
      </c>
    </row>
    <row spans="1:4" r="64">
      <c s="3" r="A64" t="s">
        <v>544</v>
      </c>
      <c s="3" r="C64" t="s">
        <v>565</v>
      </c>
      <c s="3" r="D64" t="s">
        <v>565</v>
      </c>
    </row>
    <row spans="1:4" r="65">
      <c s="3" r="A65" t="s">
        <v>542</v>
      </c>
      <c s="7" r="C65" t="n">
        <v>995</v>
      </c>
      <c s="7" r="D65" t="n">
        <v>995</v>
      </c>
    </row>
    <row spans="1:4" r="66">
      <c s="3" r="A66" t="s">
        <v>566</v>
      </c>
    </row>
    <row spans="1:4" r="67">
      <c s="6" r="A67" t="s">
        <v>493</v>
      </c>
    </row>
    <row spans="1:4" r="68">
      <c s="3" r="A68" t="s">
        <v>540</v>
      </c>
      <c s="7" r="C68" t="n">
        <v>413</v>
      </c>
      <c s="7" r="D68" t="n">
        <v>415</v>
      </c>
    </row>
    <row spans="1:4" r="69">
      <c s="3" r="A69" t="s">
        <v>544</v>
      </c>
      <c s="3" r="C69" t="s">
        <v>567</v>
      </c>
      <c s="3" r="D69" t="s">
        <v>568</v>
      </c>
    </row>
    <row spans="1:4" r="70">
      <c s="3" r="A70" t="s">
        <v>542</v>
      </c>
      <c s="3" r="C70" t="s">
        <v>52</v>
      </c>
      <c s="3" r="D70" t="s">
        <v>52</v>
      </c>
    </row>
    <row spans="1:4" r="71">
      <c r="A71" t="n"/>
    </row>
    <row spans="1:4" r="72">
      <c s="3" r="A72" t="s">
        <v>376</v>
      </c>
      <c s="3" r="B72" t="s">
        <v>569</v>
      </c>
    </row>
    <row spans="1:4" r="73">
      <c s="3" r="A73" t="s">
        <v>377</v>
      </c>
      <c s="3" r="B73" t="s">
        <v>570</v>
      </c>
    </row>
  </sheetData>
  <mergeCells count="4">
    <mergeCell ref="A1:B2"/>
    <mergeCell ref="A71:C71"/>
    <mergeCell ref="B72:C72"/>
    <mergeCell ref="B73:C7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71</v>
      </c>
      <c s="2" r="B1" t="s">
        <v>1</v>
      </c>
      <c s="2" r="C1" t="s">
        <v>65</v>
      </c>
    </row>
    <row spans="1:3" r="2">
      <c s="2" r="B2" t="s">
        <v>2</v>
      </c>
      <c s="2" r="C2" t="s">
        <v>24</v>
      </c>
    </row>
    <row spans="1:3" r="3">
      <c s="6" r="A3" t="s">
        <v>493</v>
      </c>
    </row>
    <row spans="1:3" r="4">
      <c s="3" r="A4" t="s">
        <v>44</v>
      </c>
      <c s="7" r="B4" t="n">
        <v>57108</v>
      </c>
      <c s="7" r="C4" t="n">
        <v>89888</v>
      </c>
    </row>
    <row spans="1:3" r="5">
      <c s="3" r="A5" t="s">
        <v>324</v>
      </c>
      <c s="5" r="B5" t="n">
        <v>371371</v>
      </c>
      <c s="5" r="C5" t="n">
        <v>314024</v>
      </c>
    </row>
    <row spans="1:3" r="6">
      <c s="3" r="A6" t="s">
        <v>572</v>
      </c>
      <c s="5" r="B6" t="n">
        <v>428479</v>
      </c>
      <c s="5" r="C6" t="n">
        <v>403912</v>
      </c>
    </row>
    <row spans="1:3" r="7">
      <c s="3" r="A7" t="s">
        <v>573</v>
      </c>
      <c s="5" r="B7" t="n">
        <v>466351</v>
      </c>
      <c s="5" r="C7" t="n">
        <v>462743</v>
      </c>
    </row>
    <row spans="1:3" r="8">
      <c s="3" r="A8" t="s">
        <v>574</v>
      </c>
    </row>
    <row spans="1:3" r="9">
      <c s="6" r="A9" t="s">
        <v>493</v>
      </c>
    </row>
    <row spans="1:3" r="10">
      <c s="3" r="A10" t="s">
        <v>573</v>
      </c>
      <c s="5" r="B10" t="n">
        <v>74399</v>
      </c>
      <c s="5" r="C10" t="n">
        <v>110358</v>
      </c>
    </row>
    <row spans="1:3" r="11">
      <c s="3" r="A11" t="s">
        <v>85</v>
      </c>
    </row>
    <row spans="1:3" r="12">
      <c s="6" r="A12" t="s">
        <v>493</v>
      </c>
    </row>
    <row spans="1:3" r="13">
      <c s="3" r="A13" t="s">
        <v>541</v>
      </c>
      <c s="5" r="B13" t="n">
        <v>-6506</v>
      </c>
      <c s="5" r="C13" t="n">
        <v>-4905</v>
      </c>
    </row>
    <row spans="1:3" r="14">
      <c s="3" r="A14" t="s">
        <v>573</v>
      </c>
      <c s="5" r="B14" t="n">
        <v>391952</v>
      </c>
      <c s="5" r="C14" t="n">
        <v>352385</v>
      </c>
    </row>
    <row spans="1:3" r="15">
      <c s="3" r="A15" t="s">
        <v>575</v>
      </c>
    </row>
    <row spans="1:3" r="16">
      <c s="6" r="A16" t="s">
        <v>493</v>
      </c>
    </row>
    <row spans="1:3" r="17">
      <c s="3" r="A17" t="s">
        <v>44</v>
      </c>
      <c s="7" r="B17" t="n">
        <v>17574</v>
      </c>
      <c s="7" r="C17" t="n">
        <v>46547</v>
      </c>
    </row>
    <row spans="1:3" r="18">
      <c s="3" r="A18" t="s">
        <v>544</v>
      </c>
      <c s="3" r="B18" t="s">
        <v>418</v>
      </c>
      <c s="3" r="C18" t="s">
        <v>418</v>
      </c>
    </row>
    <row spans="1:3" r="19">
      <c s="3" r="A19" t="s">
        <v>576</v>
      </c>
    </row>
    <row spans="1:3" r="20">
      <c s="6" r="A20" t="s">
        <v>493</v>
      </c>
    </row>
    <row spans="1:3" r="21">
      <c s="3" r="A21" t="s">
        <v>573</v>
      </c>
      <c s="7" r="B21" t="n">
        <v>23486</v>
      </c>
      <c s="7" r="C21" t="n">
        <v>56815</v>
      </c>
    </row>
    <row spans="1:3" r="22">
      <c s="3" r="A22" t="s">
        <v>577</v>
      </c>
    </row>
    <row spans="1:3" r="23">
      <c s="6" r="A23" t="s">
        <v>493</v>
      </c>
    </row>
    <row spans="1:3" r="24">
      <c s="3" r="A24" t="s">
        <v>44</v>
      </c>
      <c s="7" r="B24" t="n">
        <v>21723</v>
      </c>
      <c s="7" r="C24" t="n">
        <v>24860</v>
      </c>
    </row>
    <row spans="1:3" r="25">
      <c s="3" r="A25" t="s">
        <v>559</v>
      </c>
      <c s="3" r="B25" t="s">
        <v>418</v>
      </c>
      <c s="3" r="C25" t="s">
        <v>418</v>
      </c>
    </row>
    <row spans="1:3" r="26">
      <c s="3" r="A26" t="s">
        <v>557</v>
      </c>
      <c s="3" r="B26" t="s">
        <v>578</v>
      </c>
      <c s="3" r="C26" t="s">
        <v>578</v>
      </c>
    </row>
    <row spans="1:3" r="27">
      <c s="3" r="A27" t="s">
        <v>579</v>
      </c>
    </row>
    <row spans="1:3" r="28">
      <c s="6" r="A28" t="s">
        <v>493</v>
      </c>
    </row>
    <row spans="1:3" r="29">
      <c s="3" r="A29" t="s">
        <v>573</v>
      </c>
      <c s="7" r="B29" t="n">
        <v>27247</v>
      </c>
      <c s="7" r="C29" t="n">
        <v>29947</v>
      </c>
    </row>
    <row spans="1:3" r="30">
      <c s="3" r="A30" t="s">
        <v>580</v>
      </c>
    </row>
    <row spans="1:3" r="31">
      <c s="6" r="A31" t="s">
        <v>493</v>
      </c>
    </row>
    <row spans="1:3" r="32">
      <c s="3" r="A32" t="s">
        <v>44</v>
      </c>
      <c s="7" r="B32" t="n">
        <v>17811</v>
      </c>
      <c s="7" r="C32" t="n">
        <v>18481</v>
      </c>
    </row>
    <row spans="1:3" r="33">
      <c s="3" r="A33" t="s">
        <v>544</v>
      </c>
      <c s="3" r="B33" t="s">
        <v>581</v>
      </c>
      <c s="3" r="C33" t="s">
        <v>582</v>
      </c>
    </row>
    <row spans="1:3" r="34">
      <c s="3" r="A34" t="s">
        <v>583</v>
      </c>
    </row>
    <row spans="1:3" r="35">
      <c s="6" r="A35" t="s">
        <v>493</v>
      </c>
    </row>
    <row spans="1:3" r="36">
      <c s="3" r="A36" t="s">
        <v>573</v>
      </c>
      <c s="7" r="B36" t="n">
        <v>23666</v>
      </c>
      <c s="7" r="C36" t="n">
        <v>23596</v>
      </c>
    </row>
    <row spans="1:3" r="37">
      <c s="3" r="A37" t="s">
        <v>584</v>
      </c>
    </row>
    <row spans="1:3" r="38">
      <c s="6" r="A38" t="s">
        <v>493</v>
      </c>
    </row>
    <row spans="1:3" r="39">
      <c s="3" r="A39" t="s">
        <v>324</v>
      </c>
      <c s="7" r="C39" t="n">
        <v>38228</v>
      </c>
    </row>
    <row spans="1:3" r="40">
      <c s="3" r="A40" t="s">
        <v>544</v>
      </c>
      <c s="3" r="B40" t="s">
        <v>585</v>
      </c>
      <c s="3" r="C40" t="s">
        <v>586</v>
      </c>
    </row>
    <row spans="1:3" r="41">
      <c s="3" r="A41" t="s">
        <v>587</v>
      </c>
    </row>
    <row spans="1:3" r="42">
      <c s="6" r="A42" t="s">
        <v>493</v>
      </c>
    </row>
    <row spans="1:3" r="43">
      <c s="3" r="A43" t="s">
        <v>573</v>
      </c>
      <c s="7" r="C43" t="n">
        <v>50224</v>
      </c>
    </row>
    <row spans="1:3" r="44">
      <c s="3" r="A44" t="s">
        <v>588</v>
      </c>
    </row>
    <row spans="1:3" r="45">
      <c s="6" r="A45" t="s">
        <v>493</v>
      </c>
    </row>
    <row spans="1:3" r="46">
      <c s="3" r="A46" t="s">
        <v>324</v>
      </c>
      <c s="7" r="B46" t="n">
        <v>29099</v>
      </c>
      <c s="7" r="C46" t="n">
        <v>28500</v>
      </c>
    </row>
    <row spans="1:3" r="47">
      <c s="3" r="A47" t="s">
        <v>559</v>
      </c>
      <c s="3" r="B47" t="s">
        <v>589</v>
      </c>
      <c s="3" r="C47" t="s">
        <v>589</v>
      </c>
    </row>
    <row spans="1:3" r="48">
      <c s="3" r="A48" t="s">
        <v>557</v>
      </c>
      <c s="3" r="B48" t="s">
        <v>590</v>
      </c>
      <c s="3" r="C48" t="s">
        <v>590</v>
      </c>
    </row>
    <row spans="1:3" r="49">
      <c s="3" r="A49" t="s">
        <v>591</v>
      </c>
    </row>
    <row spans="1:3" r="50">
      <c s="6" r="A50" t="s">
        <v>493</v>
      </c>
    </row>
    <row spans="1:3" r="51">
      <c s="3" r="A51" t="s">
        <v>573</v>
      </c>
      <c s="7" r="B51" t="n">
        <v>33029</v>
      </c>
      <c s="7" r="C51" t="n">
        <v>32303</v>
      </c>
    </row>
    <row spans="1:3" r="52">
      <c s="3" r="A52" t="s">
        <v>592</v>
      </c>
    </row>
    <row spans="1:3" r="53">
      <c s="6" r="A53" t="s">
        <v>493</v>
      </c>
    </row>
    <row spans="1:3" r="54">
      <c s="3" r="A54" t="s">
        <v>324</v>
      </c>
      <c s="7" r="C54" t="n">
        <v>17642</v>
      </c>
    </row>
    <row spans="1:3" r="55">
      <c s="3" r="A55" t="s">
        <v>544</v>
      </c>
      <c s="3" r="C55" t="s">
        <v>593</v>
      </c>
    </row>
    <row spans="1:3" r="56">
      <c s="3" r="A56" t="s">
        <v>594</v>
      </c>
    </row>
    <row spans="1:3" r="57">
      <c s="6" r="A57" t="s">
        <v>493</v>
      </c>
    </row>
    <row spans="1:3" r="58">
      <c s="3" r="A58" t="s">
        <v>573</v>
      </c>
      <c s="7" r="C58" t="n">
        <v>18720</v>
      </c>
    </row>
    <row spans="1:3" r="59">
      <c s="3" r="A59" t="s">
        <v>595</v>
      </c>
    </row>
    <row spans="1:3" r="60">
      <c s="6" r="A60" t="s">
        <v>493</v>
      </c>
    </row>
    <row spans="1:3" r="61">
      <c s="3" r="A61" t="s">
        <v>324</v>
      </c>
      <c s="7" r="B61" t="n">
        <v>6100</v>
      </c>
      <c s="7" r="C61" t="n">
        <v>7227</v>
      </c>
    </row>
    <row spans="1:3" r="62">
      <c s="3" r="A62" t="s">
        <v>544</v>
      </c>
      <c s="3" r="B62" t="s">
        <v>596</v>
      </c>
      <c s="3" r="C62" t="s">
        <v>596</v>
      </c>
    </row>
    <row spans="1:3" r="63">
      <c s="3" r="A63" t="s">
        <v>597</v>
      </c>
    </row>
    <row spans="1:3" r="64">
      <c s="6" r="A64" t="s">
        <v>493</v>
      </c>
    </row>
    <row spans="1:3" r="65">
      <c s="3" r="A65" t="s">
        <v>573</v>
      </c>
      <c s="7" r="B65" t="n">
        <v>6590</v>
      </c>
      <c s="7" r="C65" t="n">
        <v>7726</v>
      </c>
    </row>
    <row spans="1:3" r="66">
      <c s="3" r="A66" t="s">
        <v>598</v>
      </c>
    </row>
    <row spans="1:3" r="67">
      <c s="6" r="A67" t="s">
        <v>493</v>
      </c>
    </row>
    <row spans="1:3" r="68">
      <c s="3" r="A68" t="s">
        <v>324</v>
      </c>
      <c s="7" r="B68" t="n">
        <v>21337</v>
      </c>
      <c s="7" r="C68" t="n">
        <v>24074</v>
      </c>
    </row>
    <row spans="1:3" r="69">
      <c s="3" r="A69" t="s">
        <v>544</v>
      </c>
      <c s="3" r="B69" t="s">
        <v>599</v>
      </c>
      <c s="3" r="C69" t="s">
        <v>599</v>
      </c>
    </row>
    <row spans="1:3" r="70">
      <c s="3" r="A70" t="s">
        <v>600</v>
      </c>
    </row>
    <row spans="1:3" r="71">
      <c s="6" r="A71" t="s">
        <v>493</v>
      </c>
    </row>
    <row spans="1:3" r="72">
      <c s="3" r="A72" t="s">
        <v>573</v>
      </c>
      <c s="7" r="B72" t="n">
        <v>24916</v>
      </c>
      <c s="7" r="C72" t="n">
        <v>28159</v>
      </c>
    </row>
    <row spans="1:3" r="73">
      <c s="3" r="A73" t="s">
        <v>601</v>
      </c>
    </row>
    <row spans="1:3" r="74">
      <c s="6" r="A74" t="s">
        <v>493</v>
      </c>
    </row>
    <row spans="1:3" r="75">
      <c s="3" r="A75" t="s">
        <v>324</v>
      </c>
      <c s="7" r="B75" t="n">
        <v>41472</v>
      </c>
      <c s="7" r="C75" t="n">
        <v>44603</v>
      </c>
    </row>
    <row spans="1:3" r="76">
      <c s="3" r="A76" t="s">
        <v>544</v>
      </c>
      <c s="3" r="B76" t="s">
        <v>602</v>
      </c>
      <c s="3" r="C76" t="s">
        <v>602</v>
      </c>
    </row>
    <row spans="1:3" r="77">
      <c s="3" r="A77" t="s">
        <v>603</v>
      </c>
    </row>
    <row spans="1:3" r="78">
      <c s="6" r="A78" t="s">
        <v>493</v>
      </c>
    </row>
    <row spans="1:3" r="79">
      <c s="3" r="A79" t="s">
        <v>573</v>
      </c>
      <c s="7" r="B79" t="n">
        <v>45438</v>
      </c>
      <c s="7" r="C79" t="n">
        <v>49091</v>
      </c>
    </row>
    <row spans="1:3" r="80">
      <c s="3" r="A80" t="s">
        <v>604</v>
      </c>
    </row>
    <row spans="1:3" r="81">
      <c s="6" r="A81" t="s">
        <v>493</v>
      </c>
    </row>
    <row spans="1:3" r="82">
      <c s="3" r="A82" t="s">
        <v>324</v>
      </c>
      <c s="7" r="B82" t="n">
        <v>58856</v>
      </c>
      <c s="7" r="C82" t="n">
        <v>62670</v>
      </c>
    </row>
    <row spans="1:3" r="83">
      <c s="3" r="A83" t="s">
        <v>544</v>
      </c>
      <c s="3" r="B83" t="s">
        <v>605</v>
      </c>
      <c s="3" r="C83" t="s">
        <v>605</v>
      </c>
    </row>
    <row spans="1:3" r="84">
      <c s="3" r="A84" t="s">
        <v>606</v>
      </c>
    </row>
    <row spans="1:3" r="85">
      <c s="6" r="A85" t="s">
        <v>493</v>
      </c>
    </row>
    <row spans="1:3" r="86">
      <c s="3" r="A86" t="s">
        <v>573</v>
      </c>
      <c s="7" r="B86" t="n">
        <v>61858</v>
      </c>
      <c s="7" r="C86" t="n">
        <v>66020</v>
      </c>
    </row>
    <row spans="1:3" r="87">
      <c s="3" r="A87" t="s">
        <v>607</v>
      </c>
    </row>
    <row spans="1:3" r="88">
      <c s="6" r="A88" t="s">
        <v>493</v>
      </c>
    </row>
    <row spans="1:3" r="89">
      <c s="3" r="A89" t="s">
        <v>324</v>
      </c>
      <c s="7" r="B89" t="n">
        <v>90513</v>
      </c>
      <c s="7" r="C89" t="n">
        <v>95985</v>
      </c>
    </row>
    <row spans="1:3" r="90">
      <c s="3" r="A90" t="s">
        <v>544</v>
      </c>
      <c s="3" r="B90" t="s">
        <v>608</v>
      </c>
      <c s="3" r="C90" t="s">
        <v>608</v>
      </c>
    </row>
    <row spans="1:3" r="91">
      <c s="3" r="A91" t="s">
        <v>609</v>
      </c>
    </row>
    <row spans="1:3" r="92">
      <c s="6" r="A92" t="s">
        <v>493</v>
      </c>
    </row>
    <row spans="1:3" r="93">
      <c s="3" r="A93" t="s">
        <v>573</v>
      </c>
      <c s="7" r="B93" t="n">
        <v>94075</v>
      </c>
      <c s="7" r="C93" t="n">
        <v>100142</v>
      </c>
    </row>
    <row spans="1:3" r="94">
      <c s="3" r="A94" t="s">
        <v>610</v>
      </c>
    </row>
    <row spans="1:3" r="95">
      <c s="6" r="A95" t="s">
        <v>493</v>
      </c>
    </row>
    <row spans="1:3" r="96">
      <c s="3" r="A96" t="s">
        <v>324</v>
      </c>
      <c s="7" r="B96" t="n">
        <v>130500</v>
      </c>
    </row>
    <row spans="1:3" r="97">
      <c s="3" r="A97" t="s">
        <v>544</v>
      </c>
      <c s="3" r="B97" t="s">
        <v>516</v>
      </c>
    </row>
    <row spans="1:3" r="98">
      <c s="3" r="A98" t="s">
        <v>573</v>
      </c>
      <c s="7" r="B98" t="n">
        <v>1260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611</v>
      </c>
      <c s="2" r="B1" t="s">
        <v>1</v>
      </c>
    </row>
    <row spans="1:4" r="2">
      <c s="2" r="B2" t="s">
        <v>2</v>
      </c>
      <c s="2" r="C2" t="s">
        <v>88</v>
      </c>
      <c s="2" r="D2" t="s">
        <v>612</v>
      </c>
    </row>
    <row spans="1:4" r="3">
      <c s="6" r="A3" t="s">
        <v>613</v>
      </c>
    </row>
    <row spans="1:4" r="4">
      <c s="3" r="A4" t="s">
        <v>614</v>
      </c>
      <c s="3" r="C4" t="s">
        <v>615</v>
      </c>
    </row>
    <row spans="1:4" r="5">
      <c s="3" r="A5" t="s">
        <v>301</v>
      </c>
    </row>
    <row spans="1:4" r="6">
      <c s="6" r="A6" t="s">
        <v>613</v>
      </c>
    </row>
    <row spans="1:4" r="7">
      <c s="3" r="A7" t="s">
        <v>614</v>
      </c>
      <c s="3" r="C7" t="s">
        <v>615</v>
      </c>
    </row>
    <row spans="1:4" r="8">
      <c s="3" r="A8" t="s">
        <v>411</v>
      </c>
    </row>
    <row spans="1:4" r="9">
      <c s="6" r="A9" t="s">
        <v>613</v>
      </c>
    </row>
    <row spans="1:4" r="10">
      <c s="3" r="A10" t="s">
        <v>614</v>
      </c>
      <c s="3" r="C10" t="s">
        <v>616</v>
      </c>
    </row>
    <row spans="1:4" r="11">
      <c s="3" r="A11" t="s">
        <v>617</v>
      </c>
    </row>
    <row spans="1:4" r="12">
      <c s="6" r="A12" t="s">
        <v>613</v>
      </c>
    </row>
    <row spans="1:4" r="13">
      <c s="3" r="A13" t="s">
        <v>303</v>
      </c>
      <c s="3" r="D13" t="s">
        <v>618</v>
      </c>
    </row>
    <row spans="1:4" r="14">
      <c s="3" r="A14" t="s">
        <v>619</v>
      </c>
    </row>
    <row spans="1:4" r="15">
      <c s="6" r="A15" t="s">
        <v>613</v>
      </c>
    </row>
    <row spans="1:4" r="16">
      <c s="3" r="A16" t="s">
        <v>614</v>
      </c>
      <c s="3" r="B16" t="s">
        <v>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3</v>
      </c>
      <c s="2" r="B1" t="s">
        <v>1</v>
      </c>
    </row>
    <row spans="1:2" r="2">
      <c s="2" r="B2" t="s">
        <v>2</v>
      </c>
    </row>
    <row spans="1:2" r="3">
      <c s="6" r="A3" t="s">
        <v>184</v>
      </c>
    </row>
    <row spans="1:2" r="4">
      <c s="3" r="A4" t="s">
        <v>183</v>
      </c>
      <c s="3" r="B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1</v>
      </c>
      <c s="2" r="B1" t="s">
        <v>2</v>
      </c>
      <c s="2" r="C1" t="s">
        <v>24</v>
      </c>
    </row>
    <row spans="1:3" r="2">
      <c s="3" r="A2" t="s">
        <v>622</v>
      </c>
    </row>
    <row spans="1:3" r="3">
      <c s="6" r="A3" t="s">
        <v>623</v>
      </c>
    </row>
    <row spans="1:3" r="4">
      <c s="3" r="A4" t="s">
        <v>624</v>
      </c>
      <c s="7" r="B4" t="n">
        <v>0</v>
      </c>
      <c s="9" r="C4" t="n">
        <v>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25</v>
      </c>
      <c s="2" r="B1" t="s">
        <v>313</v>
      </c>
    </row>
    <row spans="1:2" r="2">
      <c s="2" r="B2" t="s">
        <v>626</v>
      </c>
    </row>
    <row spans="1:2" r="3">
      <c s="6" r="A3" t="s">
        <v>623</v>
      </c>
    </row>
    <row spans="1:2" r="4">
      <c s="3" r="A4" t="s">
        <v>627</v>
      </c>
      <c s="9" r="B4" t="n">
        <v>3.8</v>
      </c>
    </row>
    <row spans="1:2" r="5">
      <c s="3" r="A5" t="s">
        <v>628</v>
      </c>
      <c s="9" r="B5" t="n">
        <v>2.9</v>
      </c>
    </row>
    <row spans="1:2" r="6">
      <c s="3" r="A6" t="s">
        <v>629</v>
      </c>
      <c s="3" r="B6" t="s">
        <v>6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6"/>
    <col customWidth="1" max="7" min="7" width="21"/>
    <col customWidth="1" max="8" min="8" width="21"/>
  </cols>
  <sheetData>
    <row spans="1:8" r="1">
      <c s="1" r="A1" t="s">
        <v>631</v>
      </c>
      <c s="2" r="B1" t="s">
        <v>632</v>
      </c>
      <c s="2" r="C1" t="s">
        <v>633</v>
      </c>
      <c s="2" r="D1" t="s">
        <v>634</v>
      </c>
      <c s="2" r="E1" t="s">
        <v>371</v>
      </c>
      <c s="2" r="F1" t="s">
        <v>635</v>
      </c>
      <c s="2" r="G1" t="s">
        <v>508</v>
      </c>
      <c s="2" r="H1" t="s">
        <v>636</v>
      </c>
    </row>
    <row spans="1:8" r="2">
      <c s="6" r="A2" t="s">
        <v>637</v>
      </c>
    </row>
    <row spans="1:8" r="3">
      <c s="3" r="A3" t="s">
        <v>638</v>
      </c>
      <c s="7" r="D3" t="n">
        <v>5800000</v>
      </c>
    </row>
    <row spans="1:8" r="4">
      <c s="3" r="A4" t="s">
        <v>540</v>
      </c>
      <c s="7" r="G4" t="n">
        <v>117953000</v>
      </c>
      <c s="7" r="H4" t="n">
        <v>120994000</v>
      </c>
    </row>
    <row spans="1:8" r="5">
      <c s="3" r="A5" t="s">
        <v>341</v>
      </c>
    </row>
    <row spans="1:8" r="6">
      <c s="6" r="A6" t="s">
        <v>637</v>
      </c>
    </row>
    <row spans="1:8" r="7">
      <c s="3" r="A7" t="s">
        <v>639</v>
      </c>
      <c s="7" r="E7" t="n">
        <v>31000000</v>
      </c>
    </row>
    <row spans="1:8" r="8">
      <c s="3" r="A8" t="s">
        <v>640</v>
      </c>
      <c s="3" r="E8" t="s">
        <v>641</v>
      </c>
    </row>
    <row spans="1:8" r="9">
      <c s="3" r="A9" t="s">
        <v>301</v>
      </c>
    </row>
    <row spans="1:8" r="10">
      <c s="6" r="A10" t="s">
        <v>637</v>
      </c>
    </row>
    <row spans="1:8" r="11">
      <c s="3" r="A11" t="s">
        <v>642</v>
      </c>
      <c s="7" r="B11" t="n">
        <v>4550000</v>
      </c>
      <c s="7" r="C11" t="n">
        <v>5200000</v>
      </c>
    </row>
    <row spans="1:8" r="12">
      <c s="3" r="A12" t="s">
        <v>540</v>
      </c>
      <c s="7" r="G12" t="n">
        <v>22128000</v>
      </c>
      <c s="7" r="H12" t="n">
        <v>21385000</v>
      </c>
    </row>
    <row spans="1:8" r="13">
      <c s="3" r="A13" t="s">
        <v>643</v>
      </c>
    </row>
    <row spans="1:8" r="14">
      <c s="6" r="A14" t="s">
        <v>637</v>
      </c>
    </row>
    <row spans="1:8" r="15">
      <c s="3" r="A15" t="s">
        <v>310</v>
      </c>
      <c s="3" r="H15" t="s">
        <v>644</v>
      </c>
    </row>
    <row spans="1:8" r="16">
      <c s="3" r="A16" t="s">
        <v>645</v>
      </c>
      <c s="3" r="G16" t="s">
        <v>644</v>
      </c>
    </row>
    <row spans="1:8" r="17">
      <c s="3" r="A17" t="s">
        <v>646</v>
      </c>
      <c s="7" r="G17" t="n">
        <v>5000000</v>
      </c>
    </row>
    <row spans="1:8" r="18">
      <c s="3" r="A18" t="s">
        <v>647</v>
      </c>
    </row>
    <row spans="1:8" r="19">
      <c s="6" r="A19" t="s">
        <v>637</v>
      </c>
    </row>
    <row spans="1:8" r="20">
      <c s="3" r="A20" t="s">
        <v>648</v>
      </c>
      <c s="5" r="F20" t="n">
        <v>394</v>
      </c>
    </row>
    <row spans="1:8" r="21">
      <c s="3" r="A21" t="s">
        <v>649</v>
      </c>
      <c s="5" r="F21" t="n">
        <v>50</v>
      </c>
    </row>
    <row spans="1:8" r="22">
      <c s="3" r="A22" t="s">
        <v>650</v>
      </c>
      <c s="7" r="F22" t="n">
        <v>15600000</v>
      </c>
    </row>
    <row spans="1:8" r="23">
      <c s="3" r="A23" t="s">
        <v>540</v>
      </c>
      <c s="7" r="F23" t="n">
        <v>8300000</v>
      </c>
    </row>
    <row spans="1:8" r="24">
      <c s="3" r="A24" t="s">
        <v>651</v>
      </c>
    </row>
    <row spans="1:8" r="25">
      <c s="6" r="A25" t="s">
        <v>637</v>
      </c>
    </row>
    <row spans="1:8" r="26">
      <c s="3" r="A26" t="s">
        <v>310</v>
      </c>
      <c s="3" r="H26" t="s">
        <v>644</v>
      </c>
    </row>
    <row spans="1:8" r="27">
      <c s="3" r="A27" t="s">
        <v>652</v>
      </c>
    </row>
    <row spans="1:8" r="28">
      <c s="6" r="A28" t="s">
        <v>637</v>
      </c>
    </row>
    <row spans="1:8" r="29">
      <c s="3" r="A29" t="s">
        <v>642</v>
      </c>
      <c s="7" r="B29" t="n">
        <v>1300000</v>
      </c>
      <c s="7" r="C29" t="n">
        <v>1560000</v>
      </c>
    </row>
    <row spans="1:8" r="30">
      <c s="3" r="A30" t="s">
        <v>653</v>
      </c>
      <c s="3" r="G30" t="s">
        <v>630</v>
      </c>
    </row>
    <row spans="1:8" r="31">
      <c s="3" r="A31" t="s">
        <v>654</v>
      </c>
    </row>
    <row spans="1:8" r="32">
      <c s="6" r="A32" t="s">
        <v>637</v>
      </c>
    </row>
    <row spans="1:8" r="33">
      <c s="3" r="A33" t="s">
        <v>540</v>
      </c>
      <c s="7" r="G33" t="n">
        <v>400000</v>
      </c>
    </row>
    <row spans="1:8" r="34">
      <c s="3" r="A34" t="s">
        <v>655</v>
      </c>
    </row>
    <row spans="1:8" r="35">
      <c s="6" r="A35" t="s">
        <v>637</v>
      </c>
    </row>
    <row spans="1:8" r="36">
      <c s="3" r="A36" t="s">
        <v>540</v>
      </c>
      <c s="5" r="G36" t="n">
        <v>5353000</v>
      </c>
      <c s="7" r="H36" t="n">
        <v>5330000</v>
      </c>
    </row>
    <row spans="1:8" r="37">
      <c s="3" r="A37" t="s">
        <v>656</v>
      </c>
      <c s="5" r="G37" t="n">
        <v>5300000</v>
      </c>
    </row>
    <row spans="1:8" r="38">
      <c s="3" r="A38" t="s">
        <v>657</v>
      </c>
    </row>
    <row spans="1:8" r="39">
      <c s="6" r="A39" t="s">
        <v>637</v>
      </c>
    </row>
    <row spans="1:8" r="40">
      <c s="3" r="A40" t="s">
        <v>540</v>
      </c>
      <c s="5" r="G40" t="n">
        <v>4997000</v>
      </c>
      <c s="5" r="H40" t="n">
        <v>4997000</v>
      </c>
    </row>
    <row spans="1:8" r="41">
      <c s="3" r="A41" t="s">
        <v>658</v>
      </c>
    </row>
    <row spans="1:8" r="42">
      <c s="6" r="A42" t="s">
        <v>637</v>
      </c>
    </row>
    <row spans="1:8" r="43">
      <c s="3" r="A43" t="s">
        <v>659</v>
      </c>
      <c s="7" r="E43" t="n">
        <v>5000000</v>
      </c>
    </row>
    <row spans="1:8" r="44">
      <c s="3" r="A44" t="s">
        <v>660</v>
      </c>
      <c s="7" r="E44" t="n">
        <v>5000000</v>
      </c>
    </row>
    <row spans="1:8" r="45">
      <c s="3" r="A45" t="s">
        <v>661</v>
      </c>
    </row>
    <row spans="1:8" r="46">
      <c s="6" r="A46" t="s">
        <v>637</v>
      </c>
    </row>
    <row spans="1:8" r="47">
      <c s="3" r="A47" t="s">
        <v>662</v>
      </c>
      <c s="5" r="G47" t="n">
        <v>2100000</v>
      </c>
    </row>
    <row spans="1:8" r="48">
      <c s="3" r="A48" t="s">
        <v>663</v>
      </c>
    </row>
    <row spans="1:8" r="49">
      <c s="6" r="A49" t="s">
        <v>637</v>
      </c>
    </row>
    <row spans="1:8" r="50">
      <c s="3" r="A50" t="s">
        <v>540</v>
      </c>
      <c s="5" r="G50" t="n">
        <v>1605000</v>
      </c>
      <c s="7" r="H50" t="n">
        <v>1613000</v>
      </c>
    </row>
    <row spans="1:8" r="51">
      <c s="3" r="A51" t="s">
        <v>664</v>
      </c>
    </row>
    <row spans="1:8" r="52">
      <c s="6" r="A52" t="s">
        <v>637</v>
      </c>
    </row>
    <row spans="1:8" r="53">
      <c s="3" r="A53" t="s">
        <v>639</v>
      </c>
      <c s="7" r="G53" t="n">
        <v>16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5</v>
      </c>
      <c s="2" r="B1" t="s">
        <v>2</v>
      </c>
      <c s="2" r="C1" t="s">
        <v>24</v>
      </c>
    </row>
    <row spans="1:3" r="2">
      <c s="6" r="A2" t="s">
        <v>666</v>
      </c>
    </row>
    <row spans="1:3" r="3">
      <c s="3" r="A3" t="s">
        <v>60</v>
      </c>
      <c s="7" r="B3" t="n">
        <v>108242</v>
      </c>
      <c s="7" r="C3" t="n">
        <v>106080</v>
      </c>
    </row>
    <row spans="1:3" r="4">
      <c s="3" r="A4" t="s">
        <v>301</v>
      </c>
    </row>
    <row spans="1:3" r="5">
      <c s="6" r="A5" t="s">
        <v>666</v>
      </c>
    </row>
    <row spans="1:3" r="6">
      <c s="3" r="A6" t="s">
        <v>60</v>
      </c>
      <c s="5" r="B6" t="n">
        <v>62983</v>
      </c>
      <c s="5" r="C6" t="n">
        <v>62728</v>
      </c>
    </row>
    <row spans="1:3" r="7">
      <c s="3" r="A7" t="s">
        <v>667</v>
      </c>
    </row>
    <row spans="1:3" r="8">
      <c s="6" r="A8" t="s">
        <v>666</v>
      </c>
    </row>
    <row spans="1:3" r="9">
      <c s="3" r="A9" t="s">
        <v>60</v>
      </c>
      <c s="7" r="B9" t="n">
        <v>45259</v>
      </c>
      <c s="7" r="C9" t="n">
        <v>433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8</v>
      </c>
      <c s="2" r="B1" t="s">
        <v>1</v>
      </c>
    </row>
    <row spans="1:3" r="2">
      <c s="2" r="B2" t="s">
        <v>2</v>
      </c>
      <c s="2" r="C2" t="s">
        <v>88</v>
      </c>
    </row>
    <row spans="1:3" r="3">
      <c s="6" r="A3" t="s">
        <v>666</v>
      </c>
    </row>
    <row spans="1:3" r="4">
      <c s="3" r="A4" t="s">
        <v>669</v>
      </c>
      <c s="7" r="B4" t="n">
        <v>1871</v>
      </c>
      <c s="7" r="C4" t="n">
        <v>3286</v>
      </c>
    </row>
    <row spans="1:3" r="5">
      <c s="3" r="A5" t="s">
        <v>301</v>
      </c>
    </row>
    <row spans="1:3" r="6">
      <c s="6" r="A6" t="s">
        <v>666</v>
      </c>
    </row>
    <row spans="1:3" r="7">
      <c s="3" r="A7" t="s">
        <v>669</v>
      </c>
      <c s="5" r="B7" t="n">
        <v>-59</v>
      </c>
      <c s="5" r="C7" t="n">
        <v>503</v>
      </c>
    </row>
    <row spans="1:3" r="8">
      <c s="3" r="A8" t="s">
        <v>667</v>
      </c>
    </row>
    <row spans="1:3" r="9">
      <c s="6" r="A9" t="s">
        <v>666</v>
      </c>
    </row>
    <row spans="1:3" r="10">
      <c s="3" r="A10" t="s">
        <v>669</v>
      </c>
      <c s="7" r="B10" t="n">
        <v>1930</v>
      </c>
      <c s="7" r="C10" t="n">
        <v>27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0</v>
      </c>
      <c s="2" r="B1" t="s">
        <v>1</v>
      </c>
    </row>
    <row spans="1:3" r="2">
      <c s="2" r="B2" t="s">
        <v>2</v>
      </c>
      <c s="2" r="C2" t="s">
        <v>88</v>
      </c>
    </row>
    <row spans="1:3" r="3">
      <c s="3" r="A3" t="s">
        <v>301</v>
      </c>
    </row>
    <row spans="1:3" r="4">
      <c s="6" r="A4" t="s">
        <v>671</v>
      </c>
    </row>
    <row spans="1:3" r="5">
      <c s="3" r="A5" t="s">
        <v>303</v>
      </c>
      <c s="3" r="B5" t="s">
        <v>304</v>
      </c>
    </row>
    <row spans="1:3" r="6">
      <c s="3" r="A6" t="s">
        <v>305</v>
      </c>
    </row>
    <row spans="1:3" r="7">
      <c s="6" r="A7" t="s">
        <v>671</v>
      </c>
    </row>
    <row spans="1:3" r="8">
      <c s="3" r="A8" t="s">
        <v>303</v>
      </c>
      <c s="3" r="B8" t="s">
        <v>306</v>
      </c>
    </row>
    <row spans="1:3" r="9">
      <c s="3" r="A9" t="s">
        <v>672</v>
      </c>
    </row>
    <row spans="1:3" r="10">
      <c s="6" r="A10" t="s">
        <v>671</v>
      </c>
    </row>
    <row spans="1:3" r="11">
      <c s="3" r="A11" t="s">
        <v>673</v>
      </c>
      <c s="3" r="B11" t="s">
        <v>674</v>
      </c>
    </row>
    <row spans="1:3" r="12">
      <c s="3" r="A12" t="s">
        <v>411</v>
      </c>
    </row>
    <row spans="1:3" r="13">
      <c s="6" r="A13" t="s">
        <v>671</v>
      </c>
    </row>
    <row spans="1:3" r="14">
      <c s="3" r="A14" t="s">
        <v>675</v>
      </c>
      <c s="7" r="B14" t="n">
        <v>5400</v>
      </c>
    </row>
    <row spans="1:3" r="15">
      <c s="3" r="A15" t="s">
        <v>676</v>
      </c>
    </row>
    <row spans="1:3" r="16">
      <c s="6" r="A16" t="s">
        <v>671</v>
      </c>
    </row>
    <row spans="1:3" r="17">
      <c s="3" r="A17" t="s">
        <v>677</v>
      </c>
      <c s="7" r="B17" t="n">
        <v>77</v>
      </c>
      <c s="7" r="C17" t="n">
        <v>77</v>
      </c>
    </row>
    <row spans="1:3" r="18">
      <c s="3" r="A18" t="s">
        <v>309</v>
      </c>
    </row>
    <row spans="1:3" r="19">
      <c s="6" r="A19" t="s">
        <v>671</v>
      </c>
    </row>
    <row spans="1:3" r="20">
      <c s="3" r="A20" t="s">
        <v>310</v>
      </c>
      <c s="3" r="B20" t="s">
        <v>3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678</v>
      </c>
      <c s="2" r="B1" t="s">
        <v>1</v>
      </c>
    </row>
    <row spans="1:2" r="2">
      <c s="2" r="B2" t="s">
        <v>679</v>
      </c>
    </row>
    <row spans="1:2" r="3">
      <c s="6" r="A3" t="s">
        <v>680</v>
      </c>
    </row>
    <row spans="1:2" r="4">
      <c s="3" r="A4" t="s">
        <v>681</v>
      </c>
      <c s="5" r="B4" t="n">
        <v>1</v>
      </c>
    </row>
    <row spans="1:2" r="5">
      <c s="3" r="A5" t="s">
        <v>682</v>
      </c>
      <c s="5" r="B5" t="n">
        <v>2</v>
      </c>
    </row>
    <row spans="1:2" r="6">
      <c s="3" r="A6" t="s">
        <v>305</v>
      </c>
    </row>
    <row spans="1:2" r="7">
      <c s="6" r="A7" t="s">
        <v>680</v>
      </c>
    </row>
    <row spans="1:2" r="8">
      <c s="3" r="A8" t="s">
        <v>303</v>
      </c>
      <c s="3" r="B8" t="s">
        <v>306</v>
      </c>
    </row>
    <row spans="1:2" r="9">
      <c s="3" r="A9" t="s">
        <v>309</v>
      </c>
    </row>
    <row spans="1:2" r="10">
      <c s="6" r="A10" t="s">
        <v>680</v>
      </c>
    </row>
    <row spans="1:2" r="11">
      <c s="3" r="A11" t="s">
        <v>310</v>
      </c>
      <c s="3" r="B11" t="s">
        <v>311</v>
      </c>
    </row>
    <row spans="1:2" r="12">
      <c s="3" r="A12" t="s">
        <v>307</v>
      </c>
    </row>
    <row spans="1:2" r="13">
      <c s="6" r="A13" t="s">
        <v>680</v>
      </c>
    </row>
    <row spans="1:2" r="14">
      <c s="3" r="A14" t="s">
        <v>303</v>
      </c>
      <c s="3" r="B14" t="s">
        <v>3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s>
  <sheetData>
    <row spans="1:5" r="1">
      <c s="1" r="A1" t="s">
        <v>683</v>
      </c>
      <c s="2" r="C1" t="s">
        <v>1</v>
      </c>
    </row>
    <row spans="1:5" r="2">
      <c s="2" r="C2" t="s">
        <v>2</v>
      </c>
      <c s="2" r="D2" t="s">
        <v>88</v>
      </c>
      <c s="2" r="E2" t="s">
        <v>24</v>
      </c>
    </row>
    <row spans="1:5" r="3">
      <c s="6" r="A3" t="s">
        <v>680</v>
      </c>
    </row>
    <row spans="1:5" r="4">
      <c s="3" r="A4" t="s">
        <v>90</v>
      </c>
      <c s="7" r="C4" t="n">
        <v>56370</v>
      </c>
      <c s="7" r="D4" t="n">
        <v>53182</v>
      </c>
    </row>
    <row spans="1:5" r="5">
      <c s="3" r="A5" t="s">
        <v>684</v>
      </c>
      <c s="5" r="C5" t="n">
        <v>40147</v>
      </c>
      <c s="5" r="D5" t="n">
        <v>32600</v>
      </c>
    </row>
    <row spans="1:5" r="6">
      <c s="3" r="A6" t="s">
        <v>92</v>
      </c>
      <c s="5" r="C6" t="n">
        <v>25555</v>
      </c>
      <c s="5" r="D6" t="n">
        <v>23753</v>
      </c>
    </row>
    <row spans="1:5" r="7">
      <c s="3" r="A7" t="s">
        <v>93</v>
      </c>
      <c s="5" r="C7" t="n">
        <v>20962</v>
      </c>
      <c s="5" r="D7" t="n">
        <v>19535</v>
      </c>
    </row>
    <row spans="1:5" r="8">
      <c s="3" r="A8" t="s">
        <v>94</v>
      </c>
      <c s="5" r="C8" t="n">
        <v>21063</v>
      </c>
      <c s="5" r="D8" t="n">
        <v>19566</v>
      </c>
    </row>
    <row spans="1:5" r="9">
      <c s="3" r="A9" t="s">
        <v>95</v>
      </c>
      <c s="5" r="C9" t="n">
        <v>1542</v>
      </c>
      <c s="5" r="D9" t="n">
        <v>1257</v>
      </c>
    </row>
    <row spans="1:5" r="10">
      <c s="3" r="A10" t="s">
        <v>96</v>
      </c>
      <c s="5" r="C10" t="n">
        <v>165639</v>
      </c>
      <c s="5" r="D10" t="n">
        <v>149893</v>
      </c>
    </row>
    <row spans="1:5" r="11">
      <c s="3" r="A11" t="s">
        <v>98</v>
      </c>
      <c s="5" r="C11" t="n">
        <v>3916</v>
      </c>
      <c s="5" r="D11" t="n">
        <v>4866</v>
      </c>
    </row>
    <row spans="1:5" r="12">
      <c s="3" r="A12" t="s">
        <v>99</v>
      </c>
      <c s="5" r="C12" t="n">
        <v>15010</v>
      </c>
      <c s="5" r="D12" t="n">
        <v>14801</v>
      </c>
    </row>
    <row spans="1:5" r="13">
      <c s="3" r="A13" t="s">
        <v>100</v>
      </c>
      <c s="5" r="C13" t="n">
        <v>15047</v>
      </c>
      <c s="5" r="D13" t="n">
        <v>13835</v>
      </c>
    </row>
    <row spans="1:5" r="14">
      <c s="3" r="A14" t="s">
        <v>101</v>
      </c>
      <c s="5" r="C14" t="n">
        <v>9067</v>
      </c>
      <c s="5" r="D14" t="n">
        <v>10656</v>
      </c>
    </row>
    <row spans="1:5" r="15">
      <c s="3" r="A15" t="s">
        <v>685</v>
      </c>
      <c s="5" r="C15" t="n">
        <v>-1748</v>
      </c>
      <c s="5" r="D15" t="n">
        <v>-3821</v>
      </c>
    </row>
    <row spans="1:5" r="16">
      <c s="3" r="A16" t="s">
        <v>686</v>
      </c>
      <c s="5" r="C16" t="n">
        <v>-37</v>
      </c>
      <c s="5" r="D16" t="n">
        <v>-1063</v>
      </c>
    </row>
    <row spans="1:5" r="17">
      <c s="3" r="A17" t="s">
        <v>104</v>
      </c>
      <c s="5" r="C17" t="n">
        <v>112055</v>
      </c>
      <c s="5" r="D17" t="n">
        <v>97313</v>
      </c>
    </row>
    <row spans="1:5" r="18">
      <c s="3" r="A18" t="s">
        <v>105</v>
      </c>
      <c s="5" r="C18" t="n">
        <v>153310</v>
      </c>
      <c s="5" r="D18" t="n">
        <v>136587</v>
      </c>
    </row>
    <row spans="1:5" r="19">
      <c s="3" r="A19" t="s">
        <v>106</v>
      </c>
      <c s="5" r="C19" t="n">
        <v>-342</v>
      </c>
      <c s="5" r="D19" t="n">
        <v>-304</v>
      </c>
    </row>
    <row spans="1:5" r="20">
      <c s="3" r="A20" t="s">
        <v>687</v>
      </c>
      <c s="5" r="C20" t="n">
        <v>210</v>
      </c>
      <c s="5" r="D20" t="n">
        <v>-469</v>
      </c>
    </row>
    <row spans="1:5" r="21">
      <c s="3" r="A21" t="s">
        <v>688</v>
      </c>
      <c s="5" r="C21" t="n">
        <v>263</v>
      </c>
      <c s="5" r="D21" t="n">
        <v>1248</v>
      </c>
    </row>
    <row spans="1:5" r="22">
      <c s="3" r="A22" t="s">
        <v>109</v>
      </c>
      <c s="5" r="C22" t="n">
        <v>12460</v>
      </c>
      <c s="5" r="D22" t="n">
        <v>13781</v>
      </c>
    </row>
    <row spans="1:5" r="23">
      <c s="3" r="A23" t="s">
        <v>689</v>
      </c>
      <c s="5" r="C23" t="n">
        <v>5107</v>
      </c>
      <c s="5" r="D23" t="n">
        <v>8609</v>
      </c>
    </row>
    <row spans="1:5" r="24">
      <c s="3" r="A24" t="s">
        <v>111</v>
      </c>
      <c s="5" r="C24" t="n">
        <v>7353</v>
      </c>
      <c s="5" r="D24" t="n">
        <v>5172</v>
      </c>
    </row>
    <row spans="1:5" r="25">
      <c s="3" r="A25" t="s">
        <v>690</v>
      </c>
      <c s="5" r="C25" t="n">
        <v>1871</v>
      </c>
      <c s="5" r="D25" t="n">
        <v>3286</v>
      </c>
    </row>
    <row spans="1:5" r="26">
      <c s="3" r="A26" t="s">
        <v>113</v>
      </c>
      <c s="5" r="C26" t="n">
        <v>5482</v>
      </c>
      <c s="5" r="D26" t="n">
        <v>1886</v>
      </c>
    </row>
    <row spans="1:5" r="27">
      <c s="3" r="A27" t="s">
        <v>38</v>
      </c>
      <c s="5" r="C27" t="n">
        <v>1380198</v>
      </c>
      <c s="5" r="D27" t="n">
        <v>1408206</v>
      </c>
      <c s="7" r="E27" t="n">
        <v>1340960</v>
      </c>
    </row>
    <row spans="1:5" r="28">
      <c s="3" r="A28" t="s">
        <v>691</v>
      </c>
    </row>
    <row spans="1:5" r="29">
      <c s="6" r="A29" t="s">
        <v>680</v>
      </c>
    </row>
    <row spans="1:5" r="30">
      <c s="3" r="A30" t="s">
        <v>94</v>
      </c>
      <c s="5" r="C30" t="n">
        <v>-2000</v>
      </c>
      <c s="5" r="D30" t="n">
        <v>-147</v>
      </c>
    </row>
    <row spans="1:5" r="31">
      <c s="3" r="A31" t="s">
        <v>95</v>
      </c>
      <c s="5" r="C31" t="n">
        <v>-101</v>
      </c>
      <c s="5" r="D31" t="n">
        <v>-99</v>
      </c>
    </row>
    <row spans="1:5" r="32">
      <c s="3" r="A32" t="s">
        <v>96</v>
      </c>
      <c s="5" r="C32" t="n">
        <v>-2101</v>
      </c>
      <c s="5" r="D32" t="n">
        <v>-246</v>
      </c>
    </row>
    <row spans="1:5" r="33">
      <c s="3" r="A33" t="s">
        <v>101</v>
      </c>
      <c s="5" r="C33" t="n">
        <v>-2000</v>
      </c>
      <c s="5" r="D33" t="n">
        <v>-147</v>
      </c>
    </row>
    <row spans="1:5" r="34">
      <c s="3" r="A34" t="s">
        <v>104</v>
      </c>
      <c s="5" r="C34" t="n">
        <v>-224</v>
      </c>
      <c s="5" r="D34" t="n">
        <v>-259</v>
      </c>
    </row>
    <row spans="1:5" r="35">
      <c s="3" r="A35" t="s">
        <v>105</v>
      </c>
      <c s="5" r="C35" t="n">
        <v>-2224</v>
      </c>
      <c s="5" r="D35" t="n">
        <v>-406</v>
      </c>
    </row>
    <row spans="1:5" r="36">
      <c s="3" r="A36" t="s">
        <v>692</v>
      </c>
      <c s="5" r="C36" t="n">
        <v>-6735</v>
      </c>
      <c s="5" r="D36" t="n">
        <v>-5803</v>
      </c>
    </row>
    <row spans="1:5" r="37">
      <c s="3" r="A37" t="s">
        <v>688</v>
      </c>
      <c s="5" r="C37" t="n">
        <v>-138</v>
      </c>
      <c s="5" r="D37" t="n">
        <v>-3</v>
      </c>
    </row>
    <row spans="1:5" r="38">
      <c s="3" r="A38" t="s">
        <v>109</v>
      </c>
      <c s="5" r="C38" t="n">
        <v>-6750</v>
      </c>
      <c s="5" r="D38" t="n">
        <v>-5646</v>
      </c>
    </row>
    <row spans="1:5" r="39">
      <c s="3" r="A39" t="s">
        <v>689</v>
      </c>
      <c s="5" r="C39" t="n">
        <v>-4738</v>
      </c>
    </row>
    <row spans="1:5" r="40">
      <c s="3" r="A40" t="s">
        <v>111</v>
      </c>
      <c s="5" r="C40" t="n">
        <v>-2012</v>
      </c>
      <c s="5" r="D40" t="n">
        <v>-5646</v>
      </c>
    </row>
    <row spans="1:5" r="41">
      <c s="3" r="A41" t="s">
        <v>690</v>
      </c>
      <c s="5" r="C41" t="n">
        <v>-69</v>
      </c>
      <c s="5" r="D41" t="n">
        <v>657</v>
      </c>
    </row>
    <row spans="1:5" r="42">
      <c s="3" r="A42" t="s">
        <v>113</v>
      </c>
      <c s="5" r="C42" t="n">
        <v>-1943</v>
      </c>
      <c s="5" r="D42" t="n">
        <v>-6303</v>
      </c>
    </row>
    <row spans="1:5" r="43">
      <c s="3" r="A43" t="s">
        <v>38</v>
      </c>
      <c s="5" r="C43" t="n">
        <v>-524695</v>
      </c>
      <c s="5" r="D43" t="n">
        <v>-343995</v>
      </c>
    </row>
    <row spans="1:5" r="44">
      <c s="3" r="A44" t="s">
        <v>693</v>
      </c>
    </row>
    <row spans="1:5" r="45">
      <c s="6" r="A45" t="s">
        <v>680</v>
      </c>
    </row>
    <row spans="1:5" r="46">
      <c s="3" r="A46" t="s">
        <v>90</v>
      </c>
      <c s="5" r="C46" t="n">
        <v>56370</v>
      </c>
      <c s="5" r="D46" t="n">
        <v>53182</v>
      </c>
    </row>
    <row spans="1:5" r="47">
      <c s="3" r="A47" t="s">
        <v>684</v>
      </c>
      <c s="5" r="C47" t="n">
        <v>40147</v>
      </c>
      <c s="5" r="D47" t="n">
        <v>32600</v>
      </c>
    </row>
    <row spans="1:5" r="48">
      <c s="3" r="A48" t="s">
        <v>92</v>
      </c>
      <c s="5" r="C48" t="n">
        <v>25555</v>
      </c>
      <c s="5" r="D48" t="n">
        <v>23753</v>
      </c>
    </row>
    <row spans="1:5" r="49">
      <c s="3" r="A49" t="s">
        <v>94</v>
      </c>
      <c s="5" r="C49" t="n">
        <v>21996</v>
      </c>
      <c s="5" r="D49" t="n">
        <v>18895</v>
      </c>
    </row>
    <row spans="1:5" r="50">
      <c s="3" r="A50" t="s">
        <v>96</v>
      </c>
      <c s="5" r="C50" t="n">
        <v>144068</v>
      </c>
      <c s="5" r="D50" t="n">
        <v>128430</v>
      </c>
    </row>
    <row spans="1:5" r="51">
      <c s="3" r="A51" t="s">
        <v>98</v>
      </c>
      <c s="5" r="C51" t="n">
        <v>3916</v>
      </c>
      <c s="5" r="D51" t="n">
        <v>4866</v>
      </c>
    </row>
    <row spans="1:5" r="52">
      <c s="3" r="A52" t="s">
        <v>99</v>
      </c>
      <c s="5" r="C52" t="n">
        <v>15010</v>
      </c>
      <c s="5" r="D52" t="n">
        <v>14801</v>
      </c>
    </row>
    <row spans="1:5" r="53">
      <c s="3" r="A53" t="s">
        <v>101</v>
      </c>
      <c s="5" r="C53" t="n">
        <v>7674</v>
      </c>
      <c s="5" r="D53" t="n">
        <v>9440</v>
      </c>
    </row>
    <row spans="1:5" r="54">
      <c s="3" r="A54" t="s">
        <v>104</v>
      </c>
      <c s="5" r="C54" t="n">
        <v>90175</v>
      </c>
      <c s="5" r="D54" t="n">
        <v>75558</v>
      </c>
    </row>
    <row spans="1:5" r="55">
      <c s="3" r="A55" t="s">
        <v>105</v>
      </c>
      <c s="5" r="C55" t="n">
        <v>116775</v>
      </c>
      <c s="5" r="D55" t="n">
        <v>104665</v>
      </c>
    </row>
    <row spans="1:5" r="56">
      <c s="3" r="A56" t="s">
        <v>688</v>
      </c>
      <c s="5" r="C56" t="n">
        <v>134</v>
      </c>
      <c s="5" r="D56" t="n">
        <v>891</v>
      </c>
    </row>
    <row spans="1:5" r="57">
      <c s="3" r="A57" t="s">
        <v>109</v>
      </c>
      <c s="5" r="C57" t="n">
        <v>27427</v>
      </c>
      <c s="5" r="D57" t="n">
        <v>24656</v>
      </c>
    </row>
    <row spans="1:5" r="58">
      <c s="3" r="A58" t="s">
        <v>689</v>
      </c>
      <c s="5" r="C58" t="n">
        <v>9845</v>
      </c>
      <c s="5" r="D58" t="n">
        <v>8606</v>
      </c>
    </row>
    <row spans="1:5" r="59">
      <c s="3" r="A59" t="s">
        <v>111</v>
      </c>
      <c s="5" r="C59" t="n">
        <v>17582</v>
      </c>
      <c s="5" r="D59" t="n">
        <v>16050</v>
      </c>
    </row>
    <row spans="1:5" r="60">
      <c s="3" r="A60" t="s">
        <v>690</v>
      </c>
      <c s="5" r="C60" t="n">
        <v>1937</v>
      </c>
      <c s="5" r="D60" t="n">
        <v>2786</v>
      </c>
    </row>
    <row spans="1:5" r="61">
      <c s="3" r="A61" t="s">
        <v>113</v>
      </c>
      <c s="5" r="C61" t="n">
        <v>15645</v>
      </c>
      <c s="5" r="D61" t="n">
        <v>13264</v>
      </c>
    </row>
    <row spans="1:5" r="62">
      <c s="3" r="A62" t="s">
        <v>38</v>
      </c>
      <c s="5" r="C62" t="n">
        <v>1124489</v>
      </c>
      <c s="5" r="D62" t="n">
        <v>1066690</v>
      </c>
    </row>
    <row spans="1:5" r="63">
      <c s="3" r="A63" t="s">
        <v>694</v>
      </c>
    </row>
    <row spans="1:5" r="64">
      <c s="6" r="A64" t="s">
        <v>680</v>
      </c>
    </row>
    <row spans="1:5" r="65">
      <c s="3" r="A65" t="s">
        <v>93</v>
      </c>
      <c s="5" r="C65" t="n">
        <v>20962</v>
      </c>
      <c s="5" r="D65" t="n">
        <v>19535</v>
      </c>
    </row>
    <row spans="1:5" r="66">
      <c s="3" r="A66" t="s">
        <v>94</v>
      </c>
      <c s="5" r="C66" t="n">
        <v>1067</v>
      </c>
      <c s="5" r="D66" t="n">
        <v>818</v>
      </c>
    </row>
    <row spans="1:5" r="67">
      <c s="3" r="A67" t="s">
        <v>95</v>
      </c>
      <c s="5" r="C67" t="n">
        <v>1643</v>
      </c>
      <c s="5" r="D67" t="n">
        <v>1356</v>
      </c>
    </row>
    <row spans="1:5" r="68">
      <c s="3" r="A68" t="s">
        <v>96</v>
      </c>
      <c s="5" r="C68" t="n">
        <v>23672</v>
      </c>
      <c s="5" r="D68" t="n">
        <v>21709</v>
      </c>
    </row>
    <row spans="1:5" r="69">
      <c s="3" r="A69" t="s">
        <v>100</v>
      </c>
      <c s="5" r="C69" t="n">
        <v>15047</v>
      </c>
      <c s="5" r="D69" t="n">
        <v>13835</v>
      </c>
    </row>
    <row spans="1:5" r="70">
      <c s="3" r="A70" t="s">
        <v>101</v>
      </c>
      <c s="5" r="C70" t="n">
        <v>101</v>
      </c>
      <c s="5" r="D70" t="n">
        <v>193</v>
      </c>
    </row>
    <row spans="1:5" r="71">
      <c s="3" r="A71" t="s">
        <v>685</v>
      </c>
      <c s="5" r="C71" t="n">
        <v>-1748</v>
      </c>
      <c s="5" r="D71" t="n">
        <v>-3821</v>
      </c>
    </row>
    <row spans="1:5" r="72">
      <c s="3" r="A72" t="s">
        <v>686</v>
      </c>
      <c s="5" r="C72" t="n">
        <v>-37</v>
      </c>
      <c s="5" r="D72" t="n">
        <v>-1063</v>
      </c>
    </row>
    <row spans="1:5" r="73">
      <c s="3" r="A73" t="s">
        <v>104</v>
      </c>
      <c s="5" r="C73" t="n">
        <v>17222</v>
      </c>
      <c s="5" r="D73" t="n">
        <v>16715</v>
      </c>
    </row>
    <row spans="1:5" r="74">
      <c s="3" r="A74" t="s">
        <v>105</v>
      </c>
      <c s="5" r="C74" t="n">
        <v>30585</v>
      </c>
      <c s="5" r="D74" t="n">
        <v>25859</v>
      </c>
    </row>
    <row spans="1:5" r="75">
      <c s="3" r="A75" t="s">
        <v>692</v>
      </c>
      <c s="5" r="C75" t="n">
        <v>6735</v>
      </c>
      <c s="5" r="D75" t="n">
        <v>5803</v>
      </c>
    </row>
    <row spans="1:5" r="76">
      <c s="3" r="A76" t="s">
        <v>106</v>
      </c>
      <c s="5" r="C76" t="n">
        <v>-342</v>
      </c>
      <c s="5" r="D76" t="n">
        <v>-304</v>
      </c>
    </row>
    <row spans="1:5" r="77">
      <c s="3" r="A77" t="s">
        <v>687</v>
      </c>
      <c s="5" r="C77" t="n">
        <v>210</v>
      </c>
      <c s="5" r="D77" t="n">
        <v>-469</v>
      </c>
    </row>
    <row spans="1:5" r="78">
      <c s="3" r="A78" t="s">
        <v>109</v>
      </c>
      <c s="5" r="C78" t="n">
        <v>-310</v>
      </c>
      <c s="5" r="D78" t="n">
        <v>880</v>
      </c>
    </row>
    <row spans="1:5" r="79">
      <c s="3" r="A79" t="s">
        <v>689</v>
      </c>
      <c s="5" r="D79" t="n">
        <v>3</v>
      </c>
    </row>
    <row spans="1:5" r="80">
      <c s="3" r="A80" t="s">
        <v>111</v>
      </c>
      <c s="5" r="C80" t="n">
        <v>-310</v>
      </c>
      <c s="5" r="D80" t="n">
        <v>877</v>
      </c>
    </row>
    <row spans="1:5" r="81">
      <c s="3" r="A81" t="s">
        <v>690</v>
      </c>
      <c s="5" r="C81" t="n">
        <v>3</v>
      </c>
      <c s="5" r="D81" t="n">
        <v>-157</v>
      </c>
    </row>
    <row spans="1:5" r="82">
      <c s="3" r="A82" t="s">
        <v>113</v>
      </c>
      <c s="5" r="C82" t="n">
        <v>-313</v>
      </c>
      <c s="5" r="D82" t="n">
        <v>1034</v>
      </c>
    </row>
    <row spans="1:5" r="83">
      <c s="3" r="A83" t="s">
        <v>38</v>
      </c>
      <c s="5" r="C83" t="n">
        <v>392136</v>
      </c>
      <c s="5" r="D83" t="n">
        <v>385499</v>
      </c>
    </row>
    <row spans="1:5" r="84">
      <c s="3" r="A84" t="s">
        <v>695</v>
      </c>
    </row>
    <row spans="1:5" r="85">
      <c s="6" r="A85" t="s">
        <v>680</v>
      </c>
    </row>
    <row spans="1:5" r="86">
      <c s="3" r="A86" t="s">
        <v>101</v>
      </c>
      <c s="3" r="B86" t="s">
        <v>376</v>
      </c>
      <c s="5" r="C86" t="n">
        <v>3292</v>
      </c>
      <c s="5" r="D86" t="n">
        <v>1170</v>
      </c>
    </row>
    <row spans="1:5" r="87">
      <c s="3" r="A87" t="s">
        <v>104</v>
      </c>
      <c s="3" r="B87" t="s">
        <v>376</v>
      </c>
      <c s="5" r="C87" t="n">
        <v>4882</v>
      </c>
      <c s="5" r="D87" t="n">
        <v>5299</v>
      </c>
    </row>
    <row spans="1:5" r="88">
      <c s="3" r="A88" t="s">
        <v>105</v>
      </c>
      <c s="3" r="B88" t="s">
        <v>376</v>
      </c>
      <c s="5" r="C88" t="n">
        <v>8174</v>
      </c>
      <c s="5" r="D88" t="n">
        <v>6469</v>
      </c>
    </row>
    <row spans="1:5" r="89">
      <c s="3" r="A89" t="s">
        <v>688</v>
      </c>
      <c s="3" r="B89" t="s">
        <v>376</v>
      </c>
      <c s="5" r="C89" t="n">
        <v>267</v>
      </c>
      <c s="5" r="D89" t="n">
        <v>360</v>
      </c>
    </row>
    <row spans="1:5" r="90">
      <c s="3" r="A90" t="s">
        <v>109</v>
      </c>
      <c s="3" r="B90" t="s">
        <v>376</v>
      </c>
      <c s="5" r="C90" t="n">
        <v>-7907</v>
      </c>
      <c s="5" r="D90" t="n">
        <v>-6109</v>
      </c>
    </row>
    <row spans="1:5" r="91">
      <c s="3" r="A91" t="s">
        <v>111</v>
      </c>
      <c s="3" r="B91" t="s">
        <v>376</v>
      </c>
      <c s="5" r="C91" t="n">
        <v>-7907</v>
      </c>
      <c s="5" r="D91" t="n">
        <v>-6109</v>
      </c>
    </row>
    <row spans="1:5" r="92">
      <c s="3" r="A92" t="s">
        <v>113</v>
      </c>
      <c s="3" r="B92" t="s">
        <v>376</v>
      </c>
      <c s="5" r="C92" t="n">
        <v>-7907</v>
      </c>
      <c s="5" r="D92" t="n">
        <v>-6109</v>
      </c>
    </row>
    <row spans="1:5" r="93">
      <c s="3" r="A93" t="s">
        <v>38</v>
      </c>
      <c s="3" r="B93" t="s">
        <v>376</v>
      </c>
      <c s="7" r="C93" t="n">
        <v>388268</v>
      </c>
      <c s="7" r="D93" t="n">
        <v>300012</v>
      </c>
    </row>
    <row spans="1:5" r="94">
      <c r="A94" t="n"/>
    </row>
    <row spans="1:5" r="95">
      <c s="3" r="A95" t="s">
        <v>376</v>
      </c>
      <c s="3" r="B95" t="s">
        <v>696</v>
      </c>
    </row>
  </sheetData>
  <mergeCells count="4">
    <mergeCell ref="A1:B2"/>
    <mergeCell ref="C1:D1"/>
    <mergeCell ref="A94:D94"/>
    <mergeCell ref="B95:D9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697</v>
      </c>
      <c s="2" r="B1" t="s">
        <v>1</v>
      </c>
    </row>
    <row spans="1:4" r="2">
      <c s="2" r="B2" t="s">
        <v>2</v>
      </c>
      <c s="2" r="C2" t="s">
        <v>24</v>
      </c>
      <c s="2" r="D2" t="s">
        <v>88</v>
      </c>
    </row>
    <row spans="1:4" r="3">
      <c s="6" r="A3" t="s">
        <v>226</v>
      </c>
    </row>
    <row spans="1:4" r="4">
      <c s="3" r="A4" t="s">
        <v>698</v>
      </c>
      <c s="3" r="B4" t="s">
        <v>413</v>
      </c>
    </row>
    <row spans="1:4" r="5">
      <c s="3" r="A5" t="s">
        <v>699</v>
      </c>
      <c s="7" r="B5" t="n">
        <v>0</v>
      </c>
      <c s="7" r="C5" t="n">
        <v>0</v>
      </c>
    </row>
    <row spans="1:4" r="6">
      <c s="3" r="A6" t="s">
        <v>700</v>
      </c>
      <c s="5" r="B6" t="n">
        <v>0</v>
      </c>
      <c s="7" r="C6" t="n">
        <v>0</v>
      </c>
    </row>
    <row spans="1:4" r="7">
      <c s="3" r="A7" t="s">
        <v>701</v>
      </c>
      <c s="7" r="B7" t="n">
        <v>0</v>
      </c>
      <c s="7" r="D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r="A1" t="s">
        <v>702</v>
      </c>
      <c s="2" r="C1" t="s">
        <v>1</v>
      </c>
    </row>
    <row spans="1:6" r="2">
      <c s="2" r="C2" t="s">
        <v>2</v>
      </c>
      <c s="2" r="E2" t="s">
        <v>88</v>
      </c>
    </row>
    <row spans="1:6" r="3">
      <c s="6" r="A3" t="s">
        <v>703</v>
      </c>
    </row>
    <row spans="1:6" r="4">
      <c s="3" r="A4" t="s">
        <v>704</v>
      </c>
      <c s="7" r="C4" t="n">
        <v>16646</v>
      </c>
      <c s="7" r="E4" t="n">
        <v>1741</v>
      </c>
    </row>
    <row spans="1:6" r="5">
      <c s="3" r="A5" t="s">
        <v>705</v>
      </c>
      <c s="5" r="C5" t="n">
        <v>-37</v>
      </c>
      <c s="5" r="E5" t="n">
        <v>-1063</v>
      </c>
    </row>
    <row spans="1:6" r="6">
      <c s="3" r="A6" t="s">
        <v>706</v>
      </c>
    </row>
    <row spans="1:6" r="7">
      <c s="6" r="A7" t="s">
        <v>703</v>
      </c>
    </row>
    <row spans="1:6" r="8">
      <c s="3" r="A8" t="s">
        <v>704</v>
      </c>
      <c s="5" r="C8" t="n">
        <v>57</v>
      </c>
      <c s="5" r="E8" t="n">
        <v>110</v>
      </c>
    </row>
    <row spans="1:6" r="9">
      <c s="3" r="A9" t="s">
        <v>707</v>
      </c>
    </row>
    <row spans="1:6" r="10">
      <c s="6" r="A10" t="s">
        <v>703</v>
      </c>
    </row>
    <row spans="1:6" r="11">
      <c s="3" r="A11" t="s">
        <v>704</v>
      </c>
      <c s="5" r="C11" t="n">
        <v>9080</v>
      </c>
    </row>
    <row spans="1:6" r="12">
      <c s="3" r="A12" t="s">
        <v>708</v>
      </c>
    </row>
    <row spans="1:6" r="13">
      <c s="6" r="A13" t="s">
        <v>703</v>
      </c>
    </row>
    <row spans="1:6" r="14">
      <c s="3" r="A14" t="s">
        <v>704</v>
      </c>
      <c s="5" r="E14" t="n">
        <v>1631</v>
      </c>
    </row>
    <row spans="1:6" r="15">
      <c s="3" r="A15" t="s">
        <v>709</v>
      </c>
    </row>
    <row spans="1:6" r="16">
      <c s="6" r="A16" t="s">
        <v>703</v>
      </c>
    </row>
    <row spans="1:6" r="17">
      <c s="3" r="A17" t="s">
        <v>704</v>
      </c>
      <c s="5" r="C17" t="n">
        <v>7509</v>
      </c>
    </row>
    <row spans="1:6" r="18">
      <c s="3" r="A18" t="s">
        <v>710</v>
      </c>
    </row>
    <row spans="1:6" r="19">
      <c s="6" r="A19" t="s">
        <v>703</v>
      </c>
    </row>
    <row spans="1:6" r="20">
      <c s="3" r="A20" t="s">
        <v>704</v>
      </c>
      <c s="5" r="C20" t="n">
        <v>16646</v>
      </c>
      <c s="5" r="E20" t="n">
        <v>1741</v>
      </c>
    </row>
    <row spans="1:6" r="21">
      <c s="3" r="A21" t="s">
        <v>711</v>
      </c>
    </row>
    <row spans="1:6" r="22">
      <c s="6" r="A22" t="s">
        <v>703</v>
      </c>
    </row>
    <row spans="1:6" r="23">
      <c s="3" r="A23" t="s">
        <v>704</v>
      </c>
      <c s="5" r="C23" t="n">
        <v>57</v>
      </c>
      <c s="5" r="E23" t="n">
        <v>110</v>
      </c>
    </row>
    <row spans="1:6" r="24">
      <c s="3" r="A24" t="s">
        <v>712</v>
      </c>
    </row>
    <row spans="1:6" r="25">
      <c s="6" r="A25" t="s">
        <v>703</v>
      </c>
    </row>
    <row spans="1:6" r="26">
      <c s="3" r="A26" t="s">
        <v>704</v>
      </c>
      <c s="5" r="C26" t="n">
        <v>9080</v>
      </c>
    </row>
    <row spans="1:6" r="27">
      <c s="3" r="A27" t="s">
        <v>713</v>
      </c>
    </row>
    <row spans="1:6" r="28">
      <c s="6" r="A28" t="s">
        <v>703</v>
      </c>
    </row>
    <row spans="1:6" r="29">
      <c s="3" r="A29" t="s">
        <v>704</v>
      </c>
      <c s="5" r="E29" t="n">
        <v>1631</v>
      </c>
    </row>
    <row spans="1:6" r="30">
      <c s="3" r="A30" t="s">
        <v>714</v>
      </c>
    </row>
    <row spans="1:6" r="31">
      <c s="6" r="A31" t="s">
        <v>703</v>
      </c>
    </row>
    <row spans="1:6" r="32">
      <c s="3" r="A32" t="s">
        <v>704</v>
      </c>
      <c s="5" r="C32" t="n">
        <v>7509</v>
      </c>
    </row>
    <row spans="1:6" r="33">
      <c s="3" r="A33" t="s">
        <v>715</v>
      </c>
    </row>
    <row spans="1:6" r="34">
      <c s="6" r="A34" t="s">
        <v>703</v>
      </c>
    </row>
    <row spans="1:6" r="35">
      <c s="3" r="A35" t="s">
        <v>705</v>
      </c>
      <c s="5" r="C35" t="n">
        <v>404</v>
      </c>
      <c s="3" r="D35" t="s">
        <v>376</v>
      </c>
      <c s="5" r="E35" t="n">
        <v>489</v>
      </c>
      <c s="3" r="F35" t="s">
        <v>377</v>
      </c>
    </row>
    <row spans="1:6" r="36">
      <c s="3" r="A36" t="s">
        <v>716</v>
      </c>
    </row>
    <row spans="1:6" r="37">
      <c s="6" r="A37" t="s">
        <v>703</v>
      </c>
    </row>
    <row spans="1:6" r="38">
      <c s="3" r="A38" t="s">
        <v>705</v>
      </c>
      <c s="5" r="C38" t="n">
        <v>18</v>
      </c>
      <c s="3" r="D38" t="s">
        <v>376</v>
      </c>
      <c s="5" r="E38" t="n">
        <v>117</v>
      </c>
      <c s="3" r="F38" t="s">
        <v>377</v>
      </c>
    </row>
    <row spans="1:6" r="39">
      <c s="3" r="A39" t="s">
        <v>717</v>
      </c>
    </row>
    <row spans="1:6" r="40">
      <c s="6" r="A40" t="s">
        <v>703</v>
      </c>
    </row>
    <row spans="1:6" r="41">
      <c s="3" r="A41" t="s">
        <v>705</v>
      </c>
      <c s="3" r="B41" t="s">
        <v>376</v>
      </c>
      <c s="5" r="C41" t="n">
        <v>293</v>
      </c>
    </row>
    <row spans="1:6" r="42">
      <c s="3" r="A42" t="s">
        <v>718</v>
      </c>
    </row>
    <row spans="1:6" r="43">
      <c s="6" r="A43" t="s">
        <v>703</v>
      </c>
    </row>
    <row spans="1:6" r="44">
      <c s="3" r="A44" t="s">
        <v>705</v>
      </c>
      <c s="3" r="B44" t="s">
        <v>377</v>
      </c>
      <c s="7" r="E44" t="n">
        <v>372</v>
      </c>
    </row>
    <row spans="1:6" r="45">
      <c s="3" r="A45" t="s">
        <v>719</v>
      </c>
    </row>
    <row spans="1:6" r="46">
      <c s="6" r="A46" t="s">
        <v>703</v>
      </c>
    </row>
    <row spans="1:6" r="47">
      <c s="3" r="A47" t="s">
        <v>705</v>
      </c>
      <c s="3" r="B47" t="s">
        <v>376</v>
      </c>
      <c s="7" r="C47" t="n">
        <v>93</v>
      </c>
    </row>
    <row spans="1:6" r="48">
      <c r="A48" t="n"/>
    </row>
    <row spans="1:6" r="49">
      <c s="3" r="A49" t="s">
        <v>376</v>
      </c>
      <c s="3" r="B49" t="s">
        <v>720</v>
      </c>
    </row>
    <row spans="1:6" r="50">
      <c s="3" r="A50" t="s">
        <v>377</v>
      </c>
      <c s="3" r="B50" t="s">
        <v>721</v>
      </c>
    </row>
  </sheetData>
  <mergeCells count="7">
    <mergeCell ref="A1:B2"/>
    <mergeCell ref="C1:F1"/>
    <mergeCell ref="C2:D2"/>
    <mergeCell ref="E2:F2"/>
    <mergeCell ref="A48:E48"/>
    <mergeCell ref="B49:E49"/>
    <mergeCell ref="B50:E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6</v>
      </c>
      <c s="2" r="B1" t="s">
        <v>1</v>
      </c>
    </row>
    <row spans="1:2" r="2">
      <c s="2" r="B2" t="s">
        <v>2</v>
      </c>
    </row>
    <row spans="1:2" r="3">
      <c s="6" r="A3" t="s">
        <v>187</v>
      </c>
    </row>
    <row spans="1:2" r="4">
      <c s="3" r="A4" t="s">
        <v>186</v>
      </c>
      <c s="3" r="B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22</v>
      </c>
      <c s="2" r="C1" t="s">
        <v>2</v>
      </c>
      <c s="2" r="D1" t="s">
        <v>88</v>
      </c>
    </row>
    <row spans="1:4" r="2">
      <c s="6" r="A2" t="s">
        <v>723</v>
      </c>
    </row>
    <row spans="1:4" r="3">
      <c s="3" r="A3" t="s">
        <v>704</v>
      </c>
      <c s="7" r="C3" t="n">
        <v>16646</v>
      </c>
      <c s="7" r="D3" t="n">
        <v>1741</v>
      </c>
    </row>
    <row spans="1:4" r="4">
      <c s="3" r="A4" t="s">
        <v>710</v>
      </c>
    </row>
    <row spans="1:4" r="5">
      <c s="6" r="A5" t="s">
        <v>723</v>
      </c>
    </row>
    <row spans="1:4" r="6">
      <c s="3" r="A6" t="s">
        <v>704</v>
      </c>
      <c s="5" r="C6" t="n">
        <v>16646</v>
      </c>
      <c s="5" r="D6" t="n">
        <v>1741</v>
      </c>
    </row>
    <row spans="1:4" r="7">
      <c s="3" r="A7" t="s">
        <v>706</v>
      </c>
    </row>
    <row spans="1:4" r="8">
      <c s="6" r="A8" t="s">
        <v>723</v>
      </c>
    </row>
    <row spans="1:4" r="9">
      <c s="3" r="A9" t="s">
        <v>704</v>
      </c>
      <c s="5" r="C9" t="n">
        <v>57</v>
      </c>
      <c s="5" r="D9" t="n">
        <v>110</v>
      </c>
    </row>
    <row spans="1:4" r="10">
      <c s="3" r="A10" t="s">
        <v>724</v>
      </c>
    </row>
    <row spans="1:4" r="11">
      <c s="6" r="A11" t="s">
        <v>723</v>
      </c>
    </row>
    <row spans="1:4" r="12">
      <c s="3" r="A12" t="s">
        <v>704</v>
      </c>
      <c s="5" r="C12" t="n">
        <v>57</v>
      </c>
      <c s="5" r="D12" t="n">
        <v>110</v>
      </c>
    </row>
    <row spans="1:4" r="13">
      <c s="3" r="A13" t="s">
        <v>725</v>
      </c>
    </row>
    <row spans="1:4" r="14">
      <c s="6" r="A14" t="s">
        <v>723</v>
      </c>
    </row>
    <row spans="1:4" r="15">
      <c s="3" r="A15" t="s">
        <v>704</v>
      </c>
      <c s="5" r="C15" t="n">
        <v>57</v>
      </c>
      <c s="5" r="D15" t="n">
        <v>110</v>
      </c>
    </row>
    <row spans="1:4" r="16">
      <c s="3" r="A16" t="s">
        <v>726</v>
      </c>
      <c s="3" r="B16" t="s">
        <v>727</v>
      </c>
      <c s="5" r="C16" t="n">
        <v>600</v>
      </c>
    </row>
    <row spans="1:4" r="17">
      <c s="3" r="A17" t="s">
        <v>728</v>
      </c>
    </row>
    <row spans="1:4" r="18">
      <c s="6" r="A18" t="s">
        <v>723</v>
      </c>
    </row>
    <row spans="1:4" r="19">
      <c s="3" r="A19" t="s">
        <v>726</v>
      </c>
      <c s="3" r="B19" t="s">
        <v>729</v>
      </c>
      <c s="5" r="D19" t="n">
        <v>300</v>
      </c>
    </row>
    <row spans="1:4" r="20">
      <c s="3" r="A20" t="s">
        <v>707</v>
      </c>
    </row>
    <row spans="1:4" r="21">
      <c s="6" r="A21" t="s">
        <v>723</v>
      </c>
    </row>
    <row spans="1:4" r="22">
      <c s="3" r="A22" t="s">
        <v>704</v>
      </c>
      <c s="5" r="C22" t="n">
        <v>9080</v>
      </c>
    </row>
    <row spans="1:4" r="23">
      <c s="3" r="A23" t="s">
        <v>730</v>
      </c>
    </row>
    <row spans="1:4" r="24">
      <c s="6" r="A24" t="s">
        <v>723</v>
      </c>
    </row>
    <row spans="1:4" r="25">
      <c s="3" r="A25" t="s">
        <v>704</v>
      </c>
      <c s="5" r="C25" t="n">
        <v>9080</v>
      </c>
    </row>
    <row spans="1:4" r="26">
      <c s="3" r="A26" t="s">
        <v>731</v>
      </c>
    </row>
    <row spans="1:4" r="27">
      <c s="6" r="A27" t="s">
        <v>723</v>
      </c>
    </row>
    <row spans="1:4" r="28">
      <c s="3" r="A28" t="s">
        <v>704</v>
      </c>
      <c s="5" r="C28" t="n">
        <v>9080</v>
      </c>
    </row>
    <row spans="1:4" r="29">
      <c s="3" r="A29" t="s">
        <v>732</v>
      </c>
    </row>
    <row spans="1:4" r="30">
      <c s="6" r="A30" t="s">
        <v>723</v>
      </c>
    </row>
    <row spans="1:4" r="31">
      <c s="3" r="A31" t="s">
        <v>726</v>
      </c>
      <c s="3" r="B31" t="s">
        <v>727</v>
      </c>
      <c s="5" r="C31" t="n">
        <v>200</v>
      </c>
    </row>
    <row spans="1:4" r="32">
      <c s="3" r="A32" t="s">
        <v>733</v>
      </c>
    </row>
    <row spans="1:4" r="33">
      <c s="6" r="A33" t="s">
        <v>723</v>
      </c>
    </row>
    <row spans="1:4" r="34">
      <c s="3" r="A34" t="s">
        <v>726</v>
      </c>
      <c s="3" r="B34" t="s">
        <v>727</v>
      </c>
      <c s="5" r="C34" t="n">
        <v>8800</v>
      </c>
    </row>
    <row spans="1:4" r="35">
      <c s="3" r="A35" t="s">
        <v>734</v>
      </c>
    </row>
    <row spans="1:4" r="36">
      <c s="6" r="A36" t="s">
        <v>723</v>
      </c>
    </row>
    <row spans="1:4" r="37">
      <c s="3" r="A37" t="s">
        <v>726</v>
      </c>
      <c s="5" r="C37" t="n">
        <v>4500</v>
      </c>
    </row>
    <row spans="1:4" r="38">
      <c s="3" r="A38" t="s">
        <v>708</v>
      </c>
    </row>
    <row spans="1:4" r="39">
      <c s="6" r="A39" t="s">
        <v>723</v>
      </c>
    </row>
    <row spans="1:4" r="40">
      <c s="3" r="A40" t="s">
        <v>704</v>
      </c>
      <c s="5" r="D40" t="n">
        <v>1631</v>
      </c>
    </row>
    <row spans="1:4" r="41">
      <c s="3" r="A41" t="s">
        <v>735</v>
      </c>
    </row>
    <row spans="1:4" r="42">
      <c s="6" r="A42" t="s">
        <v>723</v>
      </c>
    </row>
    <row spans="1:4" r="43">
      <c s="3" r="A43" t="s">
        <v>704</v>
      </c>
      <c s="5" r="D43" t="n">
        <v>1631</v>
      </c>
    </row>
    <row spans="1:4" r="44">
      <c s="3" r="A44" t="s">
        <v>736</v>
      </c>
    </row>
    <row spans="1:4" r="45">
      <c s="6" r="A45" t="s">
        <v>723</v>
      </c>
    </row>
    <row spans="1:4" r="46">
      <c s="3" r="A46" t="s">
        <v>704</v>
      </c>
      <c s="5" r="D46" t="n">
        <v>1631</v>
      </c>
    </row>
    <row spans="1:4" r="47">
      <c s="3" r="A47" t="s">
        <v>726</v>
      </c>
      <c s="3" r="B47" t="s">
        <v>729</v>
      </c>
      <c s="5" r="D47" t="n">
        <v>600</v>
      </c>
    </row>
    <row spans="1:4" r="48">
      <c s="3" r="A48" t="s">
        <v>737</v>
      </c>
    </row>
    <row spans="1:4" r="49">
      <c s="6" r="A49" t="s">
        <v>723</v>
      </c>
    </row>
    <row spans="1:4" r="50">
      <c s="3" r="A50" t="s">
        <v>726</v>
      </c>
      <c s="3" r="B50" t="s">
        <v>729</v>
      </c>
      <c s="5" r="D50" t="n">
        <v>200</v>
      </c>
    </row>
    <row spans="1:4" r="51">
      <c s="3" r="A51" t="s">
        <v>738</v>
      </c>
    </row>
    <row spans="1:4" r="52">
      <c s="6" r="A52" t="s">
        <v>723</v>
      </c>
    </row>
    <row spans="1:4" r="53">
      <c s="3" r="A53" t="s">
        <v>726</v>
      </c>
      <c s="3" r="B53" t="s">
        <v>729</v>
      </c>
      <c s="7" r="D53" t="n">
        <v>1000</v>
      </c>
    </row>
    <row spans="1:4" r="54">
      <c s="3" r="A54" t="s">
        <v>709</v>
      </c>
    </row>
    <row spans="1:4" r="55">
      <c s="6" r="A55" t="s">
        <v>723</v>
      </c>
    </row>
    <row spans="1:4" r="56">
      <c s="3" r="A56" t="s">
        <v>704</v>
      </c>
      <c s="5" r="C56" t="n">
        <v>7509</v>
      </c>
    </row>
    <row spans="1:4" r="57">
      <c s="3" r="A57" t="s">
        <v>739</v>
      </c>
    </row>
    <row spans="1:4" r="58">
      <c s="6" r="A58" t="s">
        <v>723</v>
      </c>
    </row>
    <row spans="1:4" r="59">
      <c s="3" r="A59" t="s">
        <v>704</v>
      </c>
      <c s="5" r="C59" t="n">
        <v>7509</v>
      </c>
    </row>
    <row spans="1:4" r="60">
      <c s="3" r="A60" t="s">
        <v>740</v>
      </c>
    </row>
    <row spans="1:4" r="61">
      <c s="6" r="A61" t="s">
        <v>723</v>
      </c>
    </row>
    <row spans="1:4" r="62">
      <c s="3" r="A62" t="s">
        <v>704</v>
      </c>
      <c s="5" r="C62" t="n">
        <v>7509</v>
      </c>
    </row>
    <row spans="1:4" r="63">
      <c s="3" r="A63" t="s">
        <v>741</v>
      </c>
    </row>
    <row spans="1:4" r="64">
      <c s="6" r="A64" t="s">
        <v>723</v>
      </c>
    </row>
    <row spans="1:4" r="65">
      <c s="3" r="A65" t="s">
        <v>726</v>
      </c>
      <c s="3" r="B65" t="s">
        <v>727</v>
      </c>
      <c s="5" r="C65" t="n">
        <v>100</v>
      </c>
    </row>
    <row spans="1:4" r="66">
      <c s="3" r="A66" t="s">
        <v>742</v>
      </c>
    </row>
    <row spans="1:4" r="67">
      <c s="6" r="A67" t="s">
        <v>723</v>
      </c>
    </row>
    <row spans="1:4" r="68">
      <c s="3" r="A68" t="s">
        <v>726</v>
      </c>
      <c s="3" r="B68" t="s">
        <v>727</v>
      </c>
      <c s="5" r="C68" t="n">
        <v>1100</v>
      </c>
    </row>
    <row spans="1:4" r="69">
      <c s="3" r="A69" t="s">
        <v>743</v>
      </c>
    </row>
    <row spans="1:4" r="70">
      <c s="6" r="A70" t="s">
        <v>723</v>
      </c>
    </row>
    <row spans="1:4" r="71">
      <c s="3" r="A71" t="s">
        <v>726</v>
      </c>
      <c s="7" r="C71" t="n">
        <v>500</v>
      </c>
    </row>
    <row spans="1:4" r="72">
      <c r="A72" t="n"/>
    </row>
    <row spans="1:4" r="73">
      <c s="3" r="A73" t="s">
        <v>376</v>
      </c>
      <c s="3" r="B73" t="s">
        <v>744</v>
      </c>
    </row>
    <row spans="1:4" r="74">
      <c s="3" r="A74" t="s">
        <v>377</v>
      </c>
      <c s="3" r="B74" t="s">
        <v>745</v>
      </c>
    </row>
    <row spans="1:4" r="75">
      <c s="3" r="A75" t="s">
        <v>746</v>
      </c>
      <c s="3" r="B75" t="s">
        <v>747</v>
      </c>
    </row>
  </sheetData>
  <mergeCells count="5">
    <mergeCell ref="A1:B1"/>
    <mergeCell ref="A72:C72"/>
    <mergeCell ref="B73:C73"/>
    <mergeCell ref="B74:C74"/>
    <mergeCell ref="B75:C7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48</v>
      </c>
      <c s="2" r="C1" t="s">
        <v>2</v>
      </c>
      <c s="2" r="D1" t="s">
        <v>24</v>
      </c>
    </row>
    <row spans="1:4" r="2">
      <c s="6" r="A2" t="s">
        <v>749</v>
      </c>
    </row>
    <row spans="1:4" r="3">
      <c s="3" r="A3" t="s">
        <v>68</v>
      </c>
      <c s="7" r="C3" t="n">
        <v>109248</v>
      </c>
      <c s="7" r="D3" t="n">
        <v>102375</v>
      </c>
    </row>
    <row spans="1:4" r="4">
      <c s="3" r="A4" t="s">
        <v>750</v>
      </c>
    </row>
    <row spans="1:4" r="5">
      <c s="6" r="A5" t="s">
        <v>749</v>
      </c>
    </row>
    <row spans="1:4" r="6">
      <c s="3" r="A6" t="s">
        <v>751</v>
      </c>
      <c s="5" r="C6" t="n">
        <v>52467</v>
      </c>
      <c s="5" r="D6" t="n">
        <v>55389</v>
      </c>
    </row>
    <row spans="1:4" r="7">
      <c s="3" r="A7" t="s">
        <v>67</v>
      </c>
      <c s="5" r="C7" t="n">
        <v>410401</v>
      </c>
      <c s="5" r="D7" t="n">
        <v>415598</v>
      </c>
    </row>
    <row spans="1:4" r="8">
      <c s="3" r="A8" t="s">
        <v>752</v>
      </c>
      <c s="5" r="C8" t="n">
        <v>428479</v>
      </c>
      <c s="5" r="D8" t="n">
        <v>403912</v>
      </c>
    </row>
    <row spans="1:4" r="9">
      <c s="3" r="A9" t="s">
        <v>753</v>
      </c>
      <c s="5" r="C9" t="n">
        <v>117953</v>
      </c>
      <c s="5" r="D9" t="n">
        <v>120994</v>
      </c>
    </row>
    <row spans="1:4" r="10">
      <c s="3" r="A10" t="s">
        <v>326</v>
      </c>
      <c s="5" r="C10" t="n">
        <v>150982</v>
      </c>
      <c s="5" r="D10" t="n">
        <v>150485</v>
      </c>
    </row>
    <row spans="1:4" r="11">
      <c s="3" r="A11" t="s">
        <v>49</v>
      </c>
      <c s="5" r="C11" t="n">
        <v>13199</v>
      </c>
      <c s="5" r="D11" t="n">
        <v>13098</v>
      </c>
    </row>
    <row spans="1:4" r="12">
      <c s="3" r="A12" t="s">
        <v>754</v>
      </c>
    </row>
    <row spans="1:4" r="13">
      <c s="6" r="A13" t="s">
        <v>749</v>
      </c>
    </row>
    <row spans="1:4" r="14">
      <c s="3" r="A14" t="s">
        <v>68</v>
      </c>
      <c s="3" r="B14" t="s">
        <v>376</v>
      </c>
      <c s="5" r="C14" t="n">
        <v>5000</v>
      </c>
      <c s="5" r="D14" t="n">
        <v>5063</v>
      </c>
    </row>
    <row spans="1:4" r="15">
      <c s="3" r="A15" t="s">
        <v>755</v>
      </c>
    </row>
    <row spans="1:4" r="16">
      <c s="6" r="A16" t="s">
        <v>749</v>
      </c>
    </row>
    <row spans="1:4" r="17">
      <c s="3" r="A17" t="s">
        <v>751</v>
      </c>
      <c s="5" r="C17" t="n">
        <v>61624</v>
      </c>
      <c s="5" r="D17" t="n">
        <v>63668</v>
      </c>
    </row>
    <row spans="1:4" r="18">
      <c s="3" r="A18" t="s">
        <v>67</v>
      </c>
      <c s="5" r="C18" t="n">
        <v>515000</v>
      </c>
      <c s="5" r="D18" t="n">
        <v>495000</v>
      </c>
    </row>
    <row spans="1:4" r="19">
      <c s="3" r="A19" t="s">
        <v>752</v>
      </c>
      <c s="5" r="C19" t="n">
        <v>431200</v>
      </c>
      <c s="5" r="D19" t="n">
        <v>406600</v>
      </c>
    </row>
    <row spans="1:4" r="20">
      <c s="3" r="A20" t="s">
        <v>753</v>
      </c>
      <c s="5" r="C20" t="n">
        <v>120290</v>
      </c>
      <c s="5" r="D20" t="n">
        <v>124285</v>
      </c>
    </row>
    <row spans="1:4" r="21">
      <c s="3" r="A21" t="s">
        <v>326</v>
      </c>
      <c s="5" r="C21" t="n">
        <v>108000</v>
      </c>
      <c s="5" r="D21" t="n">
        <v>116500</v>
      </c>
    </row>
    <row spans="1:4" r="22">
      <c s="3" r="A22" t="s">
        <v>49</v>
      </c>
      <c s="5" r="C22" t="n">
        <v>11900</v>
      </c>
      <c s="5" r="D22" t="n">
        <v>11900</v>
      </c>
    </row>
    <row spans="1:4" r="23">
      <c s="3" r="A23" t="s">
        <v>756</v>
      </c>
    </row>
    <row spans="1:4" r="24">
      <c s="6" r="A24" t="s">
        <v>749</v>
      </c>
    </row>
    <row spans="1:4" r="25">
      <c s="3" r="A25" t="s">
        <v>68</v>
      </c>
      <c s="3" r="B25" t="s">
        <v>376</v>
      </c>
      <c s="5" r="C25" t="n">
        <v>4500</v>
      </c>
      <c s="5" r="D25" t="n">
        <v>4500</v>
      </c>
    </row>
    <row spans="1:4" r="26">
      <c s="3" r="A26" t="s">
        <v>710</v>
      </c>
    </row>
    <row spans="1:4" r="27">
      <c s="6" r="A27" t="s">
        <v>749</v>
      </c>
    </row>
    <row spans="1:4" r="28">
      <c s="3" r="A28" t="s">
        <v>751</v>
      </c>
      <c s="5" r="C28" t="n">
        <v>61624</v>
      </c>
      <c s="5" r="D28" t="n">
        <v>63668</v>
      </c>
    </row>
    <row spans="1:4" r="29">
      <c s="3" r="A29" t="s">
        <v>67</v>
      </c>
      <c s="5" r="C29" t="n">
        <v>515000</v>
      </c>
      <c s="5" r="D29" t="n">
        <v>495000</v>
      </c>
    </row>
    <row spans="1:4" r="30">
      <c s="3" r="A30" t="s">
        <v>752</v>
      </c>
      <c s="5" r="C30" t="n">
        <v>431200</v>
      </c>
      <c s="5" r="D30" t="n">
        <v>406600</v>
      </c>
    </row>
    <row spans="1:4" r="31">
      <c s="3" r="A31" t="s">
        <v>753</v>
      </c>
      <c s="5" r="C31" t="n">
        <v>120290</v>
      </c>
      <c s="5" r="D31" t="n">
        <v>124456</v>
      </c>
    </row>
    <row spans="1:4" r="32">
      <c s="3" r="A32" t="s">
        <v>326</v>
      </c>
      <c s="5" r="C32" t="n">
        <v>108000</v>
      </c>
      <c s="5" r="D32" t="n">
        <v>116500</v>
      </c>
    </row>
    <row spans="1:4" r="33">
      <c s="3" r="A33" t="s">
        <v>49</v>
      </c>
      <c s="5" r="C33" t="n">
        <v>11900</v>
      </c>
      <c s="5" r="D33" t="n">
        <v>11900</v>
      </c>
    </row>
    <row spans="1:4" r="34">
      <c s="3" r="A34" t="s">
        <v>757</v>
      </c>
    </row>
    <row spans="1:4" r="35">
      <c s="6" r="A35" t="s">
        <v>749</v>
      </c>
    </row>
    <row spans="1:4" r="36">
      <c s="3" r="A36" t="s">
        <v>68</v>
      </c>
      <c s="3" r="B36" t="s">
        <v>376</v>
      </c>
      <c s="7" r="C36" t="n">
        <v>4500</v>
      </c>
      <c s="7" r="D36" t="n">
        <v>4500</v>
      </c>
    </row>
    <row spans="1:4" r="37">
      <c r="A37" t="n"/>
    </row>
    <row spans="1:4" r="38">
      <c s="3" r="A38" t="s">
        <v>376</v>
      </c>
      <c s="3" r="B38" t="s">
        <v>758</v>
      </c>
    </row>
  </sheetData>
  <mergeCells count="3">
    <mergeCell ref="A1:B1"/>
    <mergeCell ref="A37:C37"/>
    <mergeCell ref="B38:C3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9</v>
      </c>
      <c s="2" r="B1" t="s">
        <v>1</v>
      </c>
    </row>
    <row spans="1:2" r="2">
      <c s="2" r="B2" t="s">
        <v>2</v>
      </c>
    </row>
    <row spans="1:2" r="3">
      <c s="6" r="A3" t="s">
        <v>190</v>
      </c>
    </row>
    <row spans="1:2" r="4">
      <c s="3" r="A4" t="s">
        <v>189</v>
      </c>
      <c s="3"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Presentation Of Interim Financi</vt:lpstr>
      <vt:lpstr>Variable Interest Entities</vt:lpstr>
      <vt:lpstr>Investments In Unconsolidated R</vt:lpstr>
      <vt:lpstr>BBX Capital's Loans Held-For-Sa</vt:lpstr>
      <vt:lpstr>BBX Capital_s Loans Receivable</vt:lpstr>
      <vt:lpstr>Bluegreen's Notes Receivable</vt:lpstr>
      <vt:lpstr>Inventory</vt:lpstr>
      <vt:lpstr>Real Estate Held-For-Sale And R</vt:lpstr>
      <vt:lpstr>Debt</vt:lpstr>
      <vt:lpstr>Income Taxes</vt:lpstr>
      <vt:lpstr>Commitments And Contingencies</vt:lpstr>
      <vt:lpstr>Noncontrolling Interests</vt:lpstr>
      <vt:lpstr>Certain Relationships And Relat</vt:lpstr>
      <vt:lpstr>Segment Reporting</vt:lpstr>
      <vt:lpstr>Fair Value Measurement</vt:lpstr>
      <vt:lpstr>Presentation of Interim Finan22</vt:lpstr>
      <vt:lpstr>Presentation Of Interim Finan23</vt:lpstr>
      <vt:lpstr>Variable Interest Entities (Tab</vt:lpstr>
      <vt:lpstr>Investments In Unconsolidated25</vt:lpstr>
      <vt:lpstr>BBX Capital's Loans Held-For-26</vt:lpstr>
      <vt:lpstr>BBX Capital_s Loans Receivable </vt:lpstr>
      <vt:lpstr>Bluegreen's Notes Receivable (T</vt:lpstr>
      <vt:lpstr>Inventory (Tables)</vt:lpstr>
      <vt:lpstr>Real Estate Held-For-Sale And30</vt:lpstr>
      <vt:lpstr>Debt (Tables)</vt:lpstr>
      <vt:lpstr>Noncontrolling Interests (Table</vt:lpstr>
      <vt:lpstr>Segment Reporting (Tables)</vt:lpstr>
      <vt:lpstr>Fair Value Measurement (Tables)</vt:lpstr>
      <vt:lpstr>Presentation Of Interim Finan35</vt:lpstr>
      <vt:lpstr>Presentation Of Interim Finan36</vt:lpstr>
      <vt:lpstr>Presentation Of Interim Finan37</vt:lpstr>
      <vt:lpstr>Variable Interest Entities (Nar</vt:lpstr>
      <vt:lpstr>Variable Interest Entities (Inf</vt:lpstr>
      <vt:lpstr>Investments In Unconsolidated40</vt:lpstr>
      <vt:lpstr>Investments In Unconsolidated41</vt:lpstr>
      <vt:lpstr>Investments In Unconsolidated42</vt:lpstr>
      <vt:lpstr>BBX Capital's Loans Held-For-43</vt:lpstr>
      <vt:lpstr>BBX Capital's Loans Held-For-44</vt:lpstr>
      <vt:lpstr>BBX Capital's Loans Receivable </vt:lpstr>
      <vt:lpstr>BBX Capital's Loans Receivabl46</vt:lpstr>
      <vt:lpstr>BBX Capital's Loans Receivabl47</vt:lpstr>
      <vt:lpstr>BBX Capital's Loans Receivabl48</vt:lpstr>
      <vt:lpstr>BBX Capital's Loans Receivabl49</vt:lpstr>
      <vt:lpstr>BBX Capital's Loans Receivabl50</vt:lpstr>
      <vt:lpstr>BBX Capital_s Loans Receivabl51</vt:lpstr>
      <vt:lpstr>Bluegreen's Notes Receivable (N</vt:lpstr>
      <vt:lpstr>Bluegreen's Notes Receivable (I</vt:lpstr>
      <vt:lpstr>Bluegreen's Notes Receivable (R</vt:lpstr>
      <vt:lpstr>Bluegreen's Notes Receivable (A</vt:lpstr>
      <vt:lpstr>Bluegreen's Notes Receivable (D</vt:lpstr>
      <vt:lpstr>Inventory (Narrative) (Details)</vt:lpstr>
      <vt:lpstr>Inventory (Summary Of Inventory</vt:lpstr>
      <vt:lpstr>Real Estate Held-For-Sale And59</vt:lpstr>
      <vt:lpstr>Real Estate Held-For-Sale And60</vt:lpstr>
      <vt:lpstr>Real Estate Held-For-Sale And61</vt:lpstr>
      <vt:lpstr>Real Estate Held-For-Sale And62</vt:lpstr>
      <vt:lpstr>Real Estate Held-For-Sale And63</vt:lpstr>
      <vt:lpstr>Debt (Notes Payable And Other B</vt:lpstr>
      <vt:lpstr>Debt (Receivable-Backed Notes P</vt:lpstr>
      <vt:lpstr>Debt (Junior Subordinated Deben</vt:lpstr>
      <vt:lpstr>Debt (Notes Payable And Other67</vt:lpstr>
      <vt:lpstr>Debt (Receivable-Backed Notes68</vt:lpstr>
      <vt:lpstr>Income Taxes (Details)</vt:lpstr>
      <vt:lpstr>Commitments And Contingencies (</vt:lpstr>
      <vt:lpstr>Commitments And Contingencies71</vt:lpstr>
      <vt:lpstr>Commitments And Contingencies72</vt:lpstr>
      <vt:lpstr>Noncontrolling Interests (Summa</vt:lpstr>
      <vt:lpstr>Noncontrolling Interests (Sum74</vt:lpstr>
      <vt:lpstr>Certain Relationships And Rel75</vt:lpstr>
      <vt:lpstr>Segment Reporting (Narrative) (</vt:lpstr>
      <vt:lpstr>Segment Reporting (Segment Info</vt:lpstr>
      <vt:lpstr>Fair Value Measurement (Narrati</vt:lpstr>
      <vt:lpstr>Fair Value Measurement (Assets </vt:lpstr>
      <vt:lpstr>Fair Value Measurement (Quantit</vt:lpstr>
      <vt:lpstr>Fair Value Measurement (Financ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11:27Z</dcterms:created>
  <dcterms:modified xmlns:dcterms="http://purl.org/dc/terms/" xmlns:xsi="http://www.w3.org/2001/XMLSchema-instance" xsi:type="dcterms:W3CDTF">2016-05-06T17:11:27Z</dcterms:modified>
  <dc:title xmlns:dc="http://purl.org/dc/elements/1.1/">Untitled</dc:title>
  <dc:description xmlns:dc="http://purl.org/dc/elements/1.1/"/>
  <dc:subject xmlns:dc="http://purl.org/dc/elements/1.1/"/>
  <cp:keywords/>
  <cp:category/>
</cp:coreProperties>
</file>